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Cash Flo" sheetId="6" r:id="rId6"/>
    <s:sheet name="Condensed Consolidated Stateme7" sheetId="7" r:id="rId7"/>
    <s:sheet name="Basis of Presentation and Conso" sheetId="8" r:id="rId8"/>
    <s:sheet name="Earnings per Share (Notes)" sheetId="9" r:id="rId9"/>
    <s:sheet name="Assets and Liabilities, at Fair" sheetId="10" r:id="rId10"/>
    <s:sheet name="Financial Instruments with Off-" sheetId="11" r:id="rId11"/>
    <s:sheet name="Receivables From Customers, Net" sheetId="12" r:id="rId12"/>
    <s:sheet name="Physical Commodities Inventory " sheetId="13" r:id="rId13"/>
    <s:sheet name="Goodwill (Notes)" sheetId="14" r:id="rId14"/>
    <s:sheet name="Intangible Assets - (Notes)" sheetId="15" r:id="rId15"/>
    <s:sheet name="Credit Facilities (Notes)" sheetId="16" r:id="rId16"/>
    <s:sheet name="Commodity and Other Repurchase " sheetId="17" r:id="rId17"/>
    <s:sheet name="Commitments and Contingencies (" sheetId="18" r:id="rId18"/>
    <s:sheet name="Capital and Other Regulatory Re" sheetId="19" r:id="rId19"/>
    <s:sheet name="Other Expenses (Notes)" sheetId="20" r:id="rId20"/>
    <s:sheet name="Accumulated Other Comprehensive" sheetId="21" r:id="rId21"/>
    <s:sheet name="Income Taxes (Notes)" sheetId="22" r:id="rId22"/>
    <s:sheet name="Segment Analysis (Notes)" sheetId="23" r:id="rId23"/>
    <s:sheet name="Basis of Presentation and Con24" sheetId="24" r:id="rId24"/>
    <s:sheet name="Earnings per Share (Policies)" sheetId="25" r:id="rId25"/>
    <s:sheet name="Income Taxes (Policies)" sheetId="26" r:id="rId26"/>
    <s:sheet name="Earnings per Share (Tables)" sheetId="27" r:id="rId27"/>
    <s:sheet name="Assets and Liabilities, at Fa28" sheetId="28" r:id="rId28"/>
    <s:sheet name="Financial Instruments with Of29" sheetId="29" r:id="rId29"/>
    <s:sheet name="Goodwill (Tables)" sheetId="30" r:id="rId30"/>
    <s:sheet name="Intangible Assets - (Tables)" sheetId="31" r:id="rId31"/>
    <s:sheet name="Credit Facilities (Tables)" sheetId="32" r:id="rId32"/>
    <s:sheet name="Capital and Other Regulatory 33" sheetId="33" r:id="rId33"/>
    <s:sheet name="Other Expenses (Tables)" sheetId="34" r:id="rId34"/>
    <s:sheet name="Accumulated Other Comprehensi35" sheetId="35" r:id="rId35"/>
    <s:sheet name="Segment Analysis (Tables)" sheetId="36" r:id="rId36"/>
    <s:sheet name="Basis of Presentation and Con37" sheetId="37" r:id="rId37"/>
    <s:sheet name="Earnings per Share - EPS Reconc" sheetId="38" r:id="rId38"/>
    <s:sheet name="Earnings per Share - Antiduliti" sheetId="39" r:id="rId39"/>
    <s:sheet name="Assets and Liabilities, at Fa40" sheetId="40" r:id="rId40"/>
    <s:sheet name="Assets and Liabilities, at Fa41" sheetId="41" r:id="rId41"/>
    <s:sheet name="Assets and Liabilities, at Fa42" sheetId="42" r:id="rId42"/>
    <s:sheet name="Assets and Liabilities, at Fa43" sheetId="43" r:id="rId43"/>
    <s:sheet name="Assets and Liabilities, at Fa44" sheetId="44" r:id="rId44"/>
    <s:sheet name="Financial Instruments with Of45" sheetId="45" r:id="rId45"/>
    <s:sheet name="Financial Instruments with Of46" sheetId="46" r:id="rId46"/>
    <s:sheet name="Financial Instruments with Of47" sheetId="47" r:id="rId47"/>
    <s:sheet name="Financial Instruments with Of48" sheetId="48" r:id="rId48"/>
    <s:sheet name="Financial Instruments with Of49" sheetId="49" r:id="rId49"/>
    <s:sheet name="Receivables From Customers, N50" sheetId="50" r:id="rId50"/>
    <s:sheet name="Receivables From Customers, N51" sheetId="51" r:id="rId51"/>
    <s:sheet name="Receivables From Customers, N52" sheetId="52" r:id="rId52"/>
    <s:sheet name="Receivables From Customers, N53" sheetId="53" r:id="rId53"/>
    <s:sheet name="Physical Commodities Inventor54" sheetId="54" r:id="rId54"/>
    <s:sheet name="Physical Commodities Inventor55" sheetId="55" r:id="rId55"/>
    <s:sheet name="Goodwill - Goodwill by Segment " sheetId="56" r:id="rId56"/>
    <s:sheet name="Intangible Assets - Gross and N" sheetId="57" r:id="rId57"/>
    <s:sheet name="Intangible Assets - Indefinite-" sheetId="58" r:id="rId58"/>
    <s:sheet name="Intangible Assets - Finite-Live" sheetId="59" r:id="rId59"/>
    <s:sheet name="Credit Facilities - Number of C" sheetId="60" r:id="rId60"/>
    <s:sheet name="Credit Facilities - Credit Faci" sheetId="61" r:id="rId61"/>
    <s:sheet name="Commodity and Other Repurchas62" sheetId="62" r:id="rId62"/>
    <s:sheet name="Commitments and Contingencies C" sheetId="63" r:id="rId63"/>
    <s:sheet name="Commitments and Contingencies -" sheetId="64" r:id="rId64"/>
    <s:sheet name="Commitments and Contingencies65" sheetId="65" r:id="rId65"/>
    <s:sheet name="Capital and Other Regulatory 66" sheetId="66" r:id="rId66"/>
    <s:sheet name="Other Expenses - Other Expenses" sheetId="67" r:id="rId67"/>
    <s:sheet name="Accumulated Other Comprehensi68" sheetId="68" r:id="rId68"/>
    <s:sheet name="Income Taxes (Details)" sheetId="69" r:id="rId69"/>
    <s:sheet name="Segment Analysis (Details)" sheetId="70" r:id="rId70"/>
  </s:sheets>
  <s:definedNames/>
  <s:calcPr calcId="124519" calcMode="auto" fullCalcOnLoad="1"/>
</s:workbook>
</file>

<file path=xl/sharedStrings.xml><?xml version="1.0" encoding="utf-8"?>
<sst xmlns="http://schemas.openxmlformats.org/spreadsheetml/2006/main" uniqueCount="644">
  <si>
    <t>DEI - shares</t>
  </si>
  <si>
    <t>6 Months Ended</t>
  </si>
  <si>
    <t>Mar. 31, 2016</t>
  </si>
  <si>
    <t>May. 02, 2016</t>
  </si>
  <si>
    <t>Document and Entity Information [Abstract]</t>
  </si>
  <si>
    <t>Entity Registrant Name</t>
  </si>
  <si>
    <t>INTL FCSTONE INC.</t>
  </si>
  <si>
    <t>Trading Symbol</t>
  </si>
  <si>
    <t>INTL</t>
  </si>
  <si>
    <t>Entity Central Index Key</t>
  </si>
  <si>
    <t>Current Fiscal Year End Date</t>
  </si>
  <si>
    <t>--09-30</t>
  </si>
  <si>
    <t>Entity Filer Category</t>
  </si>
  <si>
    <t>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 USD ($) $ in Millions</t>
  </si>
  <si>
    <t>Sep. 30, 2015</t>
  </si>
  <si>
    <t>ASSETS</t>
  </si>
  <si>
    <t>Cash and cash equivalents</t>
  </si>
  <si>
    <t>Cash, securities and other assets segregated under federal and other regulations (including $570.9 and $515.5 at fair value at March 31, 2016 and September 30, 2015, respectively)</t>
  </si>
  <si>
    <t>Securities purchased under agreements to resell</t>
  </si>
  <si>
    <t>Deposits with and receivables from:</t>
  </si>
  <si>
    <t>Exchange-clearing organizations (including $895.7 and $1,009.4 at fair value at March 31, 2016 and September 30, 2015, respectively)</t>
  </si>
  <si>
    <t>Broker-dealers, clearing organizations and counterparties (including $(16.0) and $(52.9) at fair value at March 31, 2016 and September 30, 2015, respectively)</t>
  </si>
  <si>
    <t>Receivables from customers, net</t>
  </si>
  <si>
    <t>Notes receivable, net</t>
  </si>
  <si>
    <t>Income taxes receivable</t>
  </si>
  <si>
    <t>Financial instruments owned, at fair value (includes securities pledged as collateral that can be sold or repledged of $50.8 and $170.7 at March 31, 2016 and September 30, 2015, respectively)</t>
  </si>
  <si>
    <t>Physical commodities inventory, net (including precious metals of $2.8 and $15.2 at fair value at March 31, 2016 and September 30, 2015, respectively)</t>
  </si>
  <si>
    <t>Deferred income taxes, net</t>
  </si>
  <si>
    <t>Property and equipment, net</t>
  </si>
  <si>
    <t>Goodwill and intangible assets, net</t>
  </si>
  <si>
    <t>Other assets</t>
  </si>
  <si>
    <t>Total assets</t>
  </si>
  <si>
    <t>Liabilities:</t>
  </si>
  <si>
    <t>Accounts payable and other accrued liabilities (including $1.5 and $3.3 at fair value at March 31, 2016 and September 30, 2015, respectively)</t>
  </si>
  <si>
    <t>Payables to:</t>
  </si>
  <si>
    <t>Customers</t>
  </si>
  <si>
    <t>Broker-dealers, clearing organizations and counterparties (including $1.9 and $1.6 at fair value at March 31, 2016 and September 30, 2015), respectively</t>
  </si>
  <si>
    <t>Lenders under loans</t>
  </si>
  <si>
    <t>Senior unsecured notes</t>
  </si>
  <si>
    <t>Income taxes payable</t>
  </si>
  <si>
    <t>Payables under repurchase agreements</t>
  </si>
  <si>
    <t>Financial instruments sold, not yet purchased, at fair value</t>
  </si>
  <si>
    <t>Total liabilities</t>
  </si>
  <si>
    <t>Commitments and contingencies (Note 11)</t>
  </si>
  <si>
    <t xml:space="preserve"> </t>
  </si>
  <si>
    <t>Stockholders' Equity:</t>
  </si>
  <si>
    <t>Preferred stock, $0.01 par value. Authorized 1,000,000 shares; no shares issued or outstanding</t>
  </si>
  <si>
    <t>Common stock, $0.01 par value. Authorized 30,000,000 shares; 20,460,788 issued and 18,688,729 outstanding at March 31, 2016 and 20,184,556 issued and 18,812,803 outstanding at September 30, 2015</t>
  </si>
  <si>
    <t>Common stock in treasury, at cost - 1,772,059 and 1,371,753 shares at March 31, 2016 and September 30, 2015, respectively</t>
  </si>
  <si>
    <t>Additional paid-in capital</t>
  </si>
  <si>
    <t>Retained earnings</t>
  </si>
  <si>
    <t>Accumulated other comprehensive loss, net</t>
  </si>
  <si>
    <t>Total stockholders' equity</t>
  </si>
  <si>
    <t>Total liabilities and stockholders' equity</t>
  </si>
  <si>
    <t>Condensed Consolidated Balance Sheets Parentheticals - USD ($) $ in Millions</t>
  </si>
  <si>
    <t>Balance Sheet Parentheticals [Abstract]</t>
  </si>
  <si>
    <t>Securities and other assets segregated, fair value</t>
  </si>
  <si>
    <t>Dep and rec -exch clear org - fair value</t>
  </si>
  <si>
    <t>Dep and rec -b/d - fair value</t>
  </si>
  <si>
    <t>Physical commodities inventory at fair value</t>
  </si>
  <si>
    <t>Collateral that can be sold or repledged</t>
  </si>
  <si>
    <t>Accounts pay and other accrued - fair value</t>
  </si>
  <si>
    <t>Payables to b/d -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densed Consolidated Income Statements - USD ($) $ in Millions</t>
  </si>
  <si>
    <t>3 Months Ended</t>
  </si>
  <si>
    <t>Mar. 31, 2015</t>
  </si>
  <si>
    <t>Revenues:</t>
  </si>
  <si>
    <t>Sales of physical commodities</t>
  </si>
  <si>
    <t>Trading gains, net</t>
  </si>
  <si>
    <t>Commission and clearing fees</t>
  </si>
  <si>
    <t>Consulting and management fees</t>
  </si>
  <si>
    <t>Interest income</t>
  </si>
  <si>
    <t>Other income</t>
  </si>
  <si>
    <t>Total revenues</t>
  </si>
  <si>
    <t>Cost of sales of physical commodities</t>
  </si>
  <si>
    <t>Operating revenues</t>
  </si>
  <si>
    <t>Transaction-based clearing expenses</t>
  </si>
  <si>
    <t>Introducing broker commissions</t>
  </si>
  <si>
    <t>Interest expense</t>
  </si>
  <si>
    <t>Net operating revenues</t>
  </si>
  <si>
    <t>Compensation and other expenses:</t>
  </si>
  <si>
    <t>Compensation and benefits</t>
  </si>
  <si>
    <t>Communication and data services</t>
  </si>
  <si>
    <t>Occupancy and equipment rental</t>
  </si>
  <si>
    <t>Professional fees</t>
  </si>
  <si>
    <t>Travel and business development</t>
  </si>
  <si>
    <t>Depreciation and amortization</t>
  </si>
  <si>
    <t>Bad debts</t>
  </si>
  <si>
    <t>Other</t>
  </si>
  <si>
    <t>Total compensation and other expenses</t>
  </si>
  <si>
    <t>Income before tax</t>
  </si>
  <si>
    <t>Income tax expense</t>
  </si>
  <si>
    <t>Net income</t>
  </si>
  <si>
    <t>Earnings per share:</t>
  </si>
  <si>
    <t>Basic</t>
  </si>
  <si>
    <t>Diluted</t>
  </si>
  <si>
    <t>Weighted-average number of common shares outstanding:</t>
  </si>
  <si>
    <t>Condensed Consolidated Statement of Comprehensive Income - USD ($) $ in Millions</t>
  </si>
  <si>
    <t>Condensed Consolidated Statement of Other Comprehensive Income (Loss) [Abstract]</t>
  </si>
  <si>
    <t>Other comprehensive income (loss), net of tax:</t>
  </si>
  <si>
    <t>Foreign currency translation adjustment</t>
  </si>
  <si>
    <t>Pension liabilities adjustment</t>
  </si>
  <si>
    <t>Net unrealized gain or loss on available-for-sale securities</t>
  </si>
  <si>
    <t>Reclassification of adjustments included in net income [Abstract]</t>
  </si>
  <si>
    <t>Periodic pension costs (included in compensation and benefits)</t>
  </si>
  <si>
    <t>Reclassification adjustment for gains included in net income</t>
  </si>
  <si>
    <t>Other comprehensive income (loss)</t>
  </si>
  <si>
    <t>Comprehensive income</t>
  </si>
  <si>
    <t>Condensed Consolidated Cash Flows Statements - USD ($) $ in Millions</t>
  </si>
  <si>
    <t>Cash flows from operating activities:</t>
  </si>
  <si>
    <t>Adjustments to reconcile net income to net cash (used in) provided by operating activities:</t>
  </si>
  <si>
    <t>Deferred income taxes</t>
  </si>
  <si>
    <t>Amortization of debt issuance costs and debt discount</t>
  </si>
  <si>
    <t>Amortization of stock-based compensation</t>
  </si>
  <si>
    <t>Loss on sale of property and equipment</t>
  </si>
  <si>
    <t>Changes in operating assets and liabilities, net:</t>
  </si>
  <si>
    <t>Cash, securities and other assets segregated under federal and other regulations</t>
  </si>
  <si>
    <t>Deposits and receivables from exchange-clearing organizations</t>
  </si>
  <si>
    <t>Deposits and receivables from broker-dealers, clearing organizations, and counterparties</t>
  </si>
  <si>
    <t>Financial instruments owned, at fair value</t>
  </si>
  <si>
    <t>Physical commodities inventory</t>
  </si>
  <si>
    <t>Accounts payable and other accrued liabilities</t>
  </si>
  <si>
    <t>Payables to customers</t>
  </si>
  <si>
    <t>Payables to broker-dealers, clearing organizations and counterparties</t>
  </si>
  <si>
    <t>Net cash (used in) provided by operating activities</t>
  </si>
  <si>
    <t>Cash flows from investing activities:</t>
  </si>
  <si>
    <t>Cash paid for acquisitions, net</t>
  </si>
  <si>
    <t>Purchase of property and equipment</t>
  </si>
  <si>
    <t>Net cash used in investing activities</t>
  </si>
  <si>
    <t>Cash flows from financing activities:</t>
  </si>
  <si>
    <t>Net change in payable to lenders under loans</t>
  </si>
  <si>
    <t>Payments of note payable</t>
  </si>
  <si>
    <t>Deferred payments on acquisitions</t>
  </si>
  <si>
    <t>Debt issuance costs</t>
  </si>
  <si>
    <t>Exercise of stock options</t>
  </si>
  <si>
    <t>Share repurchases</t>
  </si>
  <si>
    <t>Excess income tax benefit on stock options and awards</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Income taxes paid, net of cash refunds</t>
  </si>
  <si>
    <t>Supplemental disclosure of non-cash investing and financing activities:</t>
  </si>
  <si>
    <t>Identified intangible assets and goodwill on acquisitions</t>
  </si>
  <si>
    <t>Additional consideration payable related to acquisitions, net</t>
  </si>
  <si>
    <t>Payable related to repurchase of stock</t>
  </si>
  <si>
    <t>Acquisition of business:</t>
  </si>
  <si>
    <t>Assets acquired</t>
  </si>
  <si>
    <t>Liabilities assumed</t>
  </si>
  <si>
    <t>Total net assets acquired</t>
  </si>
  <si>
    <t>Deferred consideration payable related to acquisitions</t>
  </si>
  <si>
    <t>Escrow deposits related to acquisitions</t>
  </si>
  <si>
    <t>Condensed Consolidated Statement of Stockholders' Equity - 6 months ended Mar. 31, 2016 - USD ($) $ in Millions</t>
  </si>
  <si>
    <t>Total</t>
  </si>
  <si>
    <t>Common Stock [Member]</t>
  </si>
  <si>
    <t>Treasury Stock [Member]</t>
  </si>
  <si>
    <t>Additional Paid-in Capital [Member]</t>
  </si>
  <si>
    <t>Retained Earnings [Member]</t>
  </si>
  <si>
    <t>Accumulated Other Comprehensive Loss [Member]</t>
  </si>
  <si>
    <t>Balances as of beginning of period at Sep. 30, 2015</t>
  </si>
  <si>
    <t>Increase (Decrease) in Stockholders' Equity [Roll Forward]</t>
  </si>
  <si>
    <t>Other comprehensive loss</t>
  </si>
  <si>
    <t>Share-based Compensation</t>
  </si>
  <si>
    <t>Stock Repurchased During Period, Value</t>
  </si>
  <si>
    <t>Balances as of end of period at Mar. 31, 2016</t>
  </si>
  <si>
    <t>Basis of Presentation and Consolidation and Recently Issued Accounting Standards (Notes)</t>
  </si>
  <si>
    <t>Basis of Presentation and Consolidation [Abstract]</t>
  </si>
  <si>
    <t>Organization, Consolidation and Presentation of Financial Statements Disclosure [Text Block]</t>
  </si>
  <si>
    <t>Basis of Presentation and Consolidation and Recently Issued Accounting Standards INTL FCStone Inc. , a Delaware corporation, and its consolidated subsidiaries (collectively “INTL” or “the Company”), form a diversified, global financial services organization providing financial products and advisory and execution services to help clients access market liquidity, maximize profits and manage risk . The Company’s services include comprehensive risk management advisory services for commercial customers; execution of listed futures and options on futures contracts on all major commodity exchanges; structured over-the-counter (“OTC”) products in a wide range of commodities; physical trading and hedging of precious metals and select other commodities; trading of more than 150 foreign currencies; market-making in international equities; fixed income; debt origination and asset management. The Company provides these services to a diverse group of more than 20,000 accounts, representing approximately 11,000 consolidated clients located throughout the world, including producers, processors and end-users of nearly all widely-traded physical commodities to manage their risks and enhance margins; to commercial counterparties who are end-users of the firm’s products and services; to governmental and non-governmental organizations; and to commercial banks, brokers, institutional investors and major investment banks. Basis of Presentation and Consolidation The accompanying condensed consolidated balance sheet as of September 30, 2015 , which has been derived from audited financial statements, and the unaudited interim condensed consolidated financial statement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It is suggested that these interim condensed consolidated financial statements should be read in conjunction with the Company’s audited consolidated financial statements and related notes contained in the Company’s Form 10-K for the fiscal year ended September 30, 2015 filed with the SEC. These condensed consolidated financial statements include the accounts of INTL FCStone Inc. and all other entities in which the Company has a controlling financial interest. All material intercompany transactions and balances have been eliminated in consolidation. The Company’s fiscal year end is September 30, and the fiscal quarters end on December 31, March 31, June 30 and September 30. Unless otherwise stated, all dates refer to fiscal years and fiscal interim periods. The preparation of condensed consolidated financial statements in conformity with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 for financial instruments and investments, revenue recognition, the provision for potential losses from bad debts, valuation of inventories, valuation of goodwill and intangible assets, self-insurance liabilities, incomes taxes and contingencies. Although these and other estimates and assumptions are based on the best available information, actual results could be materially different from these estimates. In the condensed consolidated income statements, the total revenues reported combine gross revenues for the physical commodities business and net revenues for all other businesses. The subtotal ‘operating revenues’ in the condensed consolidated income statements is calculated by deducting physical commodities cost of sales from total revenues. The subtotal ‘net operating revenues’ in the condensed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our transactional volumes. Introducing broker commissions include commission paid to non-employee third parties that have introduced customers to the Company. Net operating revenues represent revenues available to pay variable compensation to risk management consultants and traders and direct non-variable expenses, as well as variable and non-variable expenses of operational and administrative employees. Change in Precious Metals Accounting The Company engages in trading activities in a variety of physical commodities, including actively trading precious metals whereby the Company provides a full range of trading and hedging capabilities, including OTC products, to select producers, consumers, and investors. In the Company’s precious metals trading activities, it acts as a principal, committing its own capital to buy and sell precious metals on a spot and forward basis. On April 10, 2015 (the “transfer date”), the Company transitioned the portion of its precious metals business conducted through its unregulated domestic subsidiary, INTL Commodities Inc., to its United Kingdom based broker-dealer subsidiary, INTL FCStone Ltd. INTL FCStone Ltd is regulated by the Financial Conduct Authority (“FCA”), the regulator of the financial services industry in the United Kingdom. In anticipation of the transfer of the precious metals business, INTL Commodities Inc. liquidated all of its precious metals inventory as of the transfer date. Subsequent to the transfer, precious metals inventory held by INTL FCStone Ltd. is measured at fair value, with changes in fair value included as a component of ‘trading gains, net’ on the condensed consolidated income statement, in accordance with U.S. GAAP accounting requirements for broker-dealers. Precious metals inventory held by subsidiaries that are not broker-dealers continues to be valued at the lower of cost or market value. Prior to the transfer, INTL Commodities Inc. precious metals sales and costs of sales were recorded on a gross basis in accordance with the Revenue Recognition Topic of the Accounting Standards Codification (“ASC”). Subsequent to the transfer, INTL FCStone Ltd. precious metals sales and cost of sales are presented on a net basis and included as a component of ‘trading gains, net’ on the condensed consolidated income statements, in accordance with U.S GAAP accounting requirements for broker-dealers. Precious metals sales and cost of sales for subsidiaries that are not broker-dealers continue to be recorded on a gross basis. The change had no effect on the Company’s operating revenues, income before tax, or net income. Management has historically assessed the performance of the physical commodities businesses on an operating revenues basis, and continues to do so. 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only as of annual reporting periods beginning after December 15, 2016, including interim periods within that reporting period. The Company expects to adopt this guidance starting with the first quarter of fiscal year 2019.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requirements of these standards and has not yet determined the impact on our condensed consolidated financial statements. In March 2016, the FASB issued ASU 2016-09, “Compensation – Stock Compensation (Topic 718): Improvements to Employee Share-Based Payment Accounting.”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The Company expects to adopt this guidance starting with the first quarter of fiscal year 2018. The Company is currently evaluating the requirements of ASU 2016-09 and has not yet determined the impact on our condensed consolidated financial statements. In February 2016, the FASB issued ASU No.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is guidance is effective for fiscal years beginning after December 15, 2018, including interim periods within those fiscal years. The Company expects to adopt this guidance starting with the first quarter of fiscal year 2020. The Company has not determined the potential effects on the condensed consolidated financial statements. In January 2016, the FASB issued ASU No. 2016-01, Financial Instruments--Overall (Subtopic 825-10): Recognition and Measurement of Financial Assets and Financial Liabilities. ASU No. 2016-01 addresses the recognition, measurement, presentation and disclosure of financial assets and liabilities.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he Company in the first quarter of fiscal 2019, and early adoption is not permitted, with certain exceptions. The amendments are required to be applied by means of a cumulative-effect adjustment on the balance sheet as of the beginning of the fiscal year of adoption. The Company is currently assessing the impact, if any, the guidance may have upon adoption. In April 2015, the FASB issued ASU No. 2015-03, Interest – Imputation of Interest (Subtopic 835-30).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The Company expects to adopt this guidance starting with the first quarter of fiscal year 2017. The adoption of this standard is not expected to have a material impact on the condensed consolidated financial statements.</t>
  </si>
  <si>
    <t>Earnings per Share (Notes)</t>
  </si>
  <si>
    <t>Earnings Per Share [Abstract]</t>
  </si>
  <si>
    <t>Earnings Per Share [Text Block]</t>
  </si>
  <si>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net income per share computations for the periods presented below. Three Months Ended March 31, Six Months Ended March 31, (in millions, except share amounts) 2016 2015 2016 2015 Numerator: Net income $ 14.5 $ 13.0 $ 23.3 $ 22.4 Less: Allocation to participating securities (0.3 ) (0.3 ) (0.4 ) (0.5 ) Net income allocated to common stockholders $ 14.2 $ 12.7 $ 22.9 $ 21.9 Diluted net income $ 14.5 $ 13.0 $ 23.3 $ 22.4 Less: Allocation to participating securities (0.3 ) (0.3 ) (0.4 ) (0.5 ) Diluted net income allocated to common stockholders $ 14.2 $ 12.7 $ 22.9 $ 21.9 Denominator: Weighted average number of: Common shares outstanding 18,592,643 18,599,011 18,621,337 18,546,377 Dilutive potential common shares outstanding: Share-based awards 162,807 358,769 200,485 196,656 Diluted weighted-average shares 18,755,450 18,957,780 18,821,822 18,743,033 The dilutive effect of share-based awards is reflected in diluted net income per share by application of the treasury stock method, which includes consideration of unamortized share-based compensation expense required under the Compensation – Stock Compensation Topic of the ASC. Options to purchase 986,339 and 999,125 shares of common stock for the three months ended March 31, 2016 and 2015 , respectively, and options to purchase 900,665 and 1,275,944 shares of common stock for the six months ended March 31, 2016 and 2015 , respectively, were excluded from the calculation of diluted earnings per share as they would have been anti-dilutive.</t>
  </si>
  <si>
    <t>Assets and Liabilities, at Fair Value (Notes)</t>
  </si>
  <si>
    <t>Assets and Liabilities, at Fair Value [Abstract]</t>
  </si>
  <si>
    <t>Fair Value Disclosures [Text Block]</t>
  </si>
  <si>
    <t>Assets and Liabilities, at Fair Value The Company’s assets and liabilities reported at fair value are included in the following captions on the condensed consolidated balance sheets: • Cash and cash equivalents • Cash, securities and other assets segregated under federal and other regulations • Deposits with and receivables from exchange-clearing organizations, broker-dealers, clearing organizations and counterparties • Financial instruments owned and sold, not yet purchased • Physical commodities inventory • Accounts payable and other accrued liabilities • Payables to broker-dealers, clearing organizations and counterparties Fair Value Hierarchy The majority of financial assets and liabilities on the condensed consolidated balance sheets are reported at fair value. Cash is reported at the balance held at financial institutions. Cash equivalents includes money market funds, which are valued at period-end at the net asset value provided by the fund’s administrator, and certificates of deposit, which are stated at cost plus accrued interest, which approximates fair value. Cash, securities and other assets segregated under federal and other regulations include the value of cash collateral as well as the value of other pledged investments, primarily U.S. Treasury bills and obligations issued by government sponsored entities and commodities warehouse receipts. Deposits with and receivables from exchange-clearing organizations, broker-dealers, clearing organizations and counterparties and payables to broker-dealers, clearing organizations and counterparties include the value of cash collateral as well as the value of money market funds and other pledged investments, primarily U.S. Treasury bills and obligations issued by government sponsored entities and mortgage-backed and asset-backed securities. These balances also include the fair value of exchange-traded futures and options on futures and exchange-cleared swaps and options determined by prices on the applicable exchange. Financial instruments owned and sold, not yet purchased include the value of U.S. and foreign government obligations, corporate debt securities, derivative financial instruments, exchange stock, commodities warehouse receipts and leases, mutual funds and investments in managed funds. The fair value of exchange common stock is determined by quoted market prices. Physical commodities inventory includes precious metals that are a part of the trading activities of the regulated broker-dealer subsidiary and is recorded at fair value using spot prices. The carrying value of receivables from customers, net and notes receivable, net approximates fair value, given their short duration. Payables to lenders under loans carry variable rates of interest and thus approximate fair value. The fair value of the Company’s senior unsecured notes is estimated to be $46.9 million (carrying value of $45.5 million ) as of March 31, 2016 , based on the transaction prices at public exchanges for this issuance. Receivables from broker-dealers, clearing organizations and counterparties include amounts receivable for securities sold but not yet delivered by the Company on settlement date (“fails-to-deliver”) and net receivables arising from unsettled trades. Payables to broker-dealers, clearing organizations and counterparties primarily include amounts payable for securities purchased, but not yet received by the Company on settlement date (“fails-to-receive”), net payables arising from unsettled trades and bonds loaned transactions. Due to their short-term nature, receivables from and payables to broker-dealers, clearing organizations and counterparties approximate fair value. The fair value estimates presented in the condensed consolidated financial statements are based on pertinent information available to management as of March 31, 2016 and September 30, 2015 . Although management is not aware of any factors that would significantly affect the estimated fair value amounts, such amounts have not been comprehensively revalued for purposes of these condensed consolidated financial statements since that date and current estimates of fair value may differ significantly from the amounts presented in the condensed consolidated financial statements. Cash equivalents, securities, commodities warehouse receipts, derivative financial instruments, commodities leases, exchange common stock and contingent liabilities are carried at fair value, on a recurring basis, and are classified and disclosed into three levels in the fair value hierarchy. Except as disclosed in Note 6 , the Company did not have any fair value adjustments for assets or liabilities measured at fair value on a non-recurring basis during the six months ended March 31, 2016 . The three levels of the fair value hierarchy under the Fair Value Measurement Topic of the ASC are: Level 1 - Unadjusted quoted prices in active markets that are accessible at the measurement date for identical, unrestricted assets or liabilities; Level 2 - Quoted prices for identical or similar assets or liabilities in markets that are less active, that is, markets in which there are few transactions for the asset or liability that are observable for substantially the full term; and Level 3 - Prices or valuation techniques that require inputs that are both significant to the fair value measurement and unobservable (i.e., supported by little or no market activity). The following tables set forth the Company’s financial and nonfinancial assets and liabilities accounted for at fair value, on a recurring basis, as of March 31, 2016 by level in the fair value hierarchy. There were no assets or liabilities that were measured at fair value on a nonrecurring basis as of March 31, 2016. March 31, 2016 (in millions) Level 1 Level 2 Level 3 Netting and Total Assets: Unrestricted cash equivalents - certificate of deposits $ 1.2 $ — $ — $ — $ 1.2 Commodities warehouse receipts 18.1 — — — 18.1 U.S. government obligations — 552.8 — — 552.8 Securities and other assets segregated under federal and other regulations 18.1 552.8 — — 570.9 Money market funds 652.7 — — — 652.7 U.S. government obligations — 215.2 — — 215.2 Derivatives 2,001.7 — — (1,973.9 ) 27.8 Deposits with and receivables from exchange-clearing organizations 2,654.4 215.2 — (1,973.9 ) 895.7 "To be announced" (TBA) and forward settling securities — 2.9 — (2.1 ) 0.8 Derivatives — 201.1 — (217.9 ) (16.8 ) Deposits with and receivables from broker-dealers, clearing organizations and counterparties — 204.0 — (220.0 ) (16.0 ) Common and preferred stock and American Depositary Receipts (“ADRs”) 55.4 1.8 0.3 — 57.5 Exchangeable foreign ordinary equities and ADRs 140.6 1.9 — — 142.5 Corporate and municipal bonds 32.5 1.9 3.3 — 37.7 U.S. government obligations — 643.7 — — 643.7 Foreign government obligations — 10.5 — — 10.5 Mortgage-backed securities — 698.8 — — 698.8 Derivatives 213.2 1,488.2 — (1,475.2 ) 226.2 Commodities leases — 145.8 — (117.3 ) 28.5 Commodities warehouse receipts 6.5 — — — 6.5 Exchange firm common stock 5.8 — — — 5.8 Mutual funds and other 7.2 — — — 7.2 Financial instruments owned 461.2 2,992.6 3.6 (1,592.5 ) 1,864.9 Physical commodities inventory, net - precious metals 2.8 — — — 2.8 Total assets at fair value $ 3,137.7 $ 3,964.6 $ 3.6 $ (3,786.4 ) $ 3,319.5 Liabilities: Accounts payable and other accrued liabilities - contingent liabilities $ — $ — $ 1.5 $ — $ 1.5 TBA and forward settling securities — 4.1 — (2.1 ) 2.0 Derivatives 2,001.9 261.9 — (2,263.9 ) (0.1 ) Payable to broker-dealers, clearing organizations and counterparties 2,001.9 266.0 — (2,266.0 ) 1.9 Common and preferred stock and ADRs 33.4 1.3 — — 34.7 Exchangeable foreign ordinary equities and ADRs 138.7 4.1 — — 142.8 Corporate and municipal bonds 8.6 — — — 8.6 U.S. government obligations — 608.4 — — 608.4 Mortgage-backed securities — 0.8 — — 0.8 Derivatives 216.5 1,410.9 — (1,447.6 ) 179.8 Commodities leases — 167.2 — (108.4 ) 58.8 Financial instruments sold, not yet purchased 397.2 2,192.7 — (1,556.0 ) 1,033.9 Total liabilities at fair value $ 2,399.1 $ 2,458.7 $ 1.5 $ (3,822.0 ) $ 1,037.3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5 by level in the fair value hierarchy. September 30, 2015 (in millions) Level 1 Level 2 Level 3 Netting and Total Assets: Unrestricted cash equivalents - certificates of deposits $ 1.3 $ — $ — $ — $ 1.3 Commodities warehouse receipts 22.1 — — — 22.1 U.S. government obligations — 493.4 — — 493.4 Securities and other assets segregated under federal and other regulations 22.1 493.4 — — 515.5 Money market funds 431.8 — — — 431.8 U.S. government obligations — 501.4 — — 501.4 Derivatives 3,615.9 — — (3,539.7 ) 76.2 Deposits with and receivables from exchange-clearing organizations 4,047.7 501.4 — (3,539.7 ) 1,009.4 TBA and forward settling securities — 1.2 — (1.0 ) 0.2 Derivatives 0.1 537.9 — (591.1 ) (53.1 ) Deposits with and receivables from broker-dealers, clearing organizations and counterparties 0.1 539.1 — (592.1 ) (52.9 ) Common and preferred stock and ADRs 23.7 1.9 0.5 — 26.1 Exchangeable foreign ordinary equities and ADRs 82.9 6.6 — — 89.5 Corporate and municipal bonds 26.1 2.0 3.2 — 31.3 U.S. government obligations — 513.4 — — 513.4 Foreign government obligations — 12.1 — — 12.1 Mortgage-backed securities — 699.5 — — 699.5 Derivatives 278.5 1,702.0 — (1,949.9 ) 30.6 Commodities leases — 64.6 — (57.0 ) 7.6 Commodities warehouse receipts 2.8 — — — 2.8 Exchange firm common stock 5.6 — — — 5.6 Mutual funds and other 3.4 — — — 3.4 Financial instruments owned 423.0 3,002.1 3.7 (2,006.9 ) 1,421.9 Physical commodities inventory, net - precious metals 15.2 — — — 15.2 Total assets at fair value $ 4,509.4 $ 4,536.0 $ 3.7 $ (6,138.7 ) $ 2,910.4 Liabilities: Accounts payable and other accrued liabilities - contingent liabilities $ — $ — $ 3.3 $ — $ 3.3 TBA and forward settling securities — 2.6 — (1.0 ) 1.6 Derivatives 3,491.3 528.7 — (4,020.0 ) — Payable to broker-dealers, clearing organizations and counterparties 3,491.3 531.3 — (4,021.0 ) 1.6 Common and preferred stock and ADRs 18.0 0.6 — — 18.6 Exchangeable foreign ordinary equities and ADRs 89.0 1.0 — — 90.0 U.S. government obligations — 341.0 — — 341.0 Foreign government obligations — 6.4 — — 6.4 Mortgage-backed securities — 2.8 — — 2.8 Derivatives 264.0 1,723.5 — (1,933.4 ) 54.1 Commodities leases — 99.1 — (43.7 ) 55.4 Financial instruments sold, not yet purchased 371.0 2,174.4 — (1,977.1 ) 568.3 Total liabilities at fair value $ 3,862.3 $ 2,705.7 $ 3.3 $ (5,998.1 ) $ 573.2 (1) Represents cash collateral and the impact of netting across the levels of the fair value hierarchy. Netting among positions classified within the same level is included in that level. Realized and unrealized gains and losses are included in ‘trading gains, net’ and ‘interest income’ in the condensed consolidated income statements. Information on Level 3 Financial Assets and Liabilities The Company’s financial assets at fair value classified in level 3 of the fair value hierarchy as of March 31, 2016 and September 30, 2015 are summarized below: (in millions) March 31, 2016 September 30, 2015 Total level 3 assets $ 3.6 $ 3.7 Level 3 assets for which the Company bears economic exposure $ 3.6 $ 3.7 Total assets $ 5,657.9 $ 5,070.0 Total assets at fair value $ 3,319.5 $ 2,910.4 Total level 3 assets as a percentage of total assets 0.1 % 0.1 % Level 3 assets for which the Company bears economic exposure as a percentage of total assets 0.1 % 0.1 % Total level 3 assets as a percentage of total financial assets at fair value 0.1 % 0.1 % The following tables set forth a summary of changes in the fair value of the Company’s level 3 financial assets and liabilities during the three and six months ended March 31, 2016 and 2015 , including a summary of unrealized gains (losses) during the respective periods on the Company’s level 3 financial assets and liabilities still held as of March 31, 2016 . Level 3 Financial Assets and Financial Liabilities For the Three Months Ended March 31, 2016 (in millions) Balances at Realized gains Unrealized Purchases/issuances Settlements Transfers in Balances at Assets: Common stock and ADRs $ 0.3 $ — $ — $ — $ — $ — $ 0.3 Corporate and municipal bonds 3.2 — 0.1 — — — 3.3 $ 3.5 $ — $ 0.1 $ — $ — $ — $ 3.6 Liabilities: Contingent liabilities $ 3.5 $ — $ 0.1 $ — $ (2.1 ) $ — $ 1.5 Level 3 Financial Assets and Financial Liabilities For the Six Months Ended March 31, 2016 (in millions) Balances at Realized gains Unrealized Purchases/issuances Settlements Transfers in Balances at Assets: Common stock and ADRs $ 0.5 $ — $ (0.2 ) $ — $ — $ — $ 0.3 Corporate and municipal bonds 3.2 — 0.1 — — — 3.3 $ 3.7 $ — $ (0.1 ) $ — $ — $ — $ 3.6 Liabilities: Contingent liabilities $ 3.3 $ — $ 0.3 $ — $ (2.1 ) $ — $ 1.5 Level 3 Financial Assets and Financial Liabilities For the Three Months Ended March 31, 2015 (in millions) Balances at Realized gains Unrealized Purchases/issuances Settlements Transfers in Balances at Assets: Common stock and ADRs $ 0.6 $ — $ (0.1 ) $ — $ — $ — $ 0.5 Corporate and municipal bonds 3.5 — 0.1 — — — 3.6 $ 4.1 $ — $ — $ — $ — $ — $ 4.1 Liabilities: Contingent liabilities $ 2.2 $ — $ 0.1 $ 1.5 $ (0.7 ) $ — $ 3.1 Level 3 Financial Assets and Financial Liabilities For the Six Months Ended March 31, 2015 (in millions) Balances at Realized gains Unrealized Purchases/issuances Settlements Transfers in Balances at Assets: Common stock and ADRs $ 0.7 $ — $ (0.2 ) $ — $ — $ — $ 0.5 Corporate and municipal bonds 3.6 — — — — — 3.6 $ 4.3 $ — $ (0.2 ) $ — $ — $ — $ 4.1 Liabilities: Contingent liabilities $ 5.5 $ — $ 0.2 $ 1.5 $ (4.1 ) $ — $ 3.1 In accordance with the Fair Value Measurements Topic of the ASC, the Company has estimated on a recurring basis each period the fair value of debentures issued by a single asset owning company of Suriwongse Hotel located in Chiang Mai, Thailand. As of March 31, 2016 , the Company’s investment in the hotel is $3.3 million , and included within the corporate and municipal bonds classification in the level 3 financial assets and financial liabilities tables. The Company has classified its investment in the hotel within level 3 of the fair value hierarchy because the fair value is determined using significant unobservable inputs, which include projected cash flows. These cash flows are discounted employing present value techniques. The Company estimates the fair value of its investment in these debentures by using a management-developed forecast, which is based on the income approach. There has been no significant change in the fair value of the debentures during the three and six months ended March 31, 2016 and 2015 . The Company is required to make additional future cash payments based on certain financial performance measures of its acquired businesses. The Company is required to remeasure the fair value of the cash earn-out arrangements on a recurring basis in accordance with the guidance in the Business Combinations Topic of the ASC. The Company has classified its liabilities for the contingent earn-out arrangements within level 3 of the fair value hierarchy because the fair value is determined using significant unobservable inputs, which include projected cash flows. The estimated fair value of the earn-outs is based upon management-developed forecasts, a level 3 input in the fair value hierarchy. These cash flows are discounted employing present value techniques in arriving at fair value. The discount rate was developed using market participant company data and there have been no significant changes in the interest rate environment. From the dates of acquisition to March 31, 2016 , certain acquisitions have had changes in the estimates of undiscounted cash flows, based on actual performances fluctuating from estimates. The fair value of the contingent consideration increased $ 0.1 million during the three months ended March 31, 2016 and 2015 , respectively, and increased $0.3 million and $0.2 million during the six months ended March 31, 2016 and 2015 , respectively, with the corresponding amount classified as ‘other’ in the condensed consolidated income statements. The Company reports transfers in and out of levels 1, 2 and 3, as applicable, using the fair value of the securities as of the beginning of the reporting period in which the transfer occurred. The Company did not have any transfers in and out of levels 1, 2, and 3 during the three and six months ended March 31, 2016 and 2015 .</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densed consolidated financial statements as of March 31, 2016 at the fair values of the related financial instruments. The Company will incur losses if the fair value of the underlying financial instruments increases subsequent to March 31, 2016 . The total of $1,033.9 million as of March 31, 2016 includes $179.8 million for derivative contracts, which represents a liability to the Company based on their fair values as of March 31, 2016 .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majority of the Company’s derivative positions are included in the condensed consolidated balance sheets in ‘deposits with and receivables from exchange-clearing organizations’, ‘financial instruments owned and sold, not yet purchased, at fair value’ and payables to broker-dealers, clearing organizations and counterparties’. The Company employs an interest rate risk management strategy that uses derivative financial instruments in the form of interest rate swaps to manage a portion of the aggregate interest rate position. The Company’s objective is to invest the majority of customer deposits in high quality, short-term investments and swap the resulting variable interest earnings into the medium-term interest stream. The risk mitigation of these interest rate swaps is not within the documented hedging designation requirements of the Derivatives and Hedging Topic of the ASC, and as a result they are recorded at fair value, with changes in the fair value of the interest rate swaps recorded within 'trading gains, net' in the condensed consolidated income statements. At March 31, 2016 , the Company had $375.0 million in notional principal of interest rate swaps outstanding with a weighted-average remaining life of 21 months. Listed below are the fair values of the Company’s derivative assets and liabilities as of March 31, 2016 and September 30, 2015 . Assets represent net unrealized gains and liabilities represent net unrealized losses. March 31, 2016 September 30, 2015 (in millions) Assets (1) Liabilities (1) Assets (1) Liabilities (1) Derivative contracts not accounted for as hedges: Exchange-traded commodity derivatives $ 1,849.6 $ 1,962.8 $ 3,443.6 $ 3,313.8 OTC commodity derivatives 1,277.8 1,234.1 1,621.2 1,650.7 Exchange-traded foreign exchange derivatives 18.9 25.4 27.8 20.6 OTC foreign exchange derivatives 623.2 510.9 892.2 865.4 Exchange-traded interest rate derivatives 105.1 120.2 126.8 136.0 Equity index derivatives 29.5 37.8 22.8 21.0 TBA and forward settling securities 3.0 4.1 1.2 2.6 Gross fair value of derivative contracts 3,907.1 3,895.3 6,135.6 6,010.1 Impact of netting and collateral (3,669.1 ) (3,713.6 ) (6,081.7 ) (5,954.4 ) Total fair value included in ‘Deposits with and receivables from exchange-clearing organizations’ $ 27.8 $ 76.2 Total fair value included in ‘Deposits with and receivables from broker-dealers, clearing organizations and counterparties’ $ (16.0 ) $ (52.9 ) Total fair value included in ‘Financial instruments owned, at fair value’ $ 226.2 $ 30.6 Total fair value included in ‘Payables to broker-dealers, clearing organizations and counterparties $ 1.9 $ 1.6 Fair value included in ‘Financial instruments sold, not yet purchased, at fair value’ $ 179.8 $ 54.1 (1) As of March 31, 2016 and September 30, 2015 , the Company’s derivative contract volume for open positions were approximately 3.9 million and 4.1 million contracts, respectively. The Company’s derivative contracts are principally held in its Commercial Hedging and Clearing and Execution Services segments. The Company assists its Commercial Hedging segment customers in protecting the value of their future production by entering into option or forward agreements with them on an OTC basis. The Company also provides its Commercial Hedging segment customers with option products, including combinations of buying and selling puts and calls. The Company mitigates its risk by offsetting the customer’s transaction simultaneously with one of the Company’s trading counterparties or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mortgage-backed TBA securities and forward settling transactions that are used to manage risk exposures in the trading inventory of the Company’s domestic fixed income institutional business. The fair value on these transactions are recorded in receivables or payables to broker-dealers, clearing organizations and counterparties. Realized and unrealized gains and losses on securities and derivative transactions are reflected in ‘trading gains, net’. The Company enters into TBA securities transactions for the sole purpose of managing risk associated with the purchase of mortgage pass-through securities. TBA securities are included within deposits with and receivables from and payables to broker-dealers, clearing organizations and counterparties. Forward settling securities represent non-regular way securities and are included in financial instruments owned and sold. As of March 31, 2016 and September 30, 2015 , these transactions are summarized as follows: March 31, 2016 September 30, 2015 (in millions) Gain / (Loss) Notional Amounts Gain / (Loss) Notional Amounts Unrealized gain on TBA securities purchased within receivables from and payables to broker-dealers, clearing organizations and counterparties and related notional amounts (1) $ 2.0 $ 523.3 $ 0.6 $ 194.6 Unrealized loss on TBA securities purchased within receivables from and payables to broker-dealers, clearing organizations and counterparties and related notional amounts (1) $ — $ 41.1 $ (0.2 ) $ 163.7 Unrealized gain on TBA securities sold within receivables from and payables to broker-dealers, clearing organizations and counterparties and related notional amounts (1) $ 0.1 $ (142.0 ) $ 0.4 $ (314.1 ) Unrealized loss on TBA securities sold within receivables from and payables to broker-dealers, clearing organizations and counterparties and related notional amounts (1) $ (3.5 ) $ (1,052.1 ) $ (2.0 ) $ (563.8 ) Unrealized gain on forward settling securities purchased within receivables from and payables to broker-dealers, clearing organizations and counterparties and related notional amounts $ 0.8 $ 251.5 $ 0.1 $ 163.4 Unrealized gain on forward settling securities sold within receivables from and payables to broker-dealers, clearing organizations and counterparties and related notional amounts $ (0.6 ) $ (234.8 ) $ (0.4 ) $ (286.3 ) (1) The notional amounts of these instruments reflect the extent of the Company's involvement in TBA securities and do not represent risk of loss due to counterparty non-performance. The following table sets forth the Company’s gains (losses) related to derivative financial instruments for the three and six months ended March 31, 2016 and 2015 , in accordance with the Derivatives and Hedging Topic of the ASC. The gains set forth below are included in ‘trading gains, net’ in the condensed consolidated income statements. Three Months Ended March 31, Six Months Ended March 31, (in millions) 2016 2015 2016 2015 Commodities $ 5.0 $ 21.2 $ 25.0 $ 46.4 Foreign exchange 1.8 1.7 3.6 3.9 Interest rate 2.9 0.1 1.0 0.1 TBA and forward settling securities (5.7 ) 2.5 (5.0 ) 2.5 Net gains from derivative contracts $ 4.0 $ 25.5 $ 24.6 $ 52.9 Credit Risk In the normal course of business, the Company purchases and sells financial instruments, commodities and foreign currencies as either principal or agent on behalf of its customers. If either the customer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ustomer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and/or position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ustomer and proprietary trading accounts in exchange-traded and OTC derivative instruments. These instruments are primarily the result of the execution of orders for commodity futures, options on futures and forward foreign currency contracts on behalf of its customers, substantially all of which are transacted on a margin basis. Such transactions may expose the Company to significant credit risk in the event margin requirements are not sufficient to fully cover losses which customers may incur. The Company controls the risks associated with these transactions by requiring customers to maintain margin deposits in compliance with individual exchange regulations and internal guidelines. The Company monitors required margin levels daily and, therefore, may require customers to deposit additional collateral or reduce positions when necessary. The Company also establishes credit limits for customers, which are monitored daily. The Company evaluates each customer’s creditworthiness on a case by case basis. Clearing, financing, and settlement activities may require the Company to maintain funds with or pledge securities as collateral with other financial institutions. Generally, these exposures to both customers and exchanges are subject to master netting, or customer agreements, which reduce the exposure to the Company by permitting receivables and payables with such customers to be offset in the event of a customer default. Management believes that the margin deposits held as of March 31, 2016 and September 30, 2015 were adequate to minimize the risk of material loss that could be created by positions held at that time. Additionally, the Company monitors collateral fair value on a daily basis and adjusts collateral levels in the event of excess market exposure. Generally, these exposures to both customers and counterparties are subject to master netting or customer agreements which reduce the exposure to the Company. Derivative financial instruments involve varying degrees of off-balance sheet market risk whereby changes in the fair values of underlying financial instruments may result in changes in the fair value of the financial instruments in excess of the amounts reflected in the condensed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Financing Receivables [Text Block]</t>
  </si>
  <si>
    <t>Receivables From Customers, Net and Notes Receivable, Net The allowance for doubtful accounts related to receivables from customers was $12.9 million as of March 31, 2016 and $10.2 million as of September 30, 2015 . The allowance for doubtful accounts related to notes receivable was $0.2 million and $1.0 million as of March 31, 2016 and September 30, 2015 , respectively. During the three months ended March 31, 2016 , the Company recorded bad debt expense of $2.6 million , including provision increases for bad debts primarily related to $1.3 million of customer receivables in the Physical Ag’s &amp; Energy component of the Company’s Physical Commodities segment, $1.1 million of customer deficits in the Company’s Commercial Hedging segment and $0.2 million related to short-term notes receivable origination in the Securities segment. During the three months ended March 31, 2015, the Company recorded bad debt expense of $2.8 million , including provision increases of $2.6 million and direct write-offs of $0.3 million , net of recoveries of $0.1 million . These provision increases were primarily related to LME customer deficits and notes receivable related to loans pertaining to a former acquisition. During the six months ended March 31, 2016, the Company recorded bad debt expense of $4.6 million , primarily related to $1.5 million of customer receivables in the Physical Ag’s &amp; Energy component of the Company’s Physical Commodities segment, $2.7 million of customer deficits in the Company’s Commercial Hedging segment and $0.3 million related to short-term notes receivable origination in the Securities segment. During the six months ended March 31, 2015, the Company recorded bad debt expense of $2.8 million , primarily related to LME customer deficits, notes receivable related to loans pertaining to a former acquisition and the charge-off of uncollectible service fees. The Company originates short-term notes receivable from customers with the outstanding balances typically being insured 90% to 98% by a third party, including accrued interest, subject to applicable deductible amounts. The total balance outstanding under insured notes receivable was $6.6 million and $41.4 million as of March 31, 2016 and September 30, 2015 , respectively. The Company has sold $3.5 million and $30.7 million of the insured portion of the notes through non-recourse participation agreements with other third parties as of March 31, 2016 and September 30, 2015 , respectively. The Company has completed its exit of the majority of this activity during the three months ended March 31, 2016. The Company believes the run-off of the remaining activity will have a minimal impact on the Company. See discussion of notes receivable related to commodity repurchase agreements in Note 10 .</t>
  </si>
  <si>
    <t>Physical Commodities Inventory (Notes)</t>
  </si>
  <si>
    <t>Physical Commodities Inventory [Abstract]</t>
  </si>
  <si>
    <t>Inventory Disclosure [Text Block]</t>
  </si>
  <si>
    <t>Physical Commodities Inventory The carrying values of the Company’s inventory, which consist of all finished commodities inventory, are $31.2 million and $32.8 million as of March 31, 2016 and September 30, 2015 , respectively. As a result of the declining market prices of certain commodities, the Company has recorded lower of cost or market (“LCM”) adjustments for physical commodities inventory of $0.2 million and $0.3 million as of March 31, 2016 and September 30, 2015 , respectively. The adjustments are included in ‘cost of sales of physical commodities’ in the condensed consolidated income statements.</t>
  </si>
  <si>
    <t>Goodwill (Notes)</t>
  </si>
  <si>
    <t>Goodwill [Abstract]</t>
  </si>
  <si>
    <t>Goodwill Disclosure [Text Block]</t>
  </si>
  <si>
    <t>Goodwill The carrying value of goodwill is allocated to the Company’s operating segments as follows: (in millions) March 31, September 30, Commercial Hedging $ 30.7 $ 30.7 Global Payments 6.3 6.3 Physical Commodities 2.4 2.4 Securities 8.1 8.1 Goodwill $ 47.5 $ 47.5</t>
  </si>
  <si>
    <t>Intangible Assets - (Notes)</t>
  </si>
  <si>
    <t>Intangible Assets [Abstract]</t>
  </si>
  <si>
    <t>Intangible Assets Disclosure [Text Block]</t>
  </si>
  <si>
    <t>Intangible Assets The gross and net carrying values of intangible assets as of the balance sheet dates, by major intangible asset class are as follows: March 31, 2016 September 30, 2015 (in millions) Gross Amount Accumulated Amortization Net Amount Gross Amount Accumulated Amortization Net Amount Intangible assets subject to amortization Trade name $ 1.1 $ (0.3 ) $ 0.8 $ — $ — $ — Software programs/platforms 2.7 (2.3 ) 0.4 2.7 (2.3 ) 0.4 Customer base 14.0 (5.3 ) 8.7 14.0 (4.9 ) 9.1 17.8 (7.9 ) 9.9 16.7 (7.2 ) 9.5 Intangible assets not subject to amortization Trade name — — — 1.1 — 1.1 Total intangible assets $ 17.8 $ (7.9 ) $ 9.9 $ 17.8 $ (7.2 ) $ 10.6 During the six months ended March 31, 2016 , as part of the periodic assessment of useful lives of the intangible assets, the Company determined the indefinite-lived trade names, related to the Risk Management Incorporated and RMI Consulting, Inc. (the “RMI Companies”) acquisitions, were no longer considered to be indefinite. The Company is intending to phase out the use of those trade names in the future. The value of the RMI Companies’ trade names of $1.1 million was recorded in the Commercial Hedging segment. The RMI Companies’ trade names were determined to have a remaining finite useful life of approximately two years. The trade names were not deemed to be impaired, however, the value of the trade names was transferred from the indefinite-lived category to intangible assets subject to amortization and will be amortized over the estimated two year useful life. The Company recorded amortization for the trade names of $ 0.3 million , within 'depreciation and amortization' on the condensed consolidated income statement, during the six months ended March 31, 2016 . Amortization expense related to intangible assets was $0.8 million for the six months ended March 31, 2016 and 2015 . As of March 31, 2016 , the estimated future amortization expense was as follows: (in millions) Fiscal 2016 (remaining six months) $ 0.8 Fiscal 2017 1.6 Fiscal 2018 1.0 Fiscal 2019 1.0 Fiscal 2020 and thereafter 5.5 $ 9.9</t>
  </si>
  <si>
    <t>Credit Facilities (Notes)</t>
  </si>
  <si>
    <t>Credit Facilities [Abstract]</t>
  </si>
  <si>
    <t>Debt Disclosure [Text Block]</t>
  </si>
  <si>
    <t>Credit Facilities Variable-Rate Credit Facilities The Company has four committed credit facilities under which the Company and its subsidiaries may borrow up to $370.0 million , subject to the terms and conditions for these facilities. The amounts outstanding under these credit facilities are short term borrowings and carry variable rates of interest, thus approximating fair value. The Company’s credit facilities consist of the following: • $205 million facility available to INTL FCStone Inc. for general working capital requirements. The Company amended the credit facility on March 18, 2016 resulting in an increase in the commitment from $140 million to $205 million, an extension of the maturity date to March 18, 2019, and the ability to increase the facility by an additional $50 million in the aggregate in one or more increases at any time prior to six months before the maturity date with the satisfaction of certain conditions. The Company paid debt issuance costs of $1.8 million in connection with the amendment of the credit facility, which are being amortized over the amended thirty-six month term. • $75 million facility available to the Company’s wholly owned subsidiary, INTL FCStone Financial Inc., for short-term funding of margin to commodity exchanges. The facility is subject to annual review and guaranteed by INTL FCStone Inc. • $65 million facility available to the Company’s wholly owned subsidiary, FCStone Merchant Services, LLC, for financing traditional commodity financing arrangements and commodity repurchase agreements. The facility is subject to annual review and is guaranteed by INTL FCStone Inc. The Company amended the credit facility on March 15, 2016 resulting in an increase in the commitment from $40 million to $65 million . • $25 million facility available to the Company’s wholly owned subsidiary, INTL FCStone Ltd, for short-term funding of margin to commodity exchanges. The facility is subject to annual review and is guaranteed by INTL FCStone Inc. The Company also has a secured, uncommitted loan facility, under which the Company’s wholly owned subsidiary, INTL FCStone Financial Inc. may borrow up to $50.0 million , collateralized by commodity warehouse receipts, to facilitate U.S. commodity exchange deliveries of its customers, subject to certain terms and conditions of the credit agreement. Note Payable to Bank In April 2015, the Company obtained a $4.0 million loan from a commercial bank, secured by equipment purchased with the proceeds. The note is payable in monthly installments, ending in March 2020. The note bears interest at a rate per annum equal to LIBOR plus 2.00%. Senior Unsecured Notes In July 2013, the Company completed the offering of $45.5 million aggregate principal amount of the Company’s 8.5% Senior Notes due 2020 (the “Notes”). The net proceeds of the sale of the Notes are being used for general corporate purposes. The Notes bear interest at a rate of 8.5% per year (payable quarterly on January 30, April 30, July 30 and October 30 of each year). The Notes mature on July 30, 2020. The Company may redeem the Notes, in whole or in part, at any time on and after July 30, 2016, at a redemption price equal to 100% of the principal amount redeemed plus accrued and unpaid interest to, but not including, the redemption date. The Company incurred debt issuance costs of $1.7 million in connection with the issuance of the Notes, which are being amortized over the term of the Notes. The following table sets forth a listing of credit facilities, the committed amounts as of March 31, 2016 on the facilities, and outstanding borrowings on the facilities as well as indebtedness on a promissory note and on senior notes as of March 31, 2016 and September 30, 2015 : (in millions) Credit Facilities Amounts Outstanding Borrower Security Renewal / Expiration Date Total Commitment March 31, September 30, INTL FCStone Inc. Pledged shares of certain subsidiaries March 18, 2019 $ 205.0 $ 105.9 $ 28.0 INTL FCStone Financial Inc. None April 6, 2017 75.0 — — INTL FCStone Financial Inc. Commodity warehouse receipts n/a — — — FCStone Merchants Certain commodities assets May 1, 2017 65.0 42.4 10.0 INTL FCStone Ltd None October 31, 2016 25.0 — — $ 370.0 148.3 38.0 Note Payable to Bank Monthly installments, due March 2020 and secured by certain equipment 3.2 3.6 Senior Unsecured Notes 8.50% senior notes, due July 30, 2020 45.5 45.5 Total indebtedness $ 197.0 $ 87.1 As reflected above, $165 million of the Company’s committed credit facilities are scheduled to expire within twelve months of this filing. The Company intends to renew or replace this facility when it expires, and based on the Company’s liquidity position and capital structure, the Company believes it will be able to do so. The Company’s credit facility agreements contain financial covenants relating to financial measures on a consolidated basis, as well as on a certain stand-alone subsidiary basis, including minimum tangible net worth, minimum regulatory capital, minimum net unencumbered liquid assets, maximum net loss, minimum fixed charge coverage ratio and maximum funded debt to net worth ratio. Failure to comply with these covenants could result in the debt becoming payable on demand. As of March 31, 2016 , the Company was in compliance with all of its financial covenants under its credit facilities.</t>
  </si>
  <si>
    <t>Commodity and Other Repurchase Agreements and Collateralized Transactions (Notes)</t>
  </si>
  <si>
    <t>Commodity and Other Repurchase Agreements [Abstract]</t>
  </si>
  <si>
    <t>Repurchase Agreements, Resale Agreements, Securities Borrowed, and Securities Loaned Disclosure [Text Block]</t>
  </si>
  <si>
    <t>Commodity and Other Repurchase Agreements and Collateralized Transactions The Company’s outstanding notes receivable in connection with sale/repurchase agreements, under which customers sell certain commodity inventory and agree to repurchase the commodity inventory at a future date at either a fixed or floating rate, as of March 31, 2016 and September 30, 2015 were $49.1 million and $26.7 million , respectively. The obligations outstanding related to commodities sold under repurchase agreements that are recorded in ‘lenders under loans’ as of March 31, 2016 and September 30, 2015 were $42.4 million and $10.0 million , respectively. The Company enters into securities purchased under agreements to resell and payables under repurchase agreements primarily to finance financial instruments, acquire securities to cover short positions or to acquire securities for settlement. These agreements are recorded at their contractual amounts plus accrued interest. The related interest is recorded in the condensed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to deposit additional collateral or return collateral pledged, when appropriate. The carrying amounts of these agreements and transactions approximate fair value due to their short-term nature and the level of collateralization. The Company pledges financial instruments owned to collateralize repurchase agreements. At March 31, 2016 , on a settlement date basis, financial instruments owned of $50.8 million were pledged as collateral under repurchase agreements. The counterparty has the right to repledge the collateral in connection with these transactions. These financial instruments owned have been pledged as collateral and have been parenthetically disclosed on the condensed consolidated balance sheet. In addition, as of March 31, 2016 , the Company pledged settlement date financial instruments owned of $977.4 million and securities received under reverse repurchase agreements of $111.2 million to cover collateral for tri-party repurchase agreements. For these securities, the counterparty does not have the right to sell or repledge the collateral. At March 31, 2016 , the Company has accepted collateral that it is permitted by contract or custom to sell or repledge. This collateral consists primarily of securities received in reverse repurchase agreements. The fair value of such collateral at March 31, 2016 , was approximately $702.5 million of which $589.4 million was used to cover securities sold short which are recorded in financial instruments sold, not yet purchased on the condensed consolidated balance sheet. In the normal course of business, this collateral is used by the Company to cover financial instruments sold, not yet purchased and to obtain financing in the form of repurchase agreements. At March 31, 2016 , substantially all of the above collateral had been delivered against financial instruments sold, not yet purchased or repledged by the Company to obtain financing.</t>
  </si>
  <si>
    <t>Commitments and Contingencies (Notes)</t>
  </si>
  <si>
    <t>Commitments and Contingencies [Abstract]</t>
  </si>
  <si>
    <t>Commitments and Contingencies Disclosure [Text Block]</t>
  </si>
  <si>
    <t>Commitments and Contingencies Legal Proceedings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policy limits of the insurance. As of March 31, 2016 and September 30, 2015 , the condensed consolidated balance sheets include loss contingency accruals recorded prior to these periods then ended, which are not material, individually or in the aggregate, to the Company’s financial position or liquidity. In the opinion of management, possible exposure from loss contingencies in excess of the amounts accrued, is not likely to be material to the Company’s earnings, financial position or liquidity. Sentinel Litigation Prior to its July 1, 2015 merger into INTL FCStone Financial Inc., the Company’s subsidiary FCStone, LLC, had a portion of its excess segregated funds invested with Sentinel Management Group Inc. (“Sentinel”), a registered futures commission merchant (“FCM”) and an Illinois-based money manager that provided cash management services to other FCMs. In August 2007, Sentinel halted redemptions to customers and sold certain of the assets it managed to an unaffiliated third party at a significant discount. On August 17, 2007, subsequent to Sentinel’s sale of certain assets, Sentinel filed for bankruptcy protection. In aggregate, $15.5 million of FCStone, LLC’s $21.9 million in invested funds were returned to it before and after Sentinel’s bankruptcy petition. In August 2008, the bankruptcy trustee of Sentinel filed adversary proceedings against FCStone, LLC, and a number of other FCMs in the Bankruptcy Court for the Northern District of Illinois. The case was subsequently reassigned to the United States District Court, for the Northern District of Illinois. In the complaint, the trustee is seeking avoidance of alleged transfers or withdrawals of funds received by FCStone, LLC and other FCMs within 90 days prior to the filing of the Sentinel bankruptcy petition, as well as avoidance of post-petition distributions and disallowance of the proof of claim filed by FCStone, LLC. The trustee seeks recovery of pre- and post-petition transfers totaling approximately $15.5 million . The trial of this matter took place, as a test case, during October 2012. The trial court entered a judgment against FCStone, LLC on January 4, 2013. On January 17, 2013, the trial court entered an agreed order, staying execution and enforcement, pending an appeal of the judgment. On March 19, 2014, the appeal court ruled in favor of FCStone, LLC. On April 16, 2014, the trustee filed a petition for rehearing of the appeal. On May 19, 2014, the U.S. Court of Appeals for the Seventh Circuit denied the petition. The trustee did not file a writ for certiorari with the U.S. Supreme Court during the time allotted to do so. On February 10, 2015, based on a new theory, the trustee filed a motion for judgment against FCStone, LLC in the United States District Court, for the Northern District of Illinois, seeking to claw back the post-petition transfer of $14.5 million and to recover the funds held in reserve in the name of FCStone, LLC. FCStone, LLC filed its opposition brief and an associated motion for judgment on March 17, 2015. The trustee filed its reply briefs on April 7, 2015 and the Company filed its reply briefs on April 22, 2015. On March 28, 2016 the United States District Court for the Northern District of Illinois entered an order in favor of FCStone, LLC (now INTL FCStone Financial Inc.) and against the Trustee on the Trustee’s post-petition claim, in light of the Seventh Circuit’s opinion. The same court ruled against INTL FCStone Financial and in favor of the Trustee with respect to the funds held in reserve accounts. On April 25, 2016, INTL FCStone Financial filed a Notice of Appeal to the United States Court of Appeals for the Seventh Circuit relating to the portion of the final judgment dated March 28, 2016 of the district court and INTL FCStone Financial’s claim to funds in reserve accounts. On April 26, 2016, the Trustee filed a Notice of Appeal from the March 28, 2016 final judgment of the district court. The Company has determined that losses related to the Trustee’s appeal are neither probable nor reasonably possible. The Company believes the case is without merit and intends to defend itself vigorously. Our assessments are based on estimates and assumptions that have been deemed reasonable by management, but that may later prove to be incomplete or inaccurate, and unanticipated events and circumstances may occur that might cause us to change those estimates and assumptions. Contractual Commitments Contingent Liabilities - Acquisitions Under the terms of the purchase agreements related to the acquisitions listed below, the Company has obligations to pay additional consideration if specific conditions and earnings targets are met. In accordance with the Business Combinations Topic of the ASC, the fair value of the additional consideration is recognized as a contingent liability as of the acquisition date. The contingent liability for these estimated additional purchase price considerations of $1.5 million and $3.3 million are included in ‘accounts payable and other accrued liabilities’ in the condensed consolidated balance sheets as of March 31, 2016 and September 30, 2015 . The acquisition date fair value of additional consideration is remeasured to its fair value each reporting period, with changes in fair value recorded in current earnings. The change in fair value during the six months ended March 31, 2016 and 2015 were increases of $0.3 million and $0.2 million , respectively, and are included in ‘other’ in the condensed consolidated income statements. The Company has a contingent liability relating to the December 2012 acquisition of the accounts of Tradewire Securities, LLC, which may result in the payment of additional purchase price consideration. The present value of the estimated total purchase price, including contingent consideration, is $4.5 million as of March 31, 2016 , of which $0.9 million remains outstanding and is included in ‘accounts payable and other accrued liabilities’ in the condensed consolidated balance sheet. The Company has a contingent liability relating to the January 2015 acquisition of G.X. Clarke, which may result in the payment of additional purchase price consideration. The contingent consideration, which in no event shall exceed $1.5 million , is expected to be paid in two payments. The present value of the estimated total purchase price, including contingent consideration, is $28.5 million as of March 31, 2016 , of which $0.6 million remains outstanding and is included in ‘accounts payable and other accrued liabilities’ in the condensed consolidated balance sheet.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As of March 31, 2016 , the Company had $1.1 million accrued for self-insured medical and dental claims included in ‘accounts payable and other liabilities’ in the condensed consolidated balance sheet.</t>
  </si>
  <si>
    <t>Capital and Other Regulatory Requirements (Notes)</t>
  </si>
  <si>
    <t>Capital and Other Regulatory Requirements [Abstract]</t>
  </si>
  <si>
    <t>Regulatory Capital Requirements under Banking Regulations [Text Block]</t>
  </si>
  <si>
    <t>Capital and Other Regulatory Requirements The Company’s activities are subject to significant governmental regulation, both in the United States and overseas. The subsidiaries of the Company were in compliance with all of their regulatory requirements as of March 31, 2016 , as follows: (in millions) As of March 31, 2016 Subsidiary Regulatory Authority Jurisdiction Requirement Type Actual Minimum Requirement INTL FCStone Financial Inc. Securities and Exchange Commission ("SEC") and Commodity Futures Trading Commission ("CFTC") United States Net capital $ 126.9 $ 64.8 INTL FCStone Financial Inc. CFTC United States Segregated funds $ 1,884.0 $ 1,831.2 INTL FCStone Financial Inc. CFTC United States Secured funds $ 123.6 $ 106.9 INTL FCStone Ltd (1) Financial Conduct Authority ("FCA") United Kingdom Net capital $ 136.1 $ 70.7 INTL FCStone Ltd FCA United Kingdom Segregated funds $ 51.1 $ 44.9 INTL Netherlands BV (1) FCA United Kingdom Net capital $ 135.3 $ 70.8 INTL FCStone DTVM Ltda. Brazilian Central Bank and Securities and Exchange Commission of Brazil Brazil Capital adequacy $ 2.2 $ 0.4 INTL Gainvest S.A. National Securities Commission ("CNV") Argentina Capital adequacy $ 6.3 $ 0.1 INTL Gainvest S.A. CNV Argentina Net capital $ 3.9 $ 0.1 INTL CIBSA S.A. CNV Argentina Capital adequacy $ 5.7 $ 1.1 INTL CIBSA S.A. CNV Argentina Net capital $ 7.6 $ 0.6 (1) INTL Netherlands BV is a holding company that includes the ownership equity of INTL FCStone Ltd. The associated net capital amounts and minimum requirements should not be considered in aggregate. Certain other non-U.S. subsidiaries of the Company are also subject to capital adequacy requirements promulgated by authorities of the countries in which they operate. As of March 31, 2016 , these subsidiaries were in compliance with their local capital adequacy requirements.</t>
  </si>
  <si>
    <t>Other Expenses (Notes)</t>
  </si>
  <si>
    <t>Other Expenses [Abstract]</t>
  </si>
  <si>
    <t>Other Expenses [Text Block]</t>
  </si>
  <si>
    <t>Other Expenses Other expenses for the three and six months ended March 31, 2016 and 2015 consisted of the following: Three Months Ended March 31, Six Months Ended March 31, (in millions) 2016 2015 2016 2015 Contingent consideration, net $ 0.1 $ — $ 0.3 $ 0.2 Insurance 0.3 0.4 0.7 0.9 Advertising, meetings and conferences 2.3 0.7 3.0 1.3 Non-trading hardware and software maintenance and software licensing 1.3 1.1 2.8 2.3 Office supplies and printing 0.3 0.3 0.6 0.6 Other clearing related expenses 0.3 0.3 0.5 0.6 Other non-income taxes 1.1 0.9 2.1 1.9 Other 1.7 1.8 3.7 3.1 Total other expenses $ 7.4 $ 5.5 $ 13.7 $ 10.9</t>
  </si>
  <si>
    <t>Accumulated Other Comprehensive Income (Loss) (Notes)</t>
  </si>
  <si>
    <t>Accumulated Other Comprehensive Income (Loss) [Abstract]</t>
  </si>
  <si>
    <t>Comprehensive Income (Loss) Note [Text Block]</t>
  </si>
  <si>
    <t xml:space="preserve">Accumulated Other Comprehensive Income (Loss) Comprehensive income consists of net income and other gains and losses affecting stockholders’ equity that, under U.S. GAAP, are excluded from net income. Other comprehensive income (loss) includes net actuarial losses from defined benefit pension plans, unrealized gains on available-for-sale securities, and gains and losses on foreign currency translations. The following table summarizes the changes in accumulated other comprehensive income (loss) for the six months ended March 31, 2016 . (in millions) Foreign Currency Translation Adjustment Pension Benefits Adjustment Accumulated Other Comprehensive Loss Balances as of September 30, 2015 $ (12.7 ) $ (4.8 ) $ (17.5 ) Other comprehensive (loss) income, net of tax before reclassifications (6.9 ) (0.2 ) (7.1 ) Amounts reclassified from AOCI, net of tax — 0.4 0.4 Net current period other comprehensive (loss) income, net of tax (6.9 ) 0.2 (6.7 ) Balances as of March 31, 2016 $ (19.6 ) $ (4.6 ) $ (24.2 ) </t>
  </si>
  <si>
    <t>Income Taxes (Notes)</t>
  </si>
  <si>
    <t>Income Taxes [Abstract]</t>
  </si>
  <si>
    <t>Income Tax Disclosure [Text Block]</t>
  </si>
  <si>
    <t>Income Taxes In determining the quarterly provision for income taxes, management uses an estimated annual effective tax rate which is based on the expected annual income and statutory tax rates in the various jurisdictions in which it operates. The Company’s effective tax rate differs from the U.S. statutory rate primarily due to state and local taxes,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The valuation allowance for deferred tax assets as of March 31, 2016 and September 30, 2015 was $3.2 million . The valuation allowances as of March 31, 2016 and September 30, 2015 were primarily related to U.S. state and local and foreign net operating loss carryforwards that, in the judgment of management, are not more likely than not to be realized. In assessing the realizability of deferred tax assets, management considers whether it is more likely than not that some or all of the deferred tax assets will not be realized. The Company incurred U.S. federal, state, and local taxable income (losses) for the fiscal years ended September 30, 2015, 2014, and 2013 of $17.7 million , $(18.4) million , and $(24.5) million , respectively. There are no significant differences between actual levels of past taxable income and the results of operations, before income taxes in these jurisdictions. When evaluating if U.S. federal, state, and local deferred tax assets are realizable, the Company considered deferred tax liabilities of $2.4 million that are scheduled to reverse from 2016 to 2019 and $1.0 million of deferred tax liabilities associated with unrealized gains in securities which the Company could sell, if necessary. Furthermore, the Company considered its ability to implement business and tax planning strategies that would allow the remaining U.S. federal, state, and local deferred tax assets, net of valuation allowances, to be realized within approximately 11 years. Based on the tax planning strategies that are prudent and feasible, management believes that it is more likely than not that the Company will realize the tax benefit of the deferred tax assets, net of the existing valuation allowance, in the future. However, the realization of deferred income taxes is dependent on future events, and changes in estimate in future periods could result in adjustments to the valuation allowance. Income tax expense of $5.5 million and $5.1 million for the three months ended March 31, 2016 and 2015 and income tax expense of $8.8 million and $9.3 million for the six months ended March 31, 2016 and 2015, respectively, reflect estimated federal, foreign and state taxes. For the three months ended March 31, 2016 and March 31, 2015, the Company’s effective tax rate was 28% . For the six months ended March 31, 2016 , the Company’s effective tax rate was 27% compared to 29% for the six months ended March 31, 2015. The effective tax rate is lower due to income mix in foreign jurisdictions. The Company and its subsidiaries file income tax returns with the U.S. federal jurisdiction and various state and foreign jurisdictions. The Company has open tax years ranging from September 30, 2008 through September 30, 2015 with U.S. federal and state and local taxing authorities. In the U.K., the Company has open tax years ending September 30, 2014 to September 30, 2015. In Brazil, the Company has open tax years ranging from December 31, 2010 through December 31, 2015. In Argentina, the Company has open tax years ranging from December 31, 2009 to September 30, 2015. The Company’s U.S. net operating loss carry back claim is being reviewed by the Joint Committee of Taxation. The Company expects to receive a full refund.</t>
  </si>
  <si>
    <t>Segment Analysis (Notes)</t>
  </si>
  <si>
    <t>Segment Analysis [Abstract]</t>
  </si>
  <si>
    <t>Segment Reporting Disclosure [Text Block]</t>
  </si>
  <si>
    <t>Segment Analysis The Company reports its operating segments based on services provided to customers. The Company’s business activities are managed as operating segments and organized into reportable segments as follows: • Commercial Hedging (includes components Financial Agricultural (Ag’s) &amp; Energy and LME metals) • Global Payments • Securities (includes components Equity market-making, Debt Trading, Investment Banking, and Asset Management) • Physical Commodities (includes components Precious metals and Physical Ag’s &amp; Energy) • Clearing and Execution Services (includes components Clearing and Execution Services and FX Prime Brokerage) The total revenues reported combine gross revenues for the physical commodities business for subsidiaries that are not broker-dealers and net revenues for all other businesses. In order to reflect the way that the Company’s management views the results, the table below also reflects the segment contribution to ‘operating revenues’, which is shown on the face of the condensed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an amount equal to revenues generated, and in some cases, revenues produced less transaction-based clearing charg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charges, receivables and payables are eliminated upon consolidation, except revenues and costs related to foreign currency transactions undertaken on an arm’s length basis by the foreign exchange trading business for the securities business. On a recurring basis, the Company sweeps excess cash from certain operating segments to a centralized corporate treasury function in exchange for an intercompany receivable asset. The intercompany receivable asset is eliminated during consolidation, and therefore this practice may impact reported total assets between segments. Information for the reportable segments is shown in accordance with the Segment Reporting Topic of the ASC as follows: Three Months Ended March 31, Six Months Ended March 31, (in millions) 2016 2015 2016 2015 Total revenues: Commercial Hedging $ 54.7 $ 64.7 $ 110.1 $ 133.1 Global Payments 17.4 18.4 35.7 33.6 Securities 45.6 36.1 94.4 53.3 Physical Commodities 3,550.7 14,291.9 6,805.2 27,788.6 Clearing and Execution Services 33.3 31.5 63.1 62.7 Corporate unallocated 7.2 (0.6 ) 0.3 (1.6 ) Total $ 3,708.9 $ 14,442.0 $ 7,108.8 $ 28,069.7 Operating revenues (loss): Commercial Hedging $ 54.7 $ 64.7 $ 110.1 $ 133.1 Global Payments 17.4 18.4 35.7 33.6 Securities 45.6 36.1 94.4 53.3 Physical Commodities 7.9 6.4 13.8 12.9 Clearing and Execution Services 33.3 31.5 63.1 62.7 Corporate unallocated 7.2 (0.6 ) 0.3 (1.6 ) Total $ 166.1 $ 156.5 $ 317.4 $ 294.0 Net operating revenues (loss): Commercial Hedging $ 43.6 $ 53.7 $ 87.9 $ 110.7 Global Payments 15.5 16.1 31.8 29.6 Securities 31.8 25.5 67.8 35.5 Physical Commodities 6.8 5.9 11.5 11.5 Clearing and Execution Services 10.4 9.2 20.8 18.7 Corporate unallocated 4.8 (2.5 ) (4.2 ) (4.9 ) Total $ 112.9 $ 107.9 $ 215.6 $ 201.1 Net contribution: (Revenues less cost of sales of physical commodities, transaction-based clearing expenses, variable bonus compensation, introducing broker commissions and interest expense) Commercial Hedging $ 30.5 $ 39.3 $ 62.2 $ 79.9 Global Payments 12.4 12.8 25.4 23.6 Securities 25.0 19.6 54.5 26.2 Physical Commodities 5.3 4.5 8.7 8.9 Clearing and Execution Services 8.2 7.5 16.1 15.0 Total $ 81.4 $ 83.7 $ 166.9 $ 153.6 Segment income: (Net contribution less non-variable direct segment costs) Commercial Hedging $ 13.8 $ 21.7 $ 28.8 $ 46.6 Global Payments 9.3 9.9 19.3 18.1 Securities 18.2 12.2 40.1 13.9 Physical Commodities 1.9 2.4 2.9 4.9 Clearing and Execution Services 3.5 2.9 7.0 6.5 Total $ 46.7 $ 49.1 $ 98.1 $ 90.0 Reconciliation of segment income to income before tax: Segment income $ 46.7 $ 49.1 $ 98.1 $ 90.0 Net costs not allocated to operating segments 26.7 31.0 66.0 58.3 Income before tax $ 20.0 $ 18.1 $ 32.1 $ 31.7 (in millions) As of March 31, 2016 As of September 30, 2015 Total assets: Commercial Hedging $ 1,435.4 $ 1,548.1 Global Payments 195.2 207.3 Securities 2,427.5 1,861.0 Physical Commodities 333.3 190.9 Clearing and Execution Services 1,177.2 1,163.8 Corporate unallocated 89.3 98.9 Total $ 5,657.9 $ 5,070.0</t>
  </si>
  <si>
    <t>Basis of Presentation and Consolidation and Recently Issued Accounting Standards (Policies)</t>
  </si>
  <si>
    <t>Basis of Accounting, Policy [Policy Text Block]</t>
  </si>
  <si>
    <t>The accompanying condensed consolidated balance sheet as of September 30, 2015 , which has been derived from audited financial statements, and the unaudited interim condensed consolidated financial statement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It is suggested that these interim condensed consolidated financial statements should be read in conjunction with the Company’s audited consolidated financial statements and related notes contained in the Company’s Form 10-K for the fiscal year ended September 30, 2015 filed with the SEC.</t>
  </si>
  <si>
    <t>Consolidation, Policy [Policy Text Block]</t>
  </si>
  <si>
    <t>These condensed consolidated financial statements include the accounts of INTL FCStone Inc. and all other entities in which the Company has a controlling financial interest. All material intercompany transactions and balances have been eliminated in consolidation.</t>
  </si>
  <si>
    <t>Fiscal Period, Policy [Policy Text Block]</t>
  </si>
  <si>
    <t>The Company’s fiscal year end is September 30, and the fiscal quarters end on December 31, March 31, June 30 and September 30. Unless otherwise stated, all dates refer to fiscal years and fiscal interim periods.</t>
  </si>
  <si>
    <t>Use of Estimates, Policy [Policy Text Block]</t>
  </si>
  <si>
    <t>The preparation of condensed consolidated financial statements in conformity with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 for financial instruments and investments, revenue recognition, the provision for potential losses from bad debts, valuation of inventories, valuation of goodwill and intangible assets, self-insurance liabilities, incomes taxes and contingencies. Although these and other estimates and assumptions are based on the best available information, actual results could be materially different from these estimates.</t>
  </si>
  <si>
    <t>New Accounting Pronouncements, Policy [Policy Text Block]</t>
  </si>
  <si>
    <t>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only as of annual reporting periods beginning after December 15, 2016, including interim periods within that reporting period. The Company expects to adopt this guidance starting with the first quarter of fiscal year 2019.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requirements of these standards and has not yet determined the impact on our condensed consolidated financial statements. In March 2016, the FASB issued ASU 2016-09, “Compensation – Stock Compensation (Topic 718): Improvements to Employee Share-Based Payment Accounting.”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The Company expects to adopt this guidance starting with the first quarter of fiscal year 2018. The Company is currently evaluating the requirements of ASU 2016-09 and has not yet determined the impact on our condensed consolidated financial statements. In February 2016, the FASB issued ASU No.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is guidance is effective for fiscal years beginning after December 15, 2018, including interim periods within those fiscal years. The Company expects to adopt this guidance starting with the first quarter of fiscal year 2020. The Company has not determined the potential effects on the condensed consolidated financial statements. In January 2016, the FASB issued ASU No. 2016-01, Financial Instruments--Overall (Subtopic 825-10): Recognition and Measurement of Financial Assets and Financial Liabilities. ASU No. 2016-01 addresses the recognition, measurement, presentation and disclosure of financial assets and liabilities.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he Company in the first quarter of fiscal 2019, and early adoption is not permitted, with certain exceptions. The amendments are required to be applied by means of a cumulative-effect adjustment on the balance sheet as of the beginning of the fiscal year of adoption. The Company is currently assessing the impact, if any, the guidance may have upon adoption. In April 2015, the FASB issued ASU No. 2015-03, Interest – Imputation of Interest (Subtopic 835-30).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The Company expects to adopt this guidance starting with the first quarter of fiscal year 2017. The adoption of this standard is not expected to have a material impact on the condensed consolidated financial statements.</t>
  </si>
  <si>
    <t>Earnings per Share (Policies)</t>
  </si>
  <si>
    <t>Earnings Per Share, Potentially Dilutive Securities</t>
  </si>
  <si>
    <t>The dilutive effect of share-based awards is reflected in diluted net income per share by application of the treasury stock method, which includes consideration of unamortized share-based compensation expense required under the Compensation – Stock Compensation Topic of the ASC.</t>
  </si>
  <si>
    <t>Income Taxes (Policies)</t>
  </si>
  <si>
    <t>Income Tax, Policy [Policy Text Block]</t>
  </si>
  <si>
    <t>In determining the quarterly provision for income taxes, management uses an estimated annual effective tax rate which is based on the expected annual income and statutory tax rates in the various jurisdictions in which it operates. The Company’s effective tax rate differs from the U.S. statutory rate primarily due to state and local taxes,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t>
  </si>
  <si>
    <t>Earnings per Share (Tables)</t>
  </si>
  <si>
    <t>Schedule of Calculation of Numerator and Denominator in Earnings Per Share [Table Text Block]</t>
  </si>
  <si>
    <t>Basic EPS has been computed by dividing net income by the weighted-average number of common shares outstanding. The following is a reconciliation of the numerator and denominator of the diluted net income per share computations for the periods presented below. Three Months Ended March 31, Six Months Ended March 31, (in millions, except share amounts) 2016 2015 2016 2015 Numerator: Net income $ 14.5 $ 13.0 $ 23.3 $ 22.4 Less: Allocation to participating securities (0.3 ) (0.3 ) (0.4 ) (0.5 ) Net income allocated to common stockholders $ 14.2 $ 12.7 $ 22.9 $ 21.9 Diluted net income $ 14.5 $ 13.0 $ 23.3 $ 22.4 Less: Allocation to participating securities (0.3 ) (0.3 ) (0.4 ) (0.5 ) Diluted net income allocated to common stockholders $ 14.2 $ 12.7 $ 22.9 $ 21.9 Denominator: Weighted average number of: Common shares outstanding 18,592,643 18,599,011 18,621,337 18,546,377 Dilutive potential common shares outstanding: Share-based awards 162,807 358,769 200,485 196,656 Diluted weighted-average shares 18,755,450 18,957,780 18,821,822 18,743,033</t>
  </si>
  <si>
    <t>Assets and Liabilities, at Fair Value (Tables)</t>
  </si>
  <si>
    <t>Schedule of Fair Value, Assets and Liabilities Measured on Recurring Basis [Table Text Block]</t>
  </si>
  <si>
    <t>The following tables set forth the Company’s financial and nonfinancial assets and liabilities accounted for at fair value, on a recurring basis, as of March 31, 2016 by level in the fair value hierarchy. There were no assets or liabilities that were measured at fair value on a nonrecurring basis as of March 31, 2016. March 31, 2016 (in millions) Level 1 Level 2 Level 3 Netting and Total Assets: Unrestricted cash equivalents - certificate of deposits $ 1.2 $ — $ — $ — $ 1.2 Commodities warehouse receipts 18.1 — — — 18.1 U.S. government obligations — 552.8 — — 552.8 Securities and other assets segregated under federal and other regulations 18.1 552.8 — — 570.9 Money market funds 652.7 — — — 652.7 U.S. government obligations — 215.2 — — 215.2 Derivatives 2,001.7 — — (1,973.9 ) 27.8 Deposits with and receivables from exchange-clearing organizations 2,654.4 215.2 — (1,973.9 ) 895.7 "To be announced" (TBA) and forward settling securities — 2.9 — (2.1 ) 0.8 Derivatives — 201.1 — (217.9 ) (16.8 ) Deposits with and receivables from broker-dealers, clearing organizations and counterparties — 204.0 — (220.0 ) (16.0 ) Common and preferred stock and American Depositary Receipts (“ADRs”) 55.4 1.8 0.3 — 57.5 Exchangeable foreign ordinary equities and ADRs 140.6 1.9 — — 142.5 Corporate and municipal bonds 32.5 1.9 3.3 — 37.7 U.S. government obligations — 643.7 — — 643.7 Foreign government obligations — 10.5 — — 10.5 Mortgage-backed securities — 698.8 — — 698.8 Derivatives 213.2 1,488.2 — (1,475.2 ) 226.2 Commodities leases — 145.8 — (117.3 ) 28.5 Commodities warehouse receipts 6.5 — — — 6.5 Exchange firm common stock 5.8 — — — 5.8 Mutual funds and other 7.2 — — — 7.2 Financial instruments owned 461.2 2,992.6 3.6 (1,592.5 ) 1,864.9 Physical commodities inventory, net - precious metals 2.8 — — — 2.8 Total assets at fair value $ 3,137.7 $ 3,964.6 $ 3.6 $ (3,786.4 ) $ 3,319.5 Liabilities: Accounts payable and other accrued liabilities - contingent liabilities $ — $ — $ 1.5 $ — $ 1.5 TBA and forward settling securities — 4.1 — (2.1 ) 2.0 Derivatives 2,001.9 261.9 — (2,263.9 ) (0.1 ) Payable to broker-dealers, clearing organizations and counterparties 2,001.9 266.0 — (2,266.0 ) 1.9 Common and preferred stock and ADRs 33.4 1.3 — — 34.7 Exchangeable foreign ordinary equities and ADRs 138.7 4.1 — — 142.8 Corporate and municipal bonds 8.6 — — — 8.6 U.S. government obligations — 608.4 — — 608.4 Mortgage-backed securities — 0.8 — — 0.8 Derivatives 216.5 1,410.9 — (1,447.6 ) 179.8 Commodities leases — 167.2 — (108.4 ) 58.8 Financial instruments sold, not yet purchased 397.2 2,192.7 — (1,556.0 ) 1,033.9 Total liabilities at fair value $ 2,399.1 $ 2,458.7 $ 1.5 $ (3,822.0 ) $ 1,037.3 (1) Represents cash collateral and the impact of netting across the levels of the fair value hierarchy. Netting among positions classified within the same level is included in that level. The following table sets forth the Company’s financial and nonfinancial assets and liabilities accounted for at fair value, on a recurring basis, as of September 30, 2015 by level in the fair value hierarchy. September 30, 2015 (in millions) Level 1 Level 2 Level 3 Netting and Total Assets: Unrestricted cash equivalents - certificates of deposits $ 1.3 $ — $ — $ — $ 1.3 Commodities warehouse receipts 22.1 — — — 22.1 U.S. government obligations — 493.4 — — 493.4 Securities and other assets segregated under federal and other regulations 22.1 493.4 — — 515.5 Money market funds 431.8 — — — 431.8 U.S. government obligations — 501.4 — — 501.4 Derivatives 3,615.9 — — (3,539.7 ) 76.2 Deposits with and receivables from exchange-clearing organizations 4,047.7 501.4 — (3,539.7 ) 1,009.4 TBA and forward settling securities — 1.2 — (1.0 ) 0.2 Derivatives 0.1 537.9 — (591.1 ) (53.1 ) Deposits with and receivables from broker-dealers, clearing organizations and counterparties 0.1 539.1 — (592.1 ) (52.9 ) Common and preferred stock and ADRs 23.7 1.9 0.5 — 26.1 Exchangeable foreign ordinary equities and ADRs 82.9 6.6 — — 89.5 Corporate and municipal bonds 26.1 2.0 3.2 — 31.3 U.S. government obligations — 513.4 — — 513.4 Foreign government obligations — 12.1 — — 12.1 Mortgage-backed securities — 699.5 — — 699.5 Derivatives 278.5 1,702.0 — (1,949.9 ) 30.6 Commodities leases — 64.6 — (57.0 ) 7.6 Commodities warehouse receipts 2.8 — — — 2.8 Exchange firm common stock 5.6 — — — 5.6 Mutual funds and other 3.4 — — — 3.4 Financial instruments owned 423.0 3,002.1 3.7 (2,006.9 ) 1,421.9 Physical commodities inventory, net - precious metals 15.2 — — — 15.2 Total assets at fair value $ 4,509.4 $ 4,536.0 $ 3.7 $ (6,138.7 ) $ 2,910.4 Liabilities: Accounts payable and other accrued liabilities - contingent liabilities $ — $ — $ 3.3 $ — $ 3.3 TBA and forward settling securities — 2.6 — (1.0 ) 1.6 Derivatives 3,491.3 528.7 — (4,020.0 ) — Payable to broker-dealers, clearing organizations and counterparties 3,491.3 531.3 — (4,021.0 ) 1.6 Common and preferred stock and ADRs 18.0 0.6 — — 18.6 Exchangeable foreign ordinary equities and ADRs 89.0 1.0 — — 90.0 U.S. government obligations — 341.0 — — 341.0 Foreign government obligations — 6.4 — — 6.4 Mortgage-backed securities — 2.8 — — 2.8 Derivatives 264.0 1,723.5 — (1,933.4 ) 54.1 Commodities leases — 99.1 — (43.7 ) 55.4 Financial instruments sold, not yet purchased 371.0 2,174.4 — (1,977.1 ) 568.3 Total liabilities at fair value $ 3,862.3 $ 2,705.7 $ 3.3 $ (5,998.1 ) $ 573.2 (1) Represents cash collateral and the impact of netting across the levels of the fair value hierarchy. Netting among positions classified within the same level is included in that level.</t>
  </si>
  <si>
    <t>Fair Value, Assets and Liabilities Measured on Recurring Basis, Unobservable Input Reconciliation [Table Text Block]</t>
  </si>
  <si>
    <t>Information on Level 3 Financial Assets and Liabilities The Company’s financial assets at fair value classified in level 3 of the fair value hierarchy as of March 31, 2016 and September 30, 2015 are summarized below: (in millions) March 31, 2016 September 30, 2015 Total level 3 assets $ 3.6 $ 3.7 Level 3 assets for which the Company bears economic exposure $ 3.6 $ 3.7 Total assets $ 5,657.9 $ 5,070.0 Total assets at fair value $ 3,319.5 $ 2,910.4 Total level 3 assets as a percentage of total assets 0.1 % 0.1 % Level 3 assets for which the Company bears economic exposure as a percentage of total assets 0.1 % 0.1 % Total level 3 assets as a percentage of total financial assets at fair value 0.1 % 0.1 % The following tables set forth a summary of changes in the fair value of the Company’s level 3 financial assets and liabilities during the three and six months ended March 31, 2016 and 2015 , including a summary of unrealized gains (losses) during the respective periods on the Company’s level 3 financial assets and liabilities still held as of March 31, 2016 . Level 3 Financial Assets and Financial Liabilities For the Three Months Ended March 31, 2016 (in millions) Balances at Realized gains Unrealized Purchases/issuances Settlements Transfers in Balances at Assets: Common stock and ADRs $ 0.3 $ — $ — $ — $ — $ — $ 0.3 Corporate and municipal bonds 3.2 — 0.1 — — — 3.3 $ 3.5 $ — $ 0.1 $ — $ — $ — $ 3.6 Liabilities: Contingent liabilities $ 3.5 $ — $ 0.1 $ — $ (2.1 ) $ — $ 1.5 Level 3 Financial Assets and Financial Liabilities For the Six Months Ended March 31, 2016 (in millions) Balances at Realized gains Unrealized Purchases/issuances Settlements Transfers in Balances at Assets: Common stock and ADRs $ 0.5 $ — $ (0.2 ) $ — $ — $ — $ 0.3 Corporate and municipal bonds 3.2 — 0.1 — — — 3.3 $ 3.7 $ — $ (0.1 ) $ — $ — $ — $ 3.6 Liabilities: Contingent liabilities $ 3.3 $ — $ 0.3 $ — $ (2.1 ) $ — $ 1.5 Level 3 Financial Assets and Financial Liabilities For the Three Months Ended March 31, 2015 (in millions) Balances at Realized gains Unrealized Purchases/issuances Settlements Transfers in Balances at Assets: Common stock and ADRs $ 0.6 $ — $ (0.1 ) $ — $ — $ — $ 0.5 Corporate and municipal bonds 3.5 — 0.1 — — — 3.6 $ 4.1 $ — $ — $ — $ — $ — $ 4.1 Liabilities: Contingent liabilities $ 2.2 $ — $ 0.1 $ 1.5 $ (0.7 ) $ — $ 3.1 Level 3 Financial Assets and Financial Liabilities For the Six Months Ended March 31, 2015 (in millions) Balances at Realized gains Unrealized Purchases/issuances Settlements Transfers in Balances at Assets: Common stock and ADRs $ 0.7 $ — $ (0.2 ) $ — $ — $ — $ 0.5 Corporate and municipal bonds 3.6 — — — — — 3.6 $ 4.3 $ — $ (0.2 ) $ — $ — $ — $ 4.1 Liabilities: Contingent liabilities $ 5.5 $ — $ 0.2 $ 1.5 $ (4.1 ) $ — $ 3.1</t>
  </si>
  <si>
    <t>Financial Instruments with Off-Balance Sheet Risk and Concentrations of Credit Risk (Tables)</t>
  </si>
  <si>
    <t>Schedule of Derivative Instruments [Table Text Block]</t>
  </si>
  <si>
    <t xml:space="preserve">Listed below are the fair values of the Company’s derivative assets and liabilities as of March 31, 2016 and September 30, 2015 . Assets represent net unrealized gains and liabilities represent net unrealized losses. March 31, 2016 September 30, 2015 (in millions) Assets (1) Liabilities (1) Assets (1) Liabilities (1) Derivative contracts not accounted for as hedges: Exchange-traded commodity derivatives $ 1,849.6 $ 1,962.8 $ 3,443.6 $ 3,313.8 OTC commodity derivatives 1,277.8 1,234.1 1,621.2 1,650.7 Exchange-traded foreign exchange derivatives 18.9 25.4 27.8 20.6 OTC foreign exchange derivatives 623.2 510.9 892.2 865.4 Exchange-traded interest rate derivatives 105.1 120.2 126.8 136.0 Equity index derivatives 29.5 37.8 22.8 21.0 TBA and forward settling securities 3.0 4.1 1.2 2.6 Gross fair value of derivative contracts 3,907.1 3,895.3 6,135.6 6,010.1 Impact of netting and collateral (3,669.1 ) (3,713.6 ) (6,081.7 ) (5,954.4 ) Total fair value included in ‘Deposits with and receivables from exchange-clearing organizations’ $ 27.8 $ 76.2 Total fair value included in ‘Deposits with and receivables from broker-dealers, clearing organizations and counterparties’ $ (16.0 ) $ (52.9 ) Total fair value included in ‘Financial instruments owned, at fair value’ $ 226.2 $ 30.6 Total fair value included in ‘Payables to broker-dealers, clearing organizations and counterparties $ 1.9 $ 1.6 Fair value included in ‘Financial instruments sold, not yet purchased, at fair value’ $ 179.8 $ 54.1 (1) As of March 31, 2016 and September 30, 2015 , the Company’s derivative contract volume for open positions were approximately 3.9 million and 4.1 million contracts, respectively. The Company’s derivative contracts are principally held in its Commercial Hedging and Clearing and Execution Services segments. The Company assists its Commercial Hedging segment customers in protecting the value of their future production by entering into option or forward agreements with them on an OTC basis. The Company also provides its Commercial Hedging segment customers with option products, including combinations of buying and selling puts and calls. The Company mitigates its risk by offsetting the customer’s transaction simultaneously with one of the Company’s trading counterparties or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has derivative instruments, which consist of mortgage-backed TBA securities and forward settling transactions that are used to manage risk exposures in the trading inventory of the Company’s domestic fixed income institutional business. The fair value on these transactions are recorded in receivables or payables to broker-dealers, clearing organizations and counterparties. Realized and unrealized gains and losses on securities and derivative transactions are reflected in ‘trading gains, net’. The Company enters into TBA securities transactions for the sole purpose of managing risk associated with the purchase of mortgage pass-through securities. TBA securities are included within deposits with and receivables from and payables to broker-dealers, clearing organizations and counterparties. Forward settling securities represent non-regular way securities and are included in financial instruments owned and sold. As of March 31, 2016 and September 30, 2015 , these transactions are summarized as follows: March 31, 2016 September 30, 2015 (in millions) Gain / (Loss) Notional Amounts Gain / (Loss) Notional Amounts Unrealized gain on TBA securities purchased within receivables from and payables to broker-dealers, clearing organizations and counterparties and related notional amounts (1) $ 2.0 $ 523.3 $ 0.6 $ 194.6 Unrealized loss on TBA securities purchased within receivables from and payables to broker-dealers, clearing organizations and counterparties and related notional amounts (1) $ — $ 41.1 $ (0.2 ) $ 163.7 Unrealized gain on TBA securities sold within receivables from and payables to broker-dealers, clearing organizations and counterparties and related notional amounts (1) $ 0.1 $ (142.0 ) $ 0.4 $ (314.1 ) Unrealized loss on TBA securities sold within receivables from and payables to broker-dealers, clearing organizations and counterparties and related notional amounts (1) $ (3.5 ) $ (1,052.1 ) $ (2.0 ) $ (563.8 ) Unrealized gain on forward settling securities purchased within receivables from and payables to broker-dealers, clearing organizations and counterparties and related notional amounts $ 0.8 $ 251.5 $ 0.1 $ 163.4 Unrealized gain on forward settling securities sold within receivables from and payables to broker-dealers, clearing organizations and counterparties and related notional amounts $ (0.6 ) $ (234.8 ) $ (0.4 ) $ (286.3 ) (1) The notional amounts of these instruments reflect the extent of the Company's involvement in TBA securities and do not represent risk of loss due to counterparty non-performance. </t>
  </si>
  <si>
    <t>Schedule of Derivative Instruments, Gain (Loss) in Statement of Financial Performance [Table Text Block]</t>
  </si>
  <si>
    <t>The following table sets forth the Company’s gains (losses) related to derivative financial instruments for the three and six months ended March 31, 2016 and 2015 , in accordance with the Derivatives and Hedging Topic of the ASC. The gains set forth below are included in ‘trading gains, net’ in the condensed consolidated income statements. Three Months Ended March 31, Six Months Ended March 31, (in millions) 2016 2015 2016 2015 Commodities $ 5.0 $ 21.2 $ 25.0 $ 46.4 Foreign exchange 1.8 1.7 3.6 3.9 Interest rate 2.9 0.1 1.0 0.1 TBA and forward settling securities (5.7 ) 2.5 (5.0 ) 2.5 Net gains from derivative contracts $ 4.0 $ 25.5 $ 24.6 $ 52.9</t>
  </si>
  <si>
    <t>Goodwill (Tables)</t>
  </si>
  <si>
    <t>Schedule of Goodwill [Table Text Block]</t>
  </si>
  <si>
    <t>The carrying value of goodwill is allocated to the Company’s operating segments as follows: (in millions) March 31, September 30, Commercial Hedging $ 30.7 $ 30.7 Global Payments 6.3 6.3 Physical Commodities 2.4 2.4 Securities 8.1 8.1 Goodwill $ 47.5 $ 47.5</t>
  </si>
  <si>
    <t>Intangible Assets - (Tables)</t>
  </si>
  <si>
    <t>Schedule of Finite and Indefinite-Lived Intangible Assets [Table Text Block]</t>
  </si>
  <si>
    <t>The gross and net carrying values of intangible assets as of the balance sheet dates, by major intangible asset class are as follows: March 31, 2016 September 30, 2015 (in millions) Gross Amount Accumulated Amortization Net Amount Gross Amount Accumulated Amortization Net Amount Intangible assets subject to amortization Trade name $ 1.1 $ (0.3 ) $ 0.8 $ — $ — $ — Software programs/platforms 2.7 (2.3 ) 0.4 2.7 (2.3 ) 0.4 Customer base 14.0 (5.3 ) 8.7 14.0 (4.9 ) 9.1 17.8 (7.9 ) 9.9 16.7 (7.2 ) 9.5 Intangible assets not subject to amortization Trade name — — — 1.1 — 1.1 Total intangible assets $ 17.8 $ (7.9 ) $ 9.9 $ 17.8 $ (7.2 ) $ 10.6</t>
  </si>
  <si>
    <t>Schedule of Expected Amortization Expense [Table Text Block]</t>
  </si>
  <si>
    <t>Amortization expense related to intangible assets was $0.8 million for the six months ended March 31, 2016 and 2015 . As of March 31, 2016 , the estimated future amortization expense was as follows: (in millions) Fiscal 2016 (remaining six months) $ 0.8 Fiscal 2017 1.6 Fiscal 2018 1.0 Fiscal 2019 1.0 Fiscal 2020 and thereafter 5.5 $ 9.9</t>
  </si>
  <si>
    <t>Credit Facilities (Tables)</t>
  </si>
  <si>
    <t>Schedule of Debt [Table Text Block]</t>
  </si>
  <si>
    <t>The following table sets forth a listing of credit facilities, the committed amounts as of March 31, 2016 on the facilities, and outstanding borrowings on the facilities as well as indebtedness on a promissory note and on senior notes as of March 31, 2016 and September 30, 2015 : (in millions) Credit Facilities Amounts Outstanding Borrower Security Renewal / Expiration Date Total Commitment March 31, September 30, INTL FCStone Inc. Pledged shares of certain subsidiaries March 18, 2019 $ 205.0 $ 105.9 $ 28.0 INTL FCStone Financial Inc. None April 6, 2017 75.0 — — INTL FCStone Financial Inc. Commodity warehouse receipts n/a — — — FCStone Merchants Certain commodities assets May 1, 2017 65.0 42.4 10.0 INTL FCStone Ltd None October 31, 2016 25.0 — — $ 370.0 148.3 38.0 Note Payable to Bank Monthly installments, due March 2020 and secured by certain equipment 3.2 3.6 Senior Unsecured Notes 8.50% senior notes, due July 30, 2020 45.5 45.5 Total indebtedness $ 197.0 $ 87.1</t>
  </si>
  <si>
    <t>Capital and Other Regulatory Requirements (Tables)</t>
  </si>
  <si>
    <t>Other Expenses (Tables)</t>
  </si>
  <si>
    <t>Schedule of Other Operating Cost and Expense, by Component [Table Text Block]</t>
  </si>
  <si>
    <t>Other expenses for the three and six months ended March 31, 2016 and 2015 consisted of the following: Three Months Ended March 31, Six Months Ended March 31, (in millions) 2016 2015 2016 2015 Contingent consideration, net $ 0.1 $ — $ 0.3 $ 0.2 Insurance 0.3 0.4 0.7 0.9 Advertising, meetings and conferences 2.3 0.7 3.0 1.3 Non-trading hardware and software maintenance and software licensing 1.3 1.1 2.8 2.3 Office supplies and printing 0.3 0.3 0.6 0.6 Other clearing related expenses 0.3 0.3 0.5 0.6 Other non-income taxes 1.1 0.9 2.1 1.9 Other 1.7 1.8 3.7 3.1 Total other expenses $ 7.4 $ 5.5 $ 13.7 $ 10.9</t>
  </si>
  <si>
    <t>Accumulated Other Comprehensive Income (Loss) (Tables)</t>
  </si>
  <si>
    <t>Schedule of Accumulated Other Comprehensive Income (Loss) [Table Text Block]</t>
  </si>
  <si>
    <t xml:space="preserve">The following table summarizes the changes in accumulated other comprehensive income (loss) for the six months ended March 31, 2016 . (in millions) Foreign Currency Translation Adjustment Pension Benefits Adjustment Accumulated Other Comprehensive Loss Balances as of September 30, 2015 $ (12.7 ) $ (4.8 ) $ (17.5 ) Other comprehensive (loss) income, net of tax before reclassifications (6.9 ) (0.2 ) (7.1 ) Amounts reclassified from AOCI, net of tax — 0.4 0.4 Net current period other comprehensive (loss) income, net of tax (6.9 ) 0.2 (6.7 ) Balances as of March 31, 2016 $ (19.6 ) $ (4.6 ) $ (24.2 ) </t>
  </si>
  <si>
    <t>Segment Analysis (Tables)</t>
  </si>
  <si>
    <t>Schedule of Segment Reporting Information, by Segment [Table Text Block]</t>
  </si>
  <si>
    <t>Information for the reportable segments is shown in accordance with the Segment Reporting Topic of the ASC as follows: Three Months Ended March 31, Six Months Ended March 31, (in millions) 2016 2015 2016 2015 Total revenues: Commercial Hedging $ 54.7 $ 64.7 $ 110.1 $ 133.1 Global Payments 17.4 18.4 35.7 33.6 Securities 45.6 36.1 94.4 53.3 Physical Commodities 3,550.7 14,291.9 6,805.2 27,788.6 Clearing and Execution Services 33.3 31.5 63.1 62.7 Corporate unallocated 7.2 (0.6 ) 0.3 (1.6 ) Total $ 3,708.9 $ 14,442.0 $ 7,108.8 $ 28,069.7 Operating revenues (loss): Commercial Hedging $ 54.7 $ 64.7 $ 110.1 $ 133.1 Global Payments 17.4 18.4 35.7 33.6 Securities 45.6 36.1 94.4 53.3 Physical Commodities 7.9 6.4 13.8 12.9 Clearing and Execution Services 33.3 31.5 63.1 62.7 Corporate unallocated 7.2 (0.6 ) 0.3 (1.6 ) Total $ 166.1 $ 156.5 $ 317.4 $ 294.0 Net operating revenues (loss): Commercial Hedging $ 43.6 $ 53.7 $ 87.9 $ 110.7 Global Payments 15.5 16.1 31.8 29.6 Securities 31.8 25.5 67.8 35.5 Physical Commodities 6.8 5.9 11.5 11.5 Clearing and Execution Services 10.4 9.2 20.8 18.7 Corporate unallocated 4.8 (2.5 ) (4.2 ) (4.9 ) Total $ 112.9 $ 107.9 $ 215.6 $ 201.1 Net contribution: (Revenues less cost of sales of physical commodities, transaction-based clearing expenses, variable bonus compensation, introducing broker commissions and interest expense) Commercial Hedging $ 30.5 $ 39.3 $ 62.2 $ 79.9 Global Payments 12.4 12.8 25.4 23.6 Securities 25.0 19.6 54.5 26.2 Physical Commodities 5.3 4.5 8.7 8.9 Clearing and Execution Services 8.2 7.5 16.1 15.0 Total $ 81.4 $ 83.7 $ 166.9 $ 153.6 Segment income: (Net contribution less non-variable direct segment costs) Commercial Hedging $ 13.8 $ 21.7 $ 28.8 $ 46.6 Global Payments 9.3 9.9 19.3 18.1 Securities 18.2 12.2 40.1 13.9 Physical Commodities 1.9 2.4 2.9 4.9 Clearing and Execution Services 3.5 2.9 7.0 6.5 Total $ 46.7 $ 49.1 $ 98.1 $ 90.0 Reconciliation of segment income to income before tax: Segment income $ 46.7 $ 49.1 $ 98.1 $ 90.0 Net costs not allocated to operating segments 26.7 31.0 66.0 58.3 Income before tax $ 20.0 $ 18.1 $ 32.1 $ 31.7 (in millions) As of March 31, 2016 As of September 30, 2015 Total assets: Commercial Hedging $ 1,435.4 $ 1,548.1 Global Payments 195.2 207.3 Securities 2,427.5 1,861.0 Physical Commodities 333.3 190.9 Clearing and Execution Services 1,177.2 1,163.8 Corporate unallocated 89.3 98.9 Total $ 5,657.9 $ 5,070.0</t>
  </si>
  <si>
    <t>Basis of Presentation and Consolidation and Recently Issued Accounting Standards (Details)</t>
  </si>
  <si>
    <t>Number of different types of foreign currencies</t>
  </si>
  <si>
    <t>Number of accounts for customers company-wide</t>
  </si>
  <si>
    <t>Number of customers company-wide</t>
  </si>
  <si>
    <t>Earnings per Share - EPS Reconciliation (Details) - USD ($) $ in Millions</t>
  </si>
  <si>
    <t>Less: Net income allocated to participating securities</t>
  </si>
  <si>
    <t>Net income allocated to common shareholders</t>
  </si>
  <si>
    <t>Diluted net income</t>
  </si>
  <si>
    <t>Less: Diluted net income allocation to participating securities</t>
  </si>
  <si>
    <t>Diluted net income allocated to common shareholders</t>
  </si>
  <si>
    <t>Weighted average number of common shares outstanding</t>
  </si>
  <si>
    <t>Dilutive potential common shares outstanding:</t>
  </si>
  <si>
    <t>Incremental Common Shares Attributable to Dilutive Effect of Share-based Payment Arrangements</t>
  </si>
  <si>
    <t>Diluted weighted-average shares</t>
  </si>
  <si>
    <t>Earnings per Share - Antidulitive Securities (Details) - shares</t>
  </si>
  <si>
    <t>Antidilutive Securities Excluded from Computation of Earnings Per Share, Amount</t>
  </si>
  <si>
    <t>Assets and Liabilities, at Fair Value Assets and Liabilities, at Fair Value - Financial Instruments at Fair Value Disclosure (Details) - USD ($) $ in Millions</t>
  </si>
  <si>
    <t>Senior unsecured notes, fair value</t>
  </si>
  <si>
    <t>Assets and Liabilities, at Fair Value - Financial Assets and Liabilities Measured at Fair Value (Details) - USD ($) $ in Millions</t>
  </si>
  <si>
    <t>Fair Value, Assets and Liabilities Measured on Recurring and Nonrecurring Basis [Line Items]</t>
  </si>
  <si>
    <t>Cash and Securities Segregated under Federal and Other Regulations</t>
  </si>
  <si>
    <t>Receivables from Clearing Organizations</t>
  </si>
  <si>
    <t>Receivables from Brokers-Dealers and Clearing Organizations</t>
  </si>
  <si>
    <t>Financial Instruments, Owned, at Fair Value</t>
  </si>
  <si>
    <t>Assets, Fair Value Disclosure</t>
  </si>
  <si>
    <t>Accounts Payable and Other Accrued Liabilities</t>
  </si>
  <si>
    <t>Payables to Broker-Dealers and Clearing Organizations</t>
  </si>
  <si>
    <t>Financial Instruments Sold, Not yet Purchased, at Fair Value</t>
  </si>
  <si>
    <t>Fair Value, Measurements, Recurring [Member]</t>
  </si>
  <si>
    <t>Liabilities, Fair Value Disclosure</t>
  </si>
  <si>
    <t>Fair Value, Measurements, Recurring [Member] | TBA and forward settling securities [Member]</t>
  </si>
  <si>
    <t>Fair Value, Measurements, Recurring [Member] | Derivative [Member]</t>
  </si>
  <si>
    <t>Fair Value, Measurements, Recurring [Member] | Contingent Consideration [Member]</t>
  </si>
  <si>
    <t>Fair Value, Measurements, Recurring [Member] | Physical commodities inventory - precious metals [Member]</t>
  </si>
  <si>
    <t>Fair Value, Measurements, Recurring [Member] | Common stock and American Depositary Receipts (ADRs) [Member]</t>
  </si>
  <si>
    <t>Fair Value, Measurements, Recurring [Member] | Exchangeable foreign ordinary equities and ADRs [Member]</t>
  </si>
  <si>
    <t>Fair Value, Measurements, Recurring [Member] | Corporate Debt Securities [Member]</t>
  </si>
  <si>
    <t>Fair Value, Measurements, Recurring [Member] | US Government Debt Securities [Member]</t>
  </si>
  <si>
    <t>Fair Value, Measurements, Recurring [Member] | Foreign Government Debt Securities [Member]</t>
  </si>
  <si>
    <t>Fair Value, Measurements, Recurring [Member] | Collateralized Mortgage Backed Securities [Member]</t>
  </si>
  <si>
    <t>Fair Value, Measurements, Recurring [Member] | Commodities leases [Member]</t>
  </si>
  <si>
    <t>Fair Value, Measurements, Recurring [Member] | Commodities warehouse receipts [Member]</t>
  </si>
  <si>
    <t>Fair Value, Measurements, Recurring [Member] | Exchange firm common stock [Member]</t>
  </si>
  <si>
    <t>Fair Value, Measurements, Recurring [Member] | Mutual funds and other [Member]</t>
  </si>
  <si>
    <t>Fair Value, Measurements, Recurring [Member] | Money Market Funds [Member]</t>
  </si>
  <si>
    <t>Fair Value, Measurements, Recurring [Member] | Certificates of Deposit [Member]</t>
  </si>
  <si>
    <t>Cash and Cash Equivalents, Fair Value Disclosure</t>
  </si>
  <si>
    <t>Fair Value, Measurements, Recurring [Member] | Counterparty And Cash Collateral Netting Adjustment [Member]</t>
  </si>
  <si>
    <t>Fair Value, Measurements, Recurring [Member] | Counterparty And Cash Collateral Netting Adjustment [Member] | TBA and forward settling securities [Member]</t>
  </si>
  <si>
    <t>Fair Value, Measurements, Recurring [Member] | Counterparty And Cash Collateral Netting Adjustment [Member] | Derivative [Member]</t>
  </si>
  <si>
    <t>Fair Value, Measurements, Recurring [Member] | Counterparty And Cash Collateral Netting Adjustment [Member] | Contingent Consideration [Member]</t>
  </si>
  <si>
    <t>Fair Value, Measurements, Recurring [Member] | Counterparty And Cash Collateral Netting Adjustment [Member] | Physical commodities inventory - precious metals [Member]</t>
  </si>
  <si>
    <t>Fair Value, Measurements, Recurring [Member] | Counterparty And Cash Collateral Netting Adjustment [Member] | Common stock and American Depositary Receipts (ADRs) [Member]</t>
  </si>
  <si>
    <t>Fair Value, Measurements, Recurring [Member] | Counterparty And Cash Collateral Netting Adjustment [Member] | Exchangeable foreign ordinary equities and ADRs [Member]</t>
  </si>
  <si>
    <t>Fair Value, Measurements, Recurring [Member] | Counterparty And Cash Collateral Netting Adjustment [Member] | Corporate Debt Securities [Member]</t>
  </si>
  <si>
    <t>Fair Value, Measurements, Recurring [Member] | Counterparty And Cash Collateral Netting Adjustment [Member] | US Government Debt Securities [Member]</t>
  </si>
  <si>
    <t>Fair Value, Measurements, Recurring [Member] | Counterparty And Cash Collateral Netting Adjustment [Member] | Foreign Government Debt Securities [Member]</t>
  </si>
  <si>
    <t>Fair Value, Measurements, Recurring [Member] | Counterparty And Cash Collateral Netting Adjustment [Member] | Collateralized Mortgage Backed Securities [Member]</t>
  </si>
  <si>
    <t>Fair Value, Measurements, Recurring [Member] | Counterparty And Cash Collateral Netting Adjustment [Member] | Commodities leases [Member]</t>
  </si>
  <si>
    <t>Fair Value, Measurements, Recurring [Member] | Counterparty And Cash Collateral Netting Adjustment [Member] | Commodities warehouse receipts [Member]</t>
  </si>
  <si>
    <t>Fair Value, Measurements, Recurring [Member] | Counterparty And Cash Collateral Netting Adjustment [Member] | Exchange firm common stock [Member]</t>
  </si>
  <si>
    <t>Fair Value, Measurements, Recurring [Member] | Counterparty And Cash Collateral Netting Adjustment [Member] | Mutual funds and other [Member]</t>
  </si>
  <si>
    <t>Fair Value, Measurements, Recurring [Member] | Counterparty And Cash Collateral Netting Adjustment [Member] | Money Market Funds [Member]</t>
  </si>
  <si>
    <t>Fair Value, Measurements, Recurring [Member] | Counterparty And Cash Collateral Netting Adjustment [Member] | Certificates of Deposit [Member]</t>
  </si>
  <si>
    <t>Fair Value, Measurements, Recurring [Member] | Fair Value, Inputs, Level 1 [Member]</t>
  </si>
  <si>
    <t>Fair Value, Measurements, Recurring [Member] | Fair Value, Inputs, Level 1 [Member] | TBA and forward settling securities [Member]</t>
  </si>
  <si>
    <t>Fair Value, Measurements, Recurring [Member] | Fair Value, Inputs, Level 1 [Member] | Derivative [Member]</t>
  </si>
  <si>
    <t>Fair Value, Measurements, Recurring [Member] | Fair Value, Inputs, Level 1 [Member] | Contingent Consideration [Member]</t>
  </si>
  <si>
    <t>Fair Value, Measurements, Recurring [Member] | Fair Value, Inputs, Level 1 [Member] | Physical commodities inventory - precious metals [Member]</t>
  </si>
  <si>
    <t>Fair Value, Measurements, Recurring [Member] | Fair Value, Inputs, Level 1 [Member] | Common stock and American Depositary Receipts (ADRs) [Member]</t>
  </si>
  <si>
    <t>Fair Value, Measurements, Recurring [Member] | Fair Value, Inputs, Level 1 [Member] | Exchangeable foreign ordinary equities and ADRs [Member]</t>
  </si>
  <si>
    <t>Fair Value, Measurements, Recurring [Member] | Fair Value, Inputs, Level 1 [Member] | Corporate Debt Securities [Member]</t>
  </si>
  <si>
    <t>Fair Value, Measurements, Recurring [Member] | Fair Value, Inputs, Level 1 [Member] | US Government Debt Securities [Member]</t>
  </si>
  <si>
    <t>Fair Value, Measurements, Recurring [Member] | Fair Value, Inputs, Level 1 [Member] | Foreign Government Debt Securities [Member]</t>
  </si>
  <si>
    <t>Fair Value, Measurements, Recurring [Member] | Fair Value, Inputs, Level 1 [Member] | Collateralized Mortgage Backed Securities [Member]</t>
  </si>
  <si>
    <t>Fair Value, Measurements, Recurring [Member] | Fair Value, Inputs, Level 1 [Member] | Commodities leases [Member]</t>
  </si>
  <si>
    <t>Fair Value, Measurements, Recurring [Member] | Fair Value, Inputs, Level 1 [Member] | Commodities warehouse receipts [Member]</t>
  </si>
  <si>
    <t>Fair Value, Measurements, Recurring [Member] | Fair Value, Inputs, Level 1 [Member] | Exchange firm common stock [Member]</t>
  </si>
  <si>
    <t>Fair Value, Measurements, Recurring [Member] | Fair Value, Inputs, Level 1 [Member] | Mutual funds and other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TBA and forward settling securities [Member]</t>
  </si>
  <si>
    <t>Fair Value, Measurements, Recurring [Member] | Fair Value, Inputs, Level 2 [Member] | Derivative [Member]</t>
  </si>
  <si>
    <t>Fair Value, Measurements, Recurring [Member] | Fair Value, Inputs, Level 2 [Member] | Contingent Consideration [Member]</t>
  </si>
  <si>
    <t>Fair Value, Measurements, Recurring [Member] | Fair Value, Inputs, Level 2 [Member] | Physical commodities inventory - precious metals [Member]</t>
  </si>
  <si>
    <t>Fair Value, Measurements, Recurring [Member] | Fair Value, Inputs, Level 2 [Member] | Common stock and American Depositary Receipts (ADRs) [Member]</t>
  </si>
  <si>
    <t>Fair Value, Measurements, Recurring [Member] | Fair Value, Inputs, Level 2 [Member] | Exchangeable foreign ordinary equities and ADRs [Member]</t>
  </si>
  <si>
    <t>Fair Value, Measurements, Recurring [Member] | Fair Value, Inputs, Level 2 [Member] | Corporate Debt Securities [Member]</t>
  </si>
  <si>
    <t>Fair Value, Measurements, Recurring [Member] | Fair Value, Inputs, Level 2 [Member] | US Government Debt Securities [Member]</t>
  </si>
  <si>
    <t>Fair Value, Measurements, Recurring [Member] | Fair Value, Inputs, Level 2 [Member] | Foreign Government Debt Securities [Member]</t>
  </si>
  <si>
    <t>Fair Value, Measurements, Recurring [Member] | Fair Value, Inputs, Level 2 [Member] | Collateralized Mortgage Backed Securities [Member]</t>
  </si>
  <si>
    <t>Fair Value, Measurements, Recurring [Member] | Fair Value, Inputs, Level 2 [Member] | Commodities leases [Member]</t>
  </si>
  <si>
    <t>Fair Value, Measurements, Recurring [Member] | Fair Value, Inputs, Level 2 [Member] | Commodities warehouse receipts [Member]</t>
  </si>
  <si>
    <t>Fair Value, Measurements, Recurring [Member] | Fair Value, Inputs, Level 2 [Member] | Exchange firm common stock [Member]</t>
  </si>
  <si>
    <t>Fair Value, Measurements, Recurring [Member] | Fair Value, Inputs, Level 2 [Member] | Mutual funds and other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TBA and forward settling securities [Member]</t>
  </si>
  <si>
    <t>Fair Value, Measurements, Recurring [Member] | Fair Value, Inputs, Level 3 [Member] | Derivative [Member]</t>
  </si>
  <si>
    <t>Fair Value, Measurements, Recurring [Member] | Fair Value, Inputs, Level 3 [Member] | Contingent Consideration [Member]</t>
  </si>
  <si>
    <t>Fair Value, Measurements, Recurring [Member] | Fair Value, Inputs, Level 3 [Member] | Physical commodities inventory - precious metals [Member]</t>
  </si>
  <si>
    <t>Fair Value, Measurements, Recurring [Member] | Fair Value, Inputs, Level 3 [Member] | Common stock and American Depositary Receipts (ADRs) [Member]</t>
  </si>
  <si>
    <t>Fair Value, Measurements, Recurring [Member] | Fair Value, Inputs, Level 3 [Member] | Exchangeable foreign ordinary equities and ADRs [Member]</t>
  </si>
  <si>
    <t>Fair Value, Measurements, Recurring [Member] | Fair Value, Inputs, Level 3 [Member] | Corporate Debt Securities [Member]</t>
  </si>
  <si>
    <t>Fair Value, Measurements, Recurring [Member] | Fair Value, Inputs, Level 3 [Member] | US Government Debt Securities [Member]</t>
  </si>
  <si>
    <t>Fair Value, Measurements, Recurring [Member] | Fair Value, Inputs, Level 3 [Member] | Foreign Government Debt Securities [Member]</t>
  </si>
  <si>
    <t>Fair Value, Measurements, Recurring [Member] | Fair Value, Inputs, Level 3 [Member] | Collateralized Mortgage Backed Securities [Member]</t>
  </si>
  <si>
    <t>Fair Value, Measurements, Recurring [Member] | Fair Value, Inputs, Level 3 [Member] | Commodities leases [Member]</t>
  </si>
  <si>
    <t>Fair Value, Measurements, Recurring [Member] | Fair Value, Inputs, Level 3 [Member] | Commodities warehouse receipts [Member]</t>
  </si>
  <si>
    <t>Fair Value, Measurements, Recurring [Member] | Fair Value, Inputs, Level 3 [Member] | Exchange firm common stock [Member]</t>
  </si>
  <si>
    <t>Fair Value, Measurements, Recurring [Member] | Fair Value, Inputs, Level 3 [Member] | Mutual funds and other [Member]</t>
  </si>
  <si>
    <t>Fair Value, Measurements, Recurring [Member] | Fair Value, Inputs, Level 3 [Member] | Money Market Funds [Member]</t>
  </si>
  <si>
    <t>Fair Value, Measurements, Recurring [Member] | Fair Value, Inputs, Level 3 [Member] | Certificates of Deposit [Member]</t>
  </si>
  <si>
    <t>Assets and Liabilities, at Fair Value - Details of Level 3 Assets and Liabilities (Details) - USD ($) $ in Millions</t>
  </si>
  <si>
    <t>Total Level 3 Assets</t>
  </si>
  <si>
    <t>Level 3 assets for which the company bears economic exposure</t>
  </si>
  <si>
    <t>Assets</t>
  </si>
  <si>
    <t>Total level 3 assets as a percentage of total assets</t>
  </si>
  <si>
    <t>0.10%</t>
  </si>
  <si>
    <t>Level 3 assets for which the company bears economic exposure as a percertange of total assets</t>
  </si>
  <si>
    <t>Total level 3 assets as a percentage of total financial assets at fair value</t>
  </si>
  <si>
    <t>Suriwongse Debt Investment Balance</t>
  </si>
  <si>
    <t>Assets and Liabilities, at Fair Value - Rollforward of Level 3 (Details) - USD ($) $ in Millions</t>
  </si>
  <si>
    <t>Rollforward of Level 3 Securities [Roll Forward]</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eriod Increase (Decrease)</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Net</t>
  </si>
  <si>
    <t>Contingent Consideration [Member]</t>
  </si>
  <si>
    <t>Rollforward of Level 3 Liabilities [Roll Forward]</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eriod Increase (Decreas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Transfers, Net</t>
  </si>
  <si>
    <t>Common stock and American Depositary Receipts (ADRs) [Member]</t>
  </si>
  <si>
    <t>Corporate Debt Securities [Member]</t>
  </si>
  <si>
    <t>Assets and Liabilities, at Fair Value - Contingent Consideration (Details) - USD ($) $ in Millions</t>
  </si>
  <si>
    <t>Fair Value, Liabilities Measured on Recurring Basis, Unobservable Input Reconciliation [Line Items]</t>
  </si>
  <si>
    <t>Change in fair value of contingent consideration for acquisitions</t>
  </si>
  <si>
    <t>Financial Instruments with Off-Balance Sheet Risk and Concentrations of Credit Risk - Obligations to Purchase Financial Instruments at a Future Date (Details) - USD ($) $ in Millions</t>
  </si>
  <si>
    <t>Financial Instruments with Off-Balance Sheet Risk and Concentrations of Credit Risk  - Gross Derivative Assets and Liabilities by Type and Balance Sheet Location (Details) - USD ($) $ in Millions</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Deposits and Receivables from Exchange Clearing Organizations [Member]</t>
  </si>
  <si>
    <t>Derivative, Fair Value, Net</t>
  </si>
  <si>
    <t>Deposits and receivables from broker-dealers, clearing organizations and counterparties [Member]</t>
  </si>
  <si>
    <t>Financial instruments owned [Member]</t>
  </si>
  <si>
    <t>Payable to broker-dealers, clearing organizations and counterparties [Member]</t>
  </si>
  <si>
    <t>Financial instrument sold, not yet purchased [Member]</t>
  </si>
  <si>
    <t>Exchange-traded Commodity Contracts [Member]</t>
  </si>
  <si>
    <t>Over the Counter (OTC) Commodity Contracts [Member]</t>
  </si>
  <si>
    <t>Foreign Exchange Forward [Member]</t>
  </si>
  <si>
    <t>Over the Counter (OTC) Foreign Exchange Contracts [Member]</t>
  </si>
  <si>
    <t>Exchange-traded interest rate contracts [Member]</t>
  </si>
  <si>
    <t>Equity Contract [Member]</t>
  </si>
  <si>
    <t>TBA and forward settling securities [Member]</t>
  </si>
  <si>
    <t>Financial Instruments with Off-Balance Sheet Risk and Concentrations of Credit Risk  - Derivatives Volume (Details) number in Millions, $ in Millions</t>
  </si>
  <si>
    <t>Mar. 31, 2016USD ($)</t>
  </si>
  <si>
    <t>Derivative, Notional Amount</t>
  </si>
  <si>
    <t>Derivative, Average Remaining Maturity</t>
  </si>
  <si>
    <t>21 months</t>
  </si>
  <si>
    <t>Derivative, Number of Instruments Held</t>
  </si>
  <si>
    <t>Financial Instruments with Off-Balance Sheet Risk and Concentrations of Credit Risk Financial Instruments with Off-Balance Sheet Risk and Concentrations of Credit Risk - TBAs and Forward Settling Securities (Details) - USD ($) $ in Millions</t>
  </si>
  <si>
    <t>TBA securities purchased [Member]</t>
  </si>
  <si>
    <t>Derivative Liability, Notional Amount</t>
  </si>
  <si>
    <t>Derivative Asset, Notional Amount</t>
  </si>
  <si>
    <t>TBA securities sold [Member]</t>
  </si>
  <si>
    <t>Forward settling securities purchased [Member]</t>
  </si>
  <si>
    <t>Financial Instruments with Off-Balance Sheet Risk and Concentrations of Credit Risk - Realized Gains/Losses on Derivative Contracts (Details) - USD ($) $ in Millions</t>
  </si>
  <si>
    <t>Commodity Contract [Member]</t>
  </si>
  <si>
    <t>Derivative Instruments, Gain (Loss) [Line Items]</t>
  </si>
  <si>
    <t>Derivative Instruments, Gain (Loss) Recognized in Income, Net</t>
  </si>
  <si>
    <t>Interest Rate Contract [Member]</t>
  </si>
  <si>
    <t>Derivative [Member]</t>
  </si>
  <si>
    <t>Receivables From Customers, Net and Notes Receivable, Net - Allowance for Customer Receivables (Details) - USD ($) $ in Millions</t>
  </si>
  <si>
    <t>Allowance for Doubtful Accounts Receivable</t>
  </si>
  <si>
    <t>Receivables From Customers, Net and Notes Receivable, Net - Allowance for Notes Receivable (Details) - USD ($) $ in Millions</t>
  </si>
  <si>
    <t>Allowance Notes Receivable</t>
  </si>
  <si>
    <t>Receivables From Customers, Net and Notes Receivable, Net Receivables from Customers, Net and Notes Receivables, Net - Bad Debt Expense and Recoveries (Details) - USD ($) $ in Millions</t>
  </si>
  <si>
    <t>Allowance for Doubtful Accounts Receivable, Period Increase (Decrease)</t>
  </si>
  <si>
    <t>Provision for Doubtful Accounts</t>
  </si>
  <si>
    <t>Securities [Member]</t>
  </si>
  <si>
    <t>Commercial Hedging [Member]</t>
  </si>
  <si>
    <t>Allowance for Doubtful Accounts Receivable, Write-offs</t>
  </si>
  <si>
    <t>Allowance for Doubtful Accounts Receivable, Recoveries</t>
  </si>
  <si>
    <t>Physical Commodities [Member]</t>
  </si>
  <si>
    <t>Receivables From Customers, Net and Notes Receivable, Net - Exim Bank Notes Receivable (Details) - USD ($) $ in Millions</t>
  </si>
  <si>
    <t>Accounts, Notes, Loans and Financing Receivable [Line Items]</t>
  </si>
  <si>
    <t>Insured short-term notes receivable</t>
  </si>
  <si>
    <t>Obligations for participation rights</t>
  </si>
  <si>
    <t>Minimum [Member]</t>
  </si>
  <si>
    <t>Short Term Notes Receivable Outstanding Balance Threshold, Percentage</t>
  </si>
  <si>
    <t>90.00%</t>
  </si>
  <si>
    <t>Maximum [Member]</t>
  </si>
  <si>
    <t>98.00%</t>
  </si>
  <si>
    <t>Physical Commodities Inventory - Physical Commodities Inventory by CIP and Finished (Details) - USD ($) $ in Millions</t>
  </si>
  <si>
    <t>Finished commodities</t>
  </si>
  <si>
    <t>Physical Commodities Inventory - LCM Adjustments (Details) - USD ($) $ in Millions</t>
  </si>
  <si>
    <t>Inventory Adjustments</t>
  </si>
  <si>
    <t>Goodwill - Goodwill by Segment (Details) - USD ($) $ in Millions</t>
  </si>
  <si>
    <t>Goodwill [Line Items]</t>
  </si>
  <si>
    <t>Goodwill</t>
  </si>
  <si>
    <t>Global Payments [Member]</t>
  </si>
  <si>
    <t>Intangible Assets - Gross and Net Intangible Assets by Major Class (Details) - USD ($) $ in Millions</t>
  </si>
  <si>
    <t>Acquired Finite-Lived Intangible Assets [Line Items]</t>
  </si>
  <si>
    <t>Finite-Lived Intangible Assets, Gross</t>
  </si>
  <si>
    <t>Finite-Lived Intangible Assets, Accumulated Amortization</t>
  </si>
  <si>
    <t>Finite-Lived Intangible Assets, Net</t>
  </si>
  <si>
    <t>Trade Names [Member]</t>
  </si>
  <si>
    <t>Finite-Lived Trade Names, Gross</t>
  </si>
  <si>
    <t>Computer Software, Intangible Asset [Member]</t>
  </si>
  <si>
    <t>Finite-Lived Computer Software, Gross</t>
  </si>
  <si>
    <t>Customer Relationships [Member]</t>
  </si>
  <si>
    <t>Finite-Lived Customer Lists, Gross</t>
  </si>
  <si>
    <t>Intangible Assets - Indefinite-Lived Intangible Assets (Details) - USD ($) $ in Millions</t>
  </si>
  <si>
    <t>12 Months Ended</t>
  </si>
  <si>
    <t>Indefinite-lived Intangible Assets [Line Items]</t>
  </si>
  <si>
    <t>Gross Finite and Indefinite-Lived Intangible Assets</t>
  </si>
  <si>
    <t>Finite and Indefinited-Lived Accumulated Amortization and Impairment Charges</t>
  </si>
  <si>
    <t>Intangible Assets, Net (Excluding Goodwill)</t>
  </si>
  <si>
    <t>Indefinite-Lived Trade Names</t>
  </si>
  <si>
    <t>Indefinite-lived Intangible Assets, Impairment Losses</t>
  </si>
  <si>
    <t>Intangible Assets - Finite-Lived Intangible Assets Future Amortization Expense (Details) - USD ($) $ in Millions</t>
  </si>
  <si>
    <t>Amortization of Intangible Assets</t>
  </si>
  <si>
    <t>Finite-Lived Intangible Assets, Amortization Expense, Maturity Schedule [Abstract]</t>
  </si>
  <si>
    <t>Fiscal 2016 (remaining nine months)</t>
  </si>
  <si>
    <t>Fiscal 2020 and thereafter</t>
  </si>
  <si>
    <t>FCStone LLC [Member]</t>
  </si>
  <si>
    <t>Credit Facilities - Number of Credit Facilities (Details)</t>
  </si>
  <si>
    <t>Number of credit facilities</t>
  </si>
  <si>
    <t>Credit Facilities - Credit Facilities (Details) - USD ($) $ in Millions</t>
  </si>
  <si>
    <t>Mar. 15, 2016</t>
  </si>
  <si>
    <t>May. 05, 2015</t>
  </si>
  <si>
    <t>Line of Credit Facility [Line Items]</t>
  </si>
  <si>
    <t>Short-term Debt</t>
  </si>
  <si>
    <t>Proceeds from note payable</t>
  </si>
  <si>
    <t>Notes Payable to Bank</t>
  </si>
  <si>
    <t>Debt and Capital Lease Obligations</t>
  </si>
  <si>
    <t>Debt Instrument, Interest Rate, Stated Percentage</t>
  </si>
  <si>
    <t>8.50%</t>
  </si>
  <si>
    <t>Debt Instrument, Call Feature, Redemption Price Percentage of Principal</t>
  </si>
  <si>
    <t>100.00%</t>
  </si>
  <si>
    <t>Debt Issuance Cost</t>
  </si>
  <si>
    <t>Main line of credit facilities [Member]</t>
  </si>
  <si>
    <t>Line of Credit Facility, Current Borrowing Capacity</t>
  </si>
  <si>
    <t>Line of Credit Facility, Maximum Borrowing Capacity</t>
  </si>
  <si>
    <t>HCO Syndicated line of credit facility [Member]</t>
  </si>
  <si>
    <t>FCS Margin line of credit facility [Member]</t>
  </si>
  <si>
    <t>FMS Sub-note commodity line of credit facility [Member]</t>
  </si>
  <si>
    <t>INTL FCStone Ltd [Member]</t>
  </si>
  <si>
    <t>Commodity and Other Repurchase Agreements Commodity and Other Repurchase Agreements (Details) - USD ($) $ in Millions</t>
  </si>
  <si>
    <t>Financing Receivables, net - Sales/Repurchase Agreements</t>
  </si>
  <si>
    <t>Obligations outstanding related to commodities sold under repurchase agreements</t>
  </si>
  <si>
    <t>Securities Sold under Agreements to Repurchase, Fair Value of Collateral</t>
  </si>
  <si>
    <t>Trading Securities Pledged as Collateral</t>
  </si>
  <si>
    <t>Pledged Financial Instruments, Not Separately Reported, Securities for Repurchase Agreements</t>
  </si>
  <si>
    <t>Fair Value of Securities Received as Collateral that Can be Resold or Repledged</t>
  </si>
  <si>
    <t>Fair Value of Securities Received as Collateral that Have Been Resold or Repledged</t>
  </si>
  <si>
    <t>Commitments and Contingencies Commitments and Contingencies - Contingencies and Litigation (Details) $ in Millions</t>
  </si>
  <si>
    <t>Commitments and Contingencies Disclosure [Abstract]</t>
  </si>
  <si>
    <t>Excess segregated funds returned</t>
  </si>
  <si>
    <t>Excess segregated funds invested</t>
  </si>
  <si>
    <t>Pre and Post Transfers of Funds - Sentinel</t>
  </si>
  <si>
    <t>Post Transfers of Funds - Sentinel</t>
  </si>
  <si>
    <t>Commitments and Contingencies - Contigent Consideration for Acquisitions (Details) - USD ($) $ in Millions</t>
  </si>
  <si>
    <t>Business Acquisition, Contingent Consideration [Line Items]</t>
  </si>
  <si>
    <t>Business Combination, Contingent Consideration, Liability</t>
  </si>
  <si>
    <t>Tradewire Acquisition [Member] [Member]</t>
  </si>
  <si>
    <t>Present Value of Estimated Total Purchase Price</t>
  </si>
  <si>
    <t>G.X. Clarke (INTL FCStone Partners) [Member]</t>
  </si>
  <si>
    <t>Business Combination, Contingent Consideration Arrangements, Range of Outcomes, Value, High</t>
  </si>
  <si>
    <t>Commitments and Contingencies Commitments and Contingencies - Self Insurance (Details) $ in Millions</t>
  </si>
  <si>
    <t>Self Insurance Reserve</t>
  </si>
  <si>
    <t>Capital and Other Regulatory Requirements - Regulatory Capital Requirements (Details) $ in Millions</t>
  </si>
  <si>
    <t>Net Capital under Commodity Exchange Act Computation</t>
  </si>
  <si>
    <t>Required Net Capital under Commodity Exchange Act</t>
  </si>
  <si>
    <t>Cash and Securities Segregated under Commodity Exchange Act Regulation</t>
  </si>
  <si>
    <t>Cash and Securities Segregated under Commodity Exchange Act Regulation, Amount Required to be Segregated</t>
  </si>
  <si>
    <t>Secured Funds</t>
  </si>
  <si>
    <t>Secured Funds Required Under Commodity Exchange Act</t>
  </si>
  <si>
    <t>INTL Netherlands BV [Member]</t>
  </si>
  <si>
    <t>INTL FCStone DTVM Ltda [Member]</t>
  </si>
  <si>
    <t>Net Capital</t>
  </si>
  <si>
    <t>Capital Required for Capital Adequacy</t>
  </si>
  <si>
    <t>Gainvest S.A. Sociedad Gerente de FCI - Comision Nacional de Valores [Member]</t>
  </si>
  <si>
    <t>INTL Capital S.A. – General Inspector of Justice [Member] [Domain]</t>
  </si>
  <si>
    <t>INTL Capital S.A. – Superintendence of Securities Markets of Buenos Aires [Member] [Domain]</t>
  </si>
  <si>
    <t>Other Expenses - Other Expenses Breakout (Details) - USD ($) $ in Millions</t>
  </si>
  <si>
    <t>Accretion Expense</t>
  </si>
  <si>
    <t>General Insurance Expense</t>
  </si>
  <si>
    <t>Advertising Expense</t>
  </si>
  <si>
    <t>Technology Services Costs</t>
  </si>
  <si>
    <t>Supplies and Postage Expense</t>
  </si>
  <si>
    <t>Clearance Fees</t>
  </si>
  <si>
    <t>Taxes, Miscellaneous</t>
  </si>
  <si>
    <t>Other Expenses</t>
  </si>
  <si>
    <t>Other Cost and Expense, Operating</t>
  </si>
  <si>
    <t>Accumulated Other Comprehensive Income (Loss) Rollforward (Details) - USD ($) $ in Millions</t>
  </si>
  <si>
    <t>Accumulated Other Comprehensive Income (Loss) [Line Items]</t>
  </si>
  <si>
    <t>Other Comprehensive Income (Loss), Foreign Currency Transaction and Translation Reclassification Adjustment from AOCI, Realized upon Sale or Liquidation, before Tax</t>
  </si>
  <si>
    <t>Accumulated Translation Adjustment [Member]</t>
  </si>
  <si>
    <t>Other Comprehensive Income (Loss), before Reclassifications, Net of Tax</t>
  </si>
  <si>
    <t>Accumulated Defined Benefit Plans Adjustment [Member]</t>
  </si>
  <si>
    <t>Other Comprehensive (Income) Loss, Reclassification Adjustment from AOCI, Pension and Other Postretirement Benefit Plans, Net of Tax</t>
  </si>
  <si>
    <t>Reclassification from Accumulated Other Comprehensive Income, Current Period, Net of Tax</t>
  </si>
  <si>
    <t>Income Taxes (Details) - USD ($) $ in Millions</t>
  </si>
  <si>
    <t>Sep. 30, 2014</t>
  </si>
  <si>
    <t>Sep. 30, 2013</t>
  </si>
  <si>
    <t>Deferred Tax Assets, Valuation Allowance</t>
  </si>
  <si>
    <t>Income (Loss) from Continuing Operations before Income Taxes, Domestic</t>
  </si>
  <si>
    <t>Deferred Tax Liabilities, Gross</t>
  </si>
  <si>
    <t>Deferred Tax Liabilities, Unrealized Gains on Trading Securities</t>
  </si>
  <si>
    <t>Income Tax Expense (Benefit)</t>
  </si>
  <si>
    <t>Effective Income Tax Rate Reconciliation, at Federal Statutory Income Tax Rate</t>
  </si>
  <si>
    <t>28.00%</t>
  </si>
  <si>
    <t>27.00%</t>
  </si>
  <si>
    <t>29.00%</t>
  </si>
  <si>
    <t>Segment Analysis (Details) - USD ($) $ in Millions</t>
  </si>
  <si>
    <t>Segment Reporting Information [Line Items]</t>
  </si>
  <si>
    <t>Revenues</t>
  </si>
  <si>
    <t>Net Segment Contribution</t>
  </si>
  <si>
    <t>Segment Income</t>
  </si>
  <si>
    <t>Costs not allocated to operating segments</t>
  </si>
  <si>
    <t>Income (Loss) from Continuing Operations before Equity Method Investments, Income Taxes, Extraordinary Items, Noncontrolling Interest</t>
  </si>
  <si>
    <t>Securities Segment [Member]</t>
  </si>
  <si>
    <t>Clearing and Execution Services Segment [Member]</t>
  </si>
  <si>
    <t>Corporate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Fiscal &quot;#,##0_);_(&quot;Fisc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913760</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18573816</v>
      </c>
    </row>
    <row spans="1:3" r="15">
      <c t="s" r="A15" s="4">
        <v>24</v>
      </c>
      <c t="s" r="B15" s="4">
        <v>25</v>
      </c>
    </row>
    <row spans="1:3" r="16">
      <c t="s" r="A16" s="4">
        <v>26</v>
      </c>
      <c t="s" r="B16" s="4">
        <v>25</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03.2</v>
      </c>
      <c t="n" r="C3" s="7">
        <v>268.1</v>
      </c>
    </row>
    <row spans="1:3" r="4">
      <c t="s" r="A4" s="4">
        <v>33</v>
      </c>
      <c t="n" r="B4" s="8">
        <v>931.5</v>
      </c>
      <c t="n" r="C4" s="8">
        <v>756.9</v>
      </c>
    </row>
    <row spans="1:3" r="5">
      <c t="s" r="A5" s="4">
        <v>34</v>
      </c>
      <c t="n" r="B5" s="8">
        <v>701.4</v>
      </c>
      <c t="n" r="C5" s="8">
        <v>325.3</v>
      </c>
    </row>
    <row spans="1:3" r="6">
      <c t="s" r="A6" s="3">
        <v>35</v>
      </c>
    </row>
    <row spans="1:3" r="7">
      <c t="s" r="A7" s="4">
        <v>36</v>
      </c>
      <c t="n" r="B7" s="8">
        <v>1423.8</v>
      </c>
      <c t="n" r="C7" s="8">
        <v>1533.5</v>
      </c>
    </row>
    <row spans="1:3" r="8">
      <c t="s" r="A8" s="4">
        <v>37</v>
      </c>
      <c t="n" r="B8" s="8">
        <v>167.3</v>
      </c>
      <c t="n" r="C8" s="8">
        <v>277.6</v>
      </c>
    </row>
    <row spans="1:3" r="9">
      <c t="s" r="A9" s="4">
        <v>38</v>
      </c>
      <c t="n" r="B9" s="8">
        <v>101.7</v>
      </c>
      <c t="n" r="C9" s="8">
        <v>217.3</v>
      </c>
    </row>
    <row spans="1:3" r="10">
      <c t="s" r="A10" s="4">
        <v>39</v>
      </c>
      <c t="n" r="B10" s="8">
        <v>65.7</v>
      </c>
      <c t="n" r="C10" s="8">
        <v>78.40000000000001</v>
      </c>
    </row>
    <row spans="1:3" r="11">
      <c t="s" r="A11" s="4">
        <v>40</v>
      </c>
      <c t="n" r="B11" s="8">
        <v>9.1</v>
      </c>
      <c t="n" r="C11" s="8">
        <v>10.6</v>
      </c>
    </row>
    <row spans="1:3" r="12">
      <c t="s" r="A12" s="4">
        <v>41</v>
      </c>
      <c t="n" r="B12" s="8">
        <v>1864.9</v>
      </c>
      <c t="n" r="C12" s="8">
        <v>1421.9</v>
      </c>
    </row>
    <row spans="1:3" r="13">
      <c t="s" r="A13" s="4">
        <v>42</v>
      </c>
      <c t="n" r="B13" s="8">
        <v>31.2</v>
      </c>
      <c t="n" r="C13" s="8">
        <v>32.8</v>
      </c>
    </row>
    <row spans="1:3" r="14">
      <c t="s" r="A14" s="4">
        <v>43</v>
      </c>
      <c t="n" r="B14" s="8">
        <v>29.9</v>
      </c>
      <c t="n" r="C14" s="8">
        <v>28.2</v>
      </c>
    </row>
    <row spans="1:3" r="15">
      <c t="s" r="A15" s="4">
        <v>44</v>
      </c>
      <c t="n" r="B15" s="8">
        <v>24.2</v>
      </c>
      <c t="n" r="C15" s="8">
        <v>19.7</v>
      </c>
    </row>
    <row spans="1:3" r="16">
      <c t="s" r="A16" s="4">
        <v>45</v>
      </c>
      <c t="n" r="B16" s="8">
        <v>57.4</v>
      </c>
      <c t="n" r="C16" s="8">
        <v>58.1</v>
      </c>
    </row>
    <row spans="1:3" r="17">
      <c t="s" r="A17" s="4">
        <v>46</v>
      </c>
      <c t="n" r="B17" s="8">
        <v>46.6</v>
      </c>
      <c t="n" r="C17" s="8">
        <v>41.6</v>
      </c>
    </row>
    <row spans="1:3" r="18">
      <c t="s" r="A18" s="4">
        <v>47</v>
      </c>
      <c t="n" r="B18" s="8">
        <v>5657.9</v>
      </c>
      <c t="n" r="C18" s="6">
        <v>5070</v>
      </c>
    </row>
    <row spans="1:3" r="19">
      <c t="s" r="A19" s="3">
        <v>48</v>
      </c>
    </row>
    <row spans="1:3" r="20">
      <c t="s" r="A20" s="4">
        <v>49</v>
      </c>
      <c t="n" r="B20" s="8">
        <v>113.4</v>
      </c>
      <c t="n" r="C20" s="8">
        <v>144.8</v>
      </c>
    </row>
    <row spans="1:3" r="21">
      <c t="s" r="A21" s="3">
        <v>50</v>
      </c>
    </row>
    <row spans="1:3" r="22">
      <c t="s" r="A22" s="4">
        <v>51</v>
      </c>
      <c t="n" r="B22" s="6">
        <v>2458</v>
      </c>
      <c t="n" r="C22" s="8">
        <v>2593.5</v>
      </c>
    </row>
    <row spans="1:3" r="23">
      <c t="s" r="A23" s="4">
        <v>52</v>
      </c>
      <c t="n" r="B23" s="8">
        <v>325.2</v>
      </c>
      <c t="n" r="C23" s="8">
        <v>262.9</v>
      </c>
    </row>
    <row spans="1:3" r="24">
      <c t="s" r="A24" s="4">
        <v>53</v>
      </c>
      <c t="n" r="B24" s="8">
        <v>151.5</v>
      </c>
      <c t="n" r="C24" s="8">
        <v>41.6</v>
      </c>
    </row>
    <row spans="1:3" r="25">
      <c t="s" r="A25" s="4">
        <v>54</v>
      </c>
      <c t="n" r="B25" s="8">
        <v>45.5</v>
      </c>
      <c t="n" r="C25" s="8">
        <v>45.5</v>
      </c>
    </row>
    <row spans="1:3" r="26">
      <c t="s" r="A26" s="4">
        <v>55</v>
      </c>
      <c t="n" r="B26" s="8">
        <v>6.5</v>
      </c>
      <c t="n" r="C26" s="6">
        <v>9</v>
      </c>
    </row>
    <row spans="1:3" r="27">
      <c t="s" r="A27" s="4">
        <v>56</v>
      </c>
      <c t="n" r="B27" s="8">
        <v>1115.7</v>
      </c>
      <c t="n" r="C27" s="8">
        <v>1007.3</v>
      </c>
    </row>
    <row spans="1:3" r="28">
      <c t="s" r="A28" s="4">
        <v>57</v>
      </c>
      <c t="n" r="B28" s="8">
        <v>1033.9</v>
      </c>
      <c t="n" r="C28" s="8">
        <v>568.3</v>
      </c>
    </row>
    <row spans="1:3" r="29">
      <c t="s" r="A29" s="4">
        <v>58</v>
      </c>
      <c t="n" r="B29" s="7">
        <v>5249.7</v>
      </c>
      <c t="n" r="C29" s="7">
        <v>4672.9</v>
      </c>
    </row>
    <row spans="1:3" r="30">
      <c t="s" r="A30" s="4">
        <v>59</v>
      </c>
      <c t="s" r="B30" s="4">
        <v>60</v>
      </c>
      <c t="s" r="C30" s="4">
        <v>60</v>
      </c>
    </row>
    <row spans="1:3" r="31">
      <c t="s" r="A31" s="3">
        <v>61</v>
      </c>
    </row>
    <row spans="1:3" r="32">
      <c t="s" r="A32" s="4">
        <v>62</v>
      </c>
      <c t="n" r="B32" s="9">
        <v>0</v>
      </c>
      <c t="n" r="C32" s="9">
        <v>0</v>
      </c>
    </row>
    <row spans="1:3" r="33">
      <c t="s" r="A33" s="4">
        <v>63</v>
      </c>
      <c t="n" r="B33" s="8">
        <v>0.2</v>
      </c>
      <c t="n" r="C33" s="8">
        <v>0.2</v>
      </c>
    </row>
    <row spans="1:3" r="34">
      <c t="s" r="A34" s="4">
        <v>64</v>
      </c>
      <c t="n" r="B34" s="8">
        <v>-37.2</v>
      </c>
      <c t="n" r="C34" s="8">
        <v>-26.8</v>
      </c>
    </row>
    <row spans="1:3" r="35">
      <c t="s" r="A35" s="4">
        <v>65</v>
      </c>
      <c t="n" r="B35" s="8">
        <v>245.7</v>
      </c>
      <c t="n" r="C35" s="8">
        <v>240.8</v>
      </c>
    </row>
    <row spans="1:3" r="36">
      <c t="s" r="A36" s="4">
        <v>66</v>
      </c>
      <c t="n" r="B36" s="8">
        <v>223.7</v>
      </c>
      <c t="n" r="C36" s="8">
        <v>200.4</v>
      </c>
    </row>
    <row spans="1:3" r="37">
      <c t="s" r="A37" s="4">
        <v>67</v>
      </c>
      <c t="n" r="B37" s="8">
        <v>-24.2</v>
      </c>
      <c t="n" r="C37" s="8">
        <v>-17.5</v>
      </c>
    </row>
    <row spans="1:3" r="38">
      <c t="s" r="A38" s="4">
        <v>68</v>
      </c>
      <c t="n" r="B38" s="8">
        <v>408.2</v>
      </c>
      <c t="n" r="C38" s="8">
        <v>397.1</v>
      </c>
    </row>
    <row spans="1:3" r="39">
      <c t="s" r="A39" s="4">
        <v>69</v>
      </c>
      <c t="n" r="B39" s="7">
        <v>5657.9</v>
      </c>
      <c t="n" r="C39" s="9">
        <v>5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94</v>
      </c>
    </row>
    <row spans="1:2" r="4">
      <c t="s" r="A4" s="4">
        <v>258</v>
      </c>
      <c t="s" r="B4" s="4">
        <v>259</v>
      </c>
    </row>
    <row spans="1:2" r="5">
      <c t="s" r="A5" s="4">
        <v>260</v>
      </c>
      <c t="s" r="B5" s="4">
        <v>261</v>
      </c>
    </row>
    <row spans="1:2" r="6">
      <c t="s" r="A6" s="4">
        <v>262</v>
      </c>
      <c t="s" r="B6" s="4">
        <v>263</v>
      </c>
    </row>
    <row spans="1:2" r="7">
      <c t="s" r="A7" s="4">
        <v>264</v>
      </c>
      <c t="s" r="B7" s="4">
        <v>265</v>
      </c>
    </row>
    <row spans="1:2" r="8">
      <c t="s" r="A8" s="4">
        <v>266</v>
      </c>
      <c t="s" r="B8"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8</v>
      </c>
      <c t="s" r="B1" s="2">
        <v>1</v>
      </c>
    </row>
    <row spans="1:2" r="2">
      <c t="s" r="B2" s="2">
        <v>2</v>
      </c>
    </row>
    <row spans="1:2" r="3">
      <c t="s" r="A3" s="3">
        <v>198</v>
      </c>
    </row>
    <row spans="1:2" r="4">
      <c t="s" r="A4" s="4">
        <v>269</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1</v>
      </c>
      <c t="s" r="B1" s="2">
        <v>1</v>
      </c>
    </row>
    <row spans="1:2" r="2">
      <c t="s" r="B2" s="2">
        <v>2</v>
      </c>
    </row>
    <row spans="1:2" r="3">
      <c t="s" r="A3" s="3">
        <v>250</v>
      </c>
    </row>
    <row spans="1:2" r="4">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98</v>
      </c>
    </row>
    <row spans="1:2" r="4">
      <c t="s" r="A4" s="4">
        <v>275</v>
      </c>
      <c t="s" r="B4"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02</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06</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0</v>
      </c>
      <c t="s" r="B1" s="2">
        <v>2</v>
      </c>
      <c t="s" r="C1" s="2">
        <v>30</v>
      </c>
    </row>
    <row spans="1:3" r="2">
      <c t="s" r="A2" s="3">
        <v>71</v>
      </c>
    </row>
    <row spans="1:3" r="3">
      <c t="s" r="A3" s="4">
        <v>72</v>
      </c>
      <c t="n" r="B3" s="7">
        <v>570.9</v>
      </c>
      <c t="n" r="C3" s="7">
        <v>515.5</v>
      </c>
    </row>
    <row spans="1:3" r="4">
      <c t="s" r="A4" s="4">
        <v>73</v>
      </c>
      <c t="n" r="B4" s="8">
        <v>895.7</v>
      </c>
      <c t="n" r="C4" s="8">
        <v>1009.4</v>
      </c>
    </row>
    <row spans="1:3" r="5">
      <c t="s" r="A5" s="4">
        <v>74</v>
      </c>
      <c t="n" r="B5" s="6">
        <v>-16</v>
      </c>
      <c t="n" r="C5" s="8">
        <v>-52.9</v>
      </c>
    </row>
    <row spans="1:3" r="6">
      <c t="s" r="A6" s="4">
        <v>75</v>
      </c>
      <c t="n" r="B6" s="8">
        <v>2.8</v>
      </c>
      <c t="n" r="C6" s="8">
        <v>15.2</v>
      </c>
    </row>
    <row spans="1:3" r="7">
      <c t="s" r="A7" s="4">
        <v>76</v>
      </c>
      <c t="n" r="B7" s="8">
        <v>50.8</v>
      </c>
      <c t="n" r="C7" s="8">
        <v>170.7</v>
      </c>
    </row>
    <row spans="1:3" r="8">
      <c t="s" r="A8" s="4">
        <v>77</v>
      </c>
      <c t="n" r="B8" s="8">
        <v>1.5</v>
      </c>
      <c t="n" r="C8" s="8">
        <v>3.3</v>
      </c>
    </row>
    <row spans="1:3" r="9">
      <c t="s" r="A9" s="4">
        <v>78</v>
      </c>
      <c t="n" r="B9" s="7">
        <v>1.9</v>
      </c>
      <c t="n" r="C9" s="7">
        <v>1.6</v>
      </c>
    </row>
    <row spans="1:3" r="10">
      <c t="s" r="A10" s="4">
        <v>79</v>
      </c>
      <c t="n" r="B10" s="10">
        <v>0.01</v>
      </c>
      <c t="n" r="C10" s="10">
        <v>0.01</v>
      </c>
    </row>
    <row spans="1:3" r="11">
      <c t="s" r="A11" s="4">
        <v>80</v>
      </c>
      <c t="n" r="B11" s="6">
        <v>1000000</v>
      </c>
      <c t="n" r="C11" s="6">
        <v>1000000</v>
      </c>
    </row>
    <row spans="1:3" r="12">
      <c t="s" r="A12" s="4">
        <v>81</v>
      </c>
      <c t="n" r="B12" s="6">
        <v>0</v>
      </c>
      <c t="n" r="C12" s="6">
        <v>0</v>
      </c>
    </row>
    <row spans="1:3" r="13">
      <c t="s" r="A13" s="4">
        <v>82</v>
      </c>
      <c t="n" r="B13" s="6">
        <v>0</v>
      </c>
      <c t="n" r="C13" s="6">
        <v>0</v>
      </c>
    </row>
    <row spans="1:3" r="14">
      <c t="s" r="A14" s="4">
        <v>83</v>
      </c>
      <c t="n" r="B14" s="10">
        <v>0.01</v>
      </c>
      <c t="n" r="C14" s="10">
        <v>0.01</v>
      </c>
    </row>
    <row spans="1:3" r="15">
      <c t="s" r="A15" s="4">
        <v>84</v>
      </c>
      <c t="n" r="B15" s="6">
        <v>30000000</v>
      </c>
      <c t="n" r="C15" s="6">
        <v>30000000</v>
      </c>
    </row>
    <row spans="1:3" r="16">
      <c t="s" r="A16" s="4">
        <v>85</v>
      </c>
      <c t="n" r="B16" s="6">
        <v>20460788</v>
      </c>
      <c t="n" r="C16" s="6">
        <v>20184556</v>
      </c>
    </row>
    <row spans="1:3" r="17">
      <c t="s" r="A17" s="4">
        <v>86</v>
      </c>
      <c t="n" r="B17" s="6">
        <v>18688729</v>
      </c>
      <c t="n" r="C17" s="6">
        <v>18812803</v>
      </c>
    </row>
    <row spans="1:3" r="18">
      <c t="s" r="A18" s="4">
        <v>87</v>
      </c>
      <c t="n" r="B18" s="6">
        <v>1772059</v>
      </c>
      <c t="n" r="C18" s="6">
        <v>1371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87</v>
      </c>
      <c t="s" r="B1" s="2">
        <v>1</v>
      </c>
    </row>
    <row spans="1:2" r="2">
      <c t="s" r="B2" s="2">
        <v>2</v>
      </c>
    </row>
    <row spans="1:2" r="3">
      <c t="s" r="A3" s="3">
        <v>218</v>
      </c>
    </row>
    <row spans="1:2" r="4">
      <c t="s" r="A4" s="4">
        <v>28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90</v>
      </c>
      <c t="s" r="B1" s="2">
        <v>1</v>
      </c>
    </row>
    <row spans="1:2" r="2">
      <c t="s" r="B2" s="2">
        <v>2</v>
      </c>
    </row>
    <row spans="1:2" r="3">
      <c t="s" r="A3" s="3">
        <v>222</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95</v>
      </c>
      <c t="s" r="B1" s="2">
        <v>1</v>
      </c>
    </row>
    <row spans="1:2" r="2">
      <c t="s" r="B2" s="2">
        <v>2</v>
      </c>
    </row>
    <row spans="1:2" r="3">
      <c t="s" r="A3" s="3">
        <v>226</v>
      </c>
    </row>
    <row spans="1:2" r="4">
      <c t="s" r="A4" s="4">
        <v>296</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98</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9</v>
      </c>
      <c t="s" r="B1" s="2">
        <v>1</v>
      </c>
    </row>
    <row spans="1:2" r="2">
      <c t="s" r="B2" s="2">
        <v>2</v>
      </c>
    </row>
    <row spans="1:2" r="3">
      <c t="s" r="A3" s="3">
        <v>242</v>
      </c>
    </row>
    <row spans="1:2" r="4">
      <c t="s" r="A4" s="4">
        <v>300</v>
      </c>
      <c t="s" r="B4"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2</v>
      </c>
      <c t="s" r="B1" s="2">
        <v>1</v>
      </c>
    </row>
    <row spans="1:2" r="2">
      <c t="s" r="B2" s="2">
        <v>2</v>
      </c>
    </row>
    <row spans="1:2" r="3">
      <c t="s" r="A3" s="3">
        <v>246</v>
      </c>
    </row>
    <row spans="1:2" r="4">
      <c t="s" r="A4" s="4">
        <v>303</v>
      </c>
      <c t="s" r="B4"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05</v>
      </c>
      <c t="s" r="B1" s="2">
        <v>1</v>
      </c>
    </row>
    <row spans="1:2" r="2">
      <c t="s" r="B2" s="2">
        <v>2</v>
      </c>
    </row>
    <row spans="1:2" r="3">
      <c t="s" r="A3" s="3">
        <v>254</v>
      </c>
    </row>
    <row spans="1:2" r="4">
      <c t="s" r="A4" s="4">
        <v>306</v>
      </c>
      <c t="s" r="B4"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308</v>
      </c>
      <c t="s" r="B1" s="2">
        <v>1</v>
      </c>
    </row>
    <row spans="1:2" r="2">
      <c t="s" r="B2" s="2">
        <v>2</v>
      </c>
    </row>
    <row spans="1:2" r="3">
      <c t="s" r="A3" s="3">
        <v>194</v>
      </c>
    </row>
    <row spans="1:2" r="4">
      <c t="s" r="A4" s="4">
        <v>309</v>
      </c>
      <c t="n" r="B4" s="6">
        <v>150</v>
      </c>
    </row>
    <row spans="1:2" r="5">
      <c t="s" r="A5" s="4">
        <v>310</v>
      </c>
      <c t="n" r="B5" s="6">
        <v>20000</v>
      </c>
    </row>
    <row spans="1:2" r="6">
      <c t="s" r="A6" s="4">
        <v>311</v>
      </c>
      <c t="n" r="B6" s="6">
        <v>1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2</v>
      </c>
      <c t="s" r="B1" s="2">
        <v>89</v>
      </c>
      <c t="s" r="D1" s="2">
        <v>1</v>
      </c>
    </row>
    <row spans="1:5" r="2">
      <c t="s" r="B2" s="2">
        <v>2</v>
      </c>
      <c t="s" r="C2" s="2">
        <v>90</v>
      </c>
      <c t="s" r="D2" s="2">
        <v>2</v>
      </c>
      <c t="s" r="E2" s="2">
        <v>90</v>
      </c>
    </row>
    <row spans="1:5" r="3">
      <c t="s" r="A3" s="3">
        <v>198</v>
      </c>
    </row>
    <row spans="1:5" r="4">
      <c t="s" r="A4" s="4">
        <v>117</v>
      </c>
      <c t="n" r="B4" s="7">
        <v>14.5</v>
      </c>
      <c t="n" r="C4" s="9">
        <v>13</v>
      </c>
      <c t="n" r="D4" s="7">
        <v>23.3</v>
      </c>
      <c t="n" r="E4" s="7">
        <v>22.4</v>
      </c>
    </row>
    <row spans="1:5" r="5">
      <c t="s" r="A5" s="4">
        <v>313</v>
      </c>
      <c t="n" r="B5" s="8">
        <v>-0.3</v>
      </c>
      <c t="n" r="C5" s="8">
        <v>-0.3</v>
      </c>
      <c t="n" r="D5" s="8">
        <v>-0.4</v>
      </c>
      <c t="n" r="E5" s="8">
        <v>-0.5</v>
      </c>
    </row>
    <row spans="1:5" r="6">
      <c t="s" r="A6" s="4">
        <v>314</v>
      </c>
      <c t="n" r="B6" s="8">
        <v>14.2</v>
      </c>
      <c t="n" r="C6" s="8">
        <v>12.7</v>
      </c>
      <c t="n" r="D6" s="8">
        <v>22.9</v>
      </c>
      <c t="n" r="E6" s="8">
        <v>21.9</v>
      </c>
    </row>
    <row spans="1:5" r="7">
      <c t="s" r="A7" s="4">
        <v>315</v>
      </c>
      <c t="n" r="B7" s="8">
        <v>14.5</v>
      </c>
      <c t="n" r="C7" s="6">
        <v>13</v>
      </c>
      <c t="n" r="D7" s="8">
        <v>23.3</v>
      </c>
      <c t="n" r="E7" s="8">
        <v>22.4</v>
      </c>
    </row>
    <row spans="1:5" r="8">
      <c t="s" r="A8" s="4">
        <v>316</v>
      </c>
      <c t="n" r="B8" s="8">
        <v>-0.3</v>
      </c>
      <c t="n" r="C8" s="8">
        <v>-0.3</v>
      </c>
      <c t="n" r="D8" s="8">
        <v>-0.4</v>
      </c>
      <c t="n" r="E8" s="8">
        <v>-0.5</v>
      </c>
    </row>
    <row spans="1:5" r="9">
      <c t="s" r="A9" s="4">
        <v>317</v>
      </c>
      <c t="n" r="B9" s="7">
        <v>14.2</v>
      </c>
      <c t="n" r="C9" s="7">
        <v>12.7</v>
      </c>
      <c t="n" r="D9" s="7">
        <v>22.9</v>
      </c>
      <c t="n" r="E9" s="7">
        <v>21.9</v>
      </c>
    </row>
    <row spans="1:5" r="10">
      <c t="s" r="A10" s="4">
        <v>318</v>
      </c>
      <c t="n" r="B10" s="6">
        <v>18592643</v>
      </c>
      <c t="n" r="C10" s="6">
        <v>18599011</v>
      </c>
      <c t="n" r="D10" s="6">
        <v>18621337</v>
      </c>
      <c t="n" r="E10" s="6">
        <v>18546377</v>
      </c>
    </row>
    <row spans="1:5" r="11">
      <c t="s" r="A11" s="3">
        <v>319</v>
      </c>
    </row>
    <row spans="1:5" r="12">
      <c t="s" r="A12" s="4">
        <v>320</v>
      </c>
      <c t="n" r="B12" s="6">
        <v>162807</v>
      </c>
      <c t="n" r="C12" s="6">
        <v>358769</v>
      </c>
      <c t="n" r="D12" s="6">
        <v>200485</v>
      </c>
      <c t="n" r="E12" s="6">
        <v>196656</v>
      </c>
    </row>
    <row spans="1:5" r="13">
      <c t="s" r="A13" s="4">
        <v>321</v>
      </c>
      <c t="n" r="B13" s="6">
        <v>18755450</v>
      </c>
      <c t="n" r="C13" s="6">
        <v>18957780</v>
      </c>
      <c t="n" r="D13" s="6">
        <v>18821822</v>
      </c>
      <c t="n" r="E13" s="6">
        <v>187430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2</v>
      </c>
      <c t="s" r="B1" s="2">
        <v>89</v>
      </c>
      <c t="s" r="D1" s="2">
        <v>1</v>
      </c>
    </row>
    <row spans="1:5" r="2">
      <c t="s" r="B2" s="2">
        <v>2</v>
      </c>
      <c t="s" r="C2" s="2">
        <v>90</v>
      </c>
      <c t="s" r="D2" s="2">
        <v>2</v>
      </c>
      <c t="s" r="E2" s="2">
        <v>90</v>
      </c>
    </row>
    <row spans="1:5" r="3">
      <c t="s" r="A3" s="3">
        <v>198</v>
      </c>
    </row>
    <row spans="1:5" r="4">
      <c t="s" r="A4" s="4">
        <v>323</v>
      </c>
      <c t="n" r="B4" s="6">
        <v>986339</v>
      </c>
      <c t="n" r="C4" s="6">
        <v>999125</v>
      </c>
      <c t="n" r="D4" s="6">
        <v>900665</v>
      </c>
      <c t="n" r="E4" s="6">
        <v>12759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88</v>
      </c>
      <c t="s" r="B1" s="2">
        <v>89</v>
      </c>
      <c t="s" r="D1" s="2">
        <v>1</v>
      </c>
    </row>
    <row spans="1:5" r="2">
      <c t="s" r="B2" s="2">
        <v>2</v>
      </c>
      <c t="s" r="C2" s="2">
        <v>90</v>
      </c>
      <c t="s" r="D2" s="2">
        <v>2</v>
      </c>
      <c t="s" r="E2" s="2">
        <v>90</v>
      </c>
    </row>
    <row spans="1:5" r="3">
      <c t="s" r="A3" s="3">
        <v>91</v>
      </c>
    </row>
    <row spans="1:5" r="4">
      <c t="s" r="A4" s="4">
        <v>92</v>
      </c>
      <c t="n" r="B4" s="9">
        <v>3548</v>
      </c>
      <c t="n" r="C4" s="7">
        <v>14291.6</v>
      </c>
      <c t="n" r="D4" s="7">
        <v>6800.6</v>
      </c>
      <c t="n" r="E4" s="7">
        <v>27785.9</v>
      </c>
    </row>
    <row spans="1:5" r="5">
      <c t="s" r="A5" s="4">
        <v>93</v>
      </c>
      <c t="n" r="B5" s="8">
        <v>80.7</v>
      </c>
      <c t="n" r="C5" s="8">
        <v>84.8</v>
      </c>
      <c t="n" r="D5" s="8">
        <v>160.4</v>
      </c>
      <c t="n" r="E5" s="8">
        <v>155.1</v>
      </c>
    </row>
    <row spans="1:5" r="6">
      <c t="s" r="A6" s="4">
        <v>94</v>
      </c>
      <c t="n" r="B6" s="8">
        <v>52.1</v>
      </c>
      <c t="n" r="C6" s="8">
        <v>47.2</v>
      </c>
      <c t="n" r="D6" s="8">
        <v>101.2</v>
      </c>
      <c t="n" r="E6" s="8">
        <v>96.7</v>
      </c>
    </row>
    <row spans="1:5" r="7">
      <c t="s" r="A7" s="4">
        <v>95</v>
      </c>
      <c t="n" r="B7" s="8">
        <v>9.6</v>
      </c>
      <c t="n" r="C7" s="8">
        <v>9.300000000000001</v>
      </c>
      <c t="n" r="D7" s="8">
        <v>19.3</v>
      </c>
      <c t="n" r="E7" s="8">
        <v>19.7</v>
      </c>
    </row>
    <row spans="1:5" r="8">
      <c t="s" r="A8" s="4">
        <v>96</v>
      </c>
      <c t="n" r="B8" s="8">
        <v>18.5</v>
      </c>
      <c t="n" r="C8" s="6">
        <v>9</v>
      </c>
      <c t="n" r="D8" s="8">
        <v>27.2</v>
      </c>
      <c t="n" r="E8" s="8">
        <v>12.1</v>
      </c>
    </row>
    <row spans="1:5" r="9">
      <c t="s" r="A9" s="4">
        <v>97</v>
      </c>
      <c t="n" r="B9" s="6">
        <v>0</v>
      </c>
      <c t="n" r="C9" s="8">
        <v>0.1</v>
      </c>
      <c t="n" r="D9" s="8">
        <v>0.1</v>
      </c>
      <c t="n" r="E9" s="8">
        <v>0.2</v>
      </c>
    </row>
    <row spans="1:5" r="10">
      <c t="s" r="A10" s="4">
        <v>98</v>
      </c>
      <c t="n" r="B10" s="8">
        <v>3708.9</v>
      </c>
      <c t="n" r="C10" s="6">
        <v>14442</v>
      </c>
      <c t="n" r="D10" s="8">
        <v>7108.8</v>
      </c>
      <c t="n" r="E10" s="8">
        <v>28069.7</v>
      </c>
    </row>
    <row spans="1:5" r="11">
      <c t="s" r="A11" s="4">
        <v>99</v>
      </c>
      <c t="n" r="B11" s="8">
        <v>3542.8</v>
      </c>
      <c t="n" r="C11" s="8">
        <v>14285.5</v>
      </c>
      <c t="n" r="D11" s="8">
        <v>6791.4</v>
      </c>
      <c t="n" r="E11" s="8">
        <v>27775.7</v>
      </c>
    </row>
    <row spans="1:5" r="12">
      <c t="s" r="A12" s="4">
        <v>100</v>
      </c>
      <c t="n" r="B12" s="8">
        <v>166.1</v>
      </c>
      <c t="n" r="C12" s="8">
        <v>156.5</v>
      </c>
      <c t="n" r="D12" s="8">
        <v>317.4</v>
      </c>
      <c t="n" r="E12" s="6">
        <v>294</v>
      </c>
    </row>
    <row spans="1:5" r="13">
      <c t="s" r="A13" s="4">
        <v>101</v>
      </c>
      <c t="n" r="B13" s="8">
        <v>32.9</v>
      </c>
      <c t="n" r="C13" s="8">
        <v>31.8</v>
      </c>
      <c t="n" r="D13" s="8">
        <v>62.7</v>
      </c>
      <c t="n" r="E13" s="8">
        <v>61.2</v>
      </c>
    </row>
    <row spans="1:5" r="14">
      <c t="s" r="A14" s="4">
        <v>102</v>
      </c>
      <c t="n" r="B14" s="8">
        <v>13.2</v>
      </c>
      <c t="n" r="C14" s="8">
        <v>12.3</v>
      </c>
      <c t="n" r="D14" s="6">
        <v>26</v>
      </c>
      <c t="n" r="E14" s="8">
        <v>24.5</v>
      </c>
    </row>
    <row spans="1:5" r="15">
      <c t="s" r="A15" s="4">
        <v>103</v>
      </c>
      <c t="n" r="B15" s="8">
        <v>7.1</v>
      </c>
      <c t="n" r="C15" s="8">
        <v>4.5</v>
      </c>
      <c t="n" r="D15" s="8">
        <v>13.1</v>
      </c>
      <c t="n" r="E15" s="8">
        <v>7.2</v>
      </c>
    </row>
    <row spans="1:5" r="16">
      <c t="s" r="A16" s="4">
        <v>104</v>
      </c>
      <c t="n" r="B16" s="8">
        <v>112.9</v>
      </c>
      <c t="n" r="C16" s="8">
        <v>107.9</v>
      </c>
      <c t="n" r="D16" s="8">
        <v>215.6</v>
      </c>
      <c t="n" r="E16" s="8">
        <v>201.1</v>
      </c>
    </row>
    <row spans="1:5" r="17">
      <c t="s" r="A17" s="3">
        <v>105</v>
      </c>
    </row>
    <row spans="1:5" r="18">
      <c t="s" r="A18" s="4">
        <v>106</v>
      </c>
      <c t="n" r="B18" s="8">
        <v>65.2</v>
      </c>
      <c t="n" r="C18" s="8">
        <v>63.1</v>
      </c>
      <c t="n" r="D18" s="8">
        <v>128.3</v>
      </c>
      <c t="n" r="E18" s="8">
        <v>119.5</v>
      </c>
    </row>
    <row spans="1:5" r="19">
      <c t="s" r="A19" s="4">
        <v>107</v>
      </c>
      <c t="n" r="B19" s="8">
        <v>7.3</v>
      </c>
      <c t="n" r="C19" s="8">
        <v>7.2</v>
      </c>
      <c t="n" r="D19" s="8">
        <v>15.2</v>
      </c>
      <c t="n" r="E19" s="8">
        <v>13.9</v>
      </c>
    </row>
    <row spans="1:5" r="20">
      <c t="s" r="A20" s="4">
        <v>108</v>
      </c>
      <c t="n" r="B20" s="8">
        <v>3.2</v>
      </c>
      <c t="n" r="C20" s="8">
        <v>3.8</v>
      </c>
      <c t="n" r="D20" s="8">
        <v>6.5</v>
      </c>
      <c t="n" r="E20" s="8">
        <v>6.9</v>
      </c>
    </row>
    <row spans="1:5" r="21">
      <c t="s" r="A21" s="4">
        <v>109</v>
      </c>
      <c t="n" r="B21" s="8">
        <v>2.7</v>
      </c>
      <c t="n" r="C21" s="8">
        <v>3.1</v>
      </c>
      <c t="n" r="D21" s="8">
        <v>5.6</v>
      </c>
      <c t="n" r="E21" s="8">
        <v>6.4</v>
      </c>
    </row>
    <row spans="1:5" r="22">
      <c t="s" r="A22" s="4">
        <v>110</v>
      </c>
      <c t="n" r="B22" s="8">
        <v>2.3</v>
      </c>
      <c t="n" r="C22" s="8">
        <v>2.5</v>
      </c>
      <c t="n" r="D22" s="8">
        <v>5.5</v>
      </c>
      <c t="n" r="E22" s="8">
        <v>5.3</v>
      </c>
    </row>
    <row spans="1:5" r="23">
      <c t="s" r="A23" s="4">
        <v>111</v>
      </c>
      <c t="n" r="B23" s="8">
        <v>2.2</v>
      </c>
      <c t="n" r="C23" s="8">
        <v>1.8</v>
      </c>
      <c t="n" r="D23" s="8">
        <v>4.1</v>
      </c>
      <c t="n" r="E23" s="8">
        <v>3.7</v>
      </c>
    </row>
    <row spans="1:5" r="24">
      <c t="s" r="A24" s="4">
        <v>112</v>
      </c>
      <c t="n" r="B24" s="8">
        <v>2.6</v>
      </c>
      <c t="n" r="C24" s="8">
        <v>2.8</v>
      </c>
      <c t="n" r="D24" s="8">
        <v>4.6</v>
      </c>
      <c t="n" r="E24" s="8">
        <v>2.8</v>
      </c>
    </row>
    <row spans="1:5" r="25">
      <c t="s" r="A25" s="4">
        <v>113</v>
      </c>
      <c t="n" r="B25" s="8">
        <v>7.4</v>
      </c>
      <c t="n" r="C25" s="8">
        <v>5.5</v>
      </c>
      <c t="n" r="D25" s="8">
        <v>13.7</v>
      </c>
      <c t="n" r="E25" s="8">
        <v>10.9</v>
      </c>
    </row>
    <row spans="1:5" r="26">
      <c t="s" r="A26" s="4">
        <v>114</v>
      </c>
      <c t="n" r="B26" s="8">
        <v>92.90000000000001</v>
      </c>
      <c t="n" r="C26" s="8">
        <v>89.8</v>
      </c>
      <c t="n" r="D26" s="8">
        <v>183.5</v>
      </c>
      <c t="n" r="E26" s="8">
        <v>169.4</v>
      </c>
    </row>
    <row spans="1:5" r="27">
      <c t="s" r="A27" s="4">
        <v>115</v>
      </c>
      <c t="n" r="B27" s="6">
        <v>20</v>
      </c>
      <c t="n" r="C27" s="8">
        <v>18.1</v>
      </c>
      <c t="n" r="D27" s="8">
        <v>32.1</v>
      </c>
      <c t="n" r="E27" s="8">
        <v>31.7</v>
      </c>
    </row>
    <row spans="1:5" r="28">
      <c t="s" r="A28" s="4">
        <v>116</v>
      </c>
      <c t="n" r="B28" s="8">
        <v>5.5</v>
      </c>
      <c t="n" r="C28" s="8">
        <v>5.1</v>
      </c>
      <c t="n" r="D28" s="8">
        <v>8.800000000000001</v>
      </c>
      <c t="n" r="E28" s="8">
        <v>9.300000000000001</v>
      </c>
    </row>
    <row spans="1:5" r="29">
      <c t="s" r="A29" s="4">
        <v>117</v>
      </c>
      <c t="n" r="B29" s="7">
        <v>14.5</v>
      </c>
      <c t="n" r="C29" s="9">
        <v>13</v>
      </c>
      <c t="n" r="D29" s="7">
        <v>23.3</v>
      </c>
      <c t="n" r="E29" s="7">
        <v>22.4</v>
      </c>
    </row>
    <row spans="1:5" r="30">
      <c t="s" r="A30" s="3">
        <v>118</v>
      </c>
    </row>
    <row spans="1:5" r="31">
      <c t="s" r="A31" s="4">
        <v>119</v>
      </c>
      <c t="n" r="B31" s="10">
        <v>0.77</v>
      </c>
      <c t="n" r="C31" s="10">
        <v>0.68</v>
      </c>
      <c t="n" r="D31" s="10">
        <v>1.24</v>
      </c>
      <c t="n" r="E31" s="10">
        <v>1.18</v>
      </c>
    </row>
    <row spans="1:5" r="32">
      <c t="s" r="A32" s="4">
        <v>120</v>
      </c>
      <c t="n" r="B32" s="10">
        <v>0.76</v>
      </c>
      <c t="n" r="C32" s="10">
        <v>0.67</v>
      </c>
      <c t="n" r="D32" s="10">
        <v>1.22</v>
      </c>
      <c t="n" r="E32" s="10">
        <v>1.16</v>
      </c>
    </row>
    <row spans="1:5" r="33">
      <c t="s" r="A33" s="3">
        <v>121</v>
      </c>
    </row>
    <row spans="1:5" r="34">
      <c t="s" r="A34" s="4">
        <v>119</v>
      </c>
      <c t="n" r="B34" s="6">
        <v>18592643</v>
      </c>
      <c t="n" r="C34" s="6">
        <v>18599011</v>
      </c>
      <c t="n" r="D34" s="6">
        <v>18621337</v>
      </c>
      <c t="n" r="E34" s="6">
        <v>18546377</v>
      </c>
    </row>
    <row spans="1:5" r="35">
      <c t="s" r="A35" s="4">
        <v>120</v>
      </c>
      <c t="n" r="B35" s="6">
        <v>18755450</v>
      </c>
      <c t="n" r="C35" s="6">
        <v>18957780</v>
      </c>
      <c t="n" r="D35" s="6">
        <v>18821822</v>
      </c>
      <c t="n" r="E35" s="6">
        <v>18743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v>
      </c>
      <c t="s" r="B1" s="2">
        <v>2</v>
      </c>
      <c t="s" r="C1" s="2">
        <v>30</v>
      </c>
    </row>
    <row spans="1:3" r="2">
      <c t="s" r="A2" s="3">
        <v>202</v>
      </c>
    </row>
    <row spans="1:3" r="3">
      <c t="s" r="A3" s="4">
        <v>325</v>
      </c>
      <c t="n" r="B3" s="7">
        <v>46.9</v>
      </c>
    </row>
    <row spans="1:3" r="4">
      <c t="s" r="A4" s="4">
        <v>54</v>
      </c>
      <c t="n" r="B4" s="7">
        <v>45.5</v>
      </c>
      <c t="n" r="C4" s="7">
        <v>4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30</v>
      </c>
    </row>
    <row spans="1:3" r="2">
      <c t="s" r="A2" s="3">
        <v>327</v>
      </c>
    </row>
    <row spans="1:3" r="3">
      <c t="s" r="A3" s="4">
        <v>328</v>
      </c>
      <c t="n" r="B3" s="7">
        <v>931.5</v>
      </c>
      <c t="n" r="C3" s="7">
        <v>756.9</v>
      </c>
    </row>
    <row spans="1:3" r="4">
      <c t="s" r="A4" s="4">
        <v>329</v>
      </c>
      <c t="n" r="B4" s="8">
        <v>1423.8</v>
      </c>
      <c t="n" r="C4" s="8">
        <v>1533.5</v>
      </c>
    </row>
    <row spans="1:3" r="5">
      <c t="s" r="A5" s="4">
        <v>330</v>
      </c>
      <c t="n" r="B5" s="8">
        <v>167.3</v>
      </c>
      <c t="n" r="C5" s="8">
        <v>277.6</v>
      </c>
    </row>
    <row spans="1:3" r="6">
      <c t="s" r="A6" s="4">
        <v>331</v>
      </c>
      <c t="n" r="B6" s="8">
        <v>1864.9</v>
      </c>
      <c t="n" r="C6" s="8">
        <v>1421.9</v>
      </c>
    </row>
    <row spans="1:3" r="7">
      <c t="s" r="A7" s="4">
        <v>145</v>
      </c>
      <c t="n" r="B7" s="8">
        <v>31.2</v>
      </c>
      <c t="n" r="C7" s="8">
        <v>32.8</v>
      </c>
    </row>
    <row spans="1:3" r="8">
      <c t="s" r="A8" s="4">
        <v>332</v>
      </c>
      <c t="n" r="B8" s="8">
        <v>3319.5</v>
      </c>
      <c t="n" r="C8" s="8">
        <v>2910.4</v>
      </c>
    </row>
    <row spans="1:3" r="9">
      <c t="s" r="A9" s="4">
        <v>333</v>
      </c>
      <c t="n" r="B9" s="8">
        <v>113.4</v>
      </c>
      <c t="n" r="C9" s="8">
        <v>144.8</v>
      </c>
    </row>
    <row spans="1:3" r="10">
      <c t="s" r="A10" s="4">
        <v>334</v>
      </c>
      <c t="n" r="B10" s="8">
        <v>325.2</v>
      </c>
      <c t="n" r="C10" s="8">
        <v>262.9</v>
      </c>
    </row>
    <row spans="1:3" r="11">
      <c t="s" r="A11" s="4">
        <v>335</v>
      </c>
      <c t="n" r="B11" s="8">
        <v>1033.9</v>
      </c>
      <c t="n" r="C11" s="8">
        <v>568.3</v>
      </c>
    </row>
    <row spans="1:3" r="12">
      <c t="s" r="A12" s="4">
        <v>336</v>
      </c>
    </row>
    <row spans="1:3" r="13">
      <c t="s" r="A13" s="3">
        <v>327</v>
      </c>
    </row>
    <row spans="1:3" r="14">
      <c t="s" r="A14" s="4">
        <v>328</v>
      </c>
      <c t="n" r="B14" s="8">
        <v>570.9</v>
      </c>
      <c t="n" r="C14" s="8">
        <v>515.5</v>
      </c>
    </row>
    <row spans="1:3" r="15">
      <c t="s" r="A15" s="4">
        <v>329</v>
      </c>
      <c t="n" r="B15" s="8">
        <v>895.7</v>
      </c>
      <c t="n" r="C15" s="8">
        <v>1009.4</v>
      </c>
    </row>
    <row spans="1:3" r="16">
      <c t="s" r="A16" s="4">
        <v>330</v>
      </c>
      <c t="n" r="B16" s="6">
        <v>-16</v>
      </c>
      <c t="n" r="C16" s="8">
        <v>-52.9</v>
      </c>
    </row>
    <row spans="1:3" r="17">
      <c t="s" r="A17" s="4">
        <v>331</v>
      </c>
      <c t="n" r="B17" s="8">
        <v>1864.9</v>
      </c>
      <c t="n" r="C17" s="8">
        <v>1421.9</v>
      </c>
    </row>
    <row spans="1:3" r="18">
      <c t="s" r="A18" s="4">
        <v>332</v>
      </c>
      <c t="n" r="B18" s="8">
        <v>3319.5</v>
      </c>
      <c t="n" r="C18" s="8">
        <v>2910.4</v>
      </c>
    </row>
    <row spans="1:3" r="19">
      <c t="s" r="A19" s="4">
        <v>334</v>
      </c>
      <c t="n" r="B19" s="8">
        <v>1.9</v>
      </c>
      <c t="n" r="C19" s="8">
        <v>1.6</v>
      </c>
    </row>
    <row spans="1:3" r="20">
      <c t="s" r="A20" s="4">
        <v>335</v>
      </c>
      <c t="n" r="B20" s="8">
        <v>1033.9</v>
      </c>
      <c t="n" r="C20" s="8">
        <v>568.3</v>
      </c>
    </row>
    <row spans="1:3" r="21">
      <c t="s" r="A21" s="4">
        <v>337</v>
      </c>
      <c t="n" r="B21" s="8">
        <v>1037.3</v>
      </c>
      <c t="n" r="C21" s="8">
        <v>573.2</v>
      </c>
    </row>
    <row spans="1:3" r="22">
      <c t="s" r="A22" s="4">
        <v>338</v>
      </c>
    </row>
    <row spans="1:3" r="23">
      <c t="s" r="A23" s="3">
        <v>327</v>
      </c>
    </row>
    <row spans="1:3" r="24">
      <c t="s" r="A24" s="4">
        <v>334</v>
      </c>
      <c t="n" r="B24" s="6">
        <v>2</v>
      </c>
      <c t="n" r="C24" s="8">
        <v>1.6</v>
      </c>
    </row>
    <row spans="1:3" r="25">
      <c t="s" r="A25" s="4">
        <v>339</v>
      </c>
    </row>
    <row spans="1:3" r="26">
      <c t="s" r="A26" s="3">
        <v>327</v>
      </c>
    </row>
    <row spans="1:3" r="27">
      <c t="s" r="A27" s="4">
        <v>334</v>
      </c>
      <c t="n" r="B27" s="8">
        <v>-0.1</v>
      </c>
      <c t="n" r="C27" s="6">
        <v>0</v>
      </c>
    </row>
    <row spans="1:3" r="28">
      <c t="s" r="A28" s="4">
        <v>340</v>
      </c>
    </row>
    <row spans="1:3" r="29">
      <c t="s" r="A29" s="3">
        <v>327</v>
      </c>
    </row>
    <row spans="1:3" r="30">
      <c t="s" r="A30" s="4">
        <v>333</v>
      </c>
      <c t="n" r="B30" s="8">
        <v>1.5</v>
      </c>
      <c t="n" r="C30" s="8">
        <v>3.3</v>
      </c>
    </row>
    <row spans="1:3" r="31">
      <c t="s" r="A31" s="4">
        <v>341</v>
      </c>
    </row>
    <row spans="1:3" r="32">
      <c t="s" r="A32" s="3">
        <v>327</v>
      </c>
    </row>
    <row spans="1:3" r="33">
      <c t="s" r="A33" s="4">
        <v>145</v>
      </c>
      <c t="n" r="B33" s="8">
        <v>2.8</v>
      </c>
      <c t="n" r="C33" s="8">
        <v>15.2</v>
      </c>
    </row>
    <row spans="1:3" r="34">
      <c t="s" r="A34" s="4">
        <v>342</v>
      </c>
    </row>
    <row spans="1:3" r="35">
      <c t="s" r="A35" s="3">
        <v>327</v>
      </c>
    </row>
    <row spans="1:3" r="36">
      <c t="s" r="A36" s="4">
        <v>331</v>
      </c>
      <c t="n" r="B36" s="8">
        <v>57.5</v>
      </c>
      <c t="n" r="C36" s="8">
        <v>26.1</v>
      </c>
    </row>
    <row spans="1:3" r="37">
      <c t="s" r="A37" s="4">
        <v>335</v>
      </c>
      <c t="n" r="B37" s="8">
        <v>34.7</v>
      </c>
      <c t="n" r="C37" s="8">
        <v>18.6</v>
      </c>
    </row>
    <row spans="1:3" r="38">
      <c t="s" r="A38" s="4">
        <v>343</v>
      </c>
    </row>
    <row spans="1:3" r="39">
      <c t="s" r="A39" s="3">
        <v>327</v>
      </c>
    </row>
    <row spans="1:3" r="40">
      <c t="s" r="A40" s="4">
        <v>331</v>
      </c>
      <c t="n" r="B40" s="8">
        <v>142.5</v>
      </c>
      <c t="n" r="C40" s="8">
        <v>89.5</v>
      </c>
    </row>
    <row spans="1:3" r="41">
      <c t="s" r="A41" s="4">
        <v>335</v>
      </c>
      <c t="n" r="B41" s="8">
        <v>142.8</v>
      </c>
      <c t="n" r="C41" s="6">
        <v>90</v>
      </c>
    </row>
    <row spans="1:3" r="42">
      <c t="s" r="A42" s="4">
        <v>344</v>
      </c>
    </row>
    <row spans="1:3" r="43">
      <c t="s" r="A43" s="3">
        <v>327</v>
      </c>
    </row>
    <row spans="1:3" r="44">
      <c t="s" r="A44" s="4">
        <v>331</v>
      </c>
      <c t="n" r="B44" s="8">
        <v>37.7</v>
      </c>
      <c t="n" r="C44" s="8">
        <v>31.3</v>
      </c>
    </row>
    <row spans="1:3" r="45">
      <c t="s" r="A45" s="4">
        <v>335</v>
      </c>
      <c t="n" r="B45" s="8">
        <v>8.6</v>
      </c>
    </row>
    <row spans="1:3" r="46">
      <c t="s" r="A46" s="4">
        <v>345</v>
      </c>
    </row>
    <row spans="1:3" r="47">
      <c t="s" r="A47" s="3">
        <v>327</v>
      </c>
    </row>
    <row spans="1:3" r="48">
      <c t="s" r="A48" s="4">
        <v>331</v>
      </c>
      <c t="n" r="B48" s="8">
        <v>643.7</v>
      </c>
      <c t="n" r="C48" s="8">
        <v>513.4</v>
      </c>
    </row>
    <row spans="1:3" r="49">
      <c t="s" r="A49" s="4">
        <v>335</v>
      </c>
      <c t="n" r="B49" s="8">
        <v>608.4</v>
      </c>
      <c t="n" r="C49" s="6">
        <v>341</v>
      </c>
    </row>
    <row spans="1:3" r="50">
      <c t="s" r="A50" s="4">
        <v>346</v>
      </c>
    </row>
    <row spans="1:3" r="51">
      <c t="s" r="A51" s="3">
        <v>327</v>
      </c>
    </row>
    <row spans="1:3" r="52">
      <c t="s" r="A52" s="4">
        <v>331</v>
      </c>
      <c t="n" r="B52" s="8">
        <v>10.5</v>
      </c>
      <c t="n" r="C52" s="8">
        <v>12.1</v>
      </c>
    </row>
    <row spans="1:3" r="53">
      <c t="s" r="A53" s="4">
        <v>335</v>
      </c>
      <c t="n" r="C53" s="8">
        <v>6.4</v>
      </c>
    </row>
    <row spans="1:3" r="54">
      <c t="s" r="A54" s="4">
        <v>347</v>
      </c>
    </row>
    <row spans="1:3" r="55">
      <c t="s" r="A55" s="3">
        <v>327</v>
      </c>
    </row>
    <row spans="1:3" r="56">
      <c t="s" r="A56" s="4">
        <v>331</v>
      </c>
      <c t="n" r="B56" s="8">
        <v>698.8</v>
      </c>
      <c t="n" r="C56" s="8">
        <v>699.5</v>
      </c>
    </row>
    <row spans="1:3" r="57">
      <c t="s" r="A57" s="4">
        <v>335</v>
      </c>
      <c t="n" r="B57" s="8">
        <v>0.8</v>
      </c>
      <c t="n" r="C57" s="8">
        <v>2.8</v>
      </c>
    </row>
    <row spans="1:3" r="58">
      <c t="s" r="A58" s="4">
        <v>339</v>
      </c>
    </row>
    <row spans="1:3" r="59">
      <c t="s" r="A59" s="3">
        <v>327</v>
      </c>
    </row>
    <row spans="1:3" r="60">
      <c t="s" r="A60" s="4">
        <v>331</v>
      </c>
      <c t="n" r="B60" s="8">
        <v>226.2</v>
      </c>
      <c t="n" r="C60" s="8">
        <v>30.6</v>
      </c>
    </row>
    <row spans="1:3" r="61">
      <c t="s" r="A61" s="4">
        <v>335</v>
      </c>
      <c t="n" r="B61" s="8">
        <v>179.8</v>
      </c>
      <c t="n" r="C61" s="8">
        <v>54.1</v>
      </c>
    </row>
    <row spans="1:3" r="62">
      <c t="s" r="A62" s="4">
        <v>348</v>
      </c>
    </row>
    <row spans="1:3" r="63">
      <c t="s" r="A63" s="3">
        <v>327</v>
      </c>
    </row>
    <row spans="1:3" r="64">
      <c t="s" r="A64" s="4">
        <v>331</v>
      </c>
      <c t="n" r="B64" s="8">
        <v>28.5</v>
      </c>
      <c t="n" r="C64" s="8">
        <v>7.6</v>
      </c>
    </row>
    <row spans="1:3" r="65">
      <c t="s" r="A65" s="4">
        <v>335</v>
      </c>
      <c t="n" r="B65" s="8">
        <v>58.8</v>
      </c>
      <c t="n" r="C65" s="8">
        <v>55.4</v>
      </c>
    </row>
    <row spans="1:3" r="66">
      <c t="s" r="A66" s="4">
        <v>349</v>
      </c>
    </row>
    <row spans="1:3" r="67">
      <c t="s" r="A67" s="3">
        <v>327</v>
      </c>
    </row>
    <row spans="1:3" r="68">
      <c t="s" r="A68" s="4">
        <v>331</v>
      </c>
      <c t="n" r="B68" s="8">
        <v>6.5</v>
      </c>
      <c t="n" r="C68" s="8">
        <v>2.8</v>
      </c>
    </row>
    <row spans="1:3" r="69">
      <c t="s" r="A69" s="4">
        <v>350</v>
      </c>
    </row>
    <row spans="1:3" r="70">
      <c t="s" r="A70" s="3">
        <v>327</v>
      </c>
    </row>
    <row spans="1:3" r="71">
      <c t="s" r="A71" s="4">
        <v>331</v>
      </c>
      <c t="n" r="B71" s="8">
        <v>5.8</v>
      </c>
      <c t="n" r="C71" s="8">
        <v>5.6</v>
      </c>
    </row>
    <row spans="1:3" r="72">
      <c t="s" r="A72" s="4">
        <v>351</v>
      </c>
    </row>
    <row spans="1:3" r="73">
      <c t="s" r="A73" s="3">
        <v>327</v>
      </c>
    </row>
    <row spans="1:3" r="74">
      <c t="s" r="A74" s="4">
        <v>331</v>
      </c>
      <c t="n" r="B74" s="8">
        <v>7.2</v>
      </c>
      <c t="n" r="C74" s="8">
        <v>3.4</v>
      </c>
    </row>
    <row spans="1:3" r="75">
      <c t="s" r="A75" s="4">
        <v>338</v>
      </c>
    </row>
    <row spans="1:3" r="76">
      <c t="s" r="A76" s="3">
        <v>327</v>
      </c>
    </row>
    <row spans="1:3" r="77">
      <c t="s" r="A77" s="4">
        <v>330</v>
      </c>
      <c t="n" r="B77" s="8">
        <v>0.8</v>
      </c>
      <c t="n" r="C77" s="8">
        <v>0.2</v>
      </c>
    </row>
    <row spans="1:3" r="78">
      <c t="s" r="A78" s="4">
        <v>339</v>
      </c>
    </row>
    <row spans="1:3" r="79">
      <c t="s" r="A79" s="3">
        <v>327</v>
      </c>
    </row>
    <row spans="1:3" r="80">
      <c t="s" r="A80" s="4">
        <v>330</v>
      </c>
      <c t="n" r="B80" s="8">
        <v>-16.8</v>
      </c>
      <c t="n" r="C80" s="8">
        <v>-53.1</v>
      </c>
    </row>
    <row spans="1:3" r="81">
      <c t="s" r="A81" s="4">
        <v>352</v>
      </c>
    </row>
    <row spans="1:3" r="82">
      <c t="s" r="A82" s="3">
        <v>327</v>
      </c>
    </row>
    <row spans="1:3" r="83">
      <c t="s" r="A83" s="4">
        <v>329</v>
      </c>
      <c t="n" r="B83" s="8">
        <v>652.7</v>
      </c>
      <c t="n" r="C83" s="8">
        <v>431.8</v>
      </c>
    </row>
    <row spans="1:3" r="84">
      <c t="s" r="A84" s="4">
        <v>345</v>
      </c>
    </row>
    <row spans="1:3" r="85">
      <c t="s" r="A85" s="3">
        <v>327</v>
      </c>
    </row>
    <row spans="1:3" r="86">
      <c t="s" r="A86" s="4">
        <v>329</v>
      </c>
      <c t="n" r="B86" s="8">
        <v>215.2</v>
      </c>
      <c t="n" r="C86" s="8">
        <v>501.4</v>
      </c>
    </row>
    <row spans="1:3" r="87">
      <c t="s" r="A87" s="4">
        <v>339</v>
      </c>
    </row>
    <row spans="1:3" r="88">
      <c t="s" r="A88" s="3">
        <v>327</v>
      </c>
    </row>
    <row spans="1:3" r="89">
      <c t="s" r="A89" s="4">
        <v>329</v>
      </c>
      <c t="n" r="B89" s="8">
        <v>27.8</v>
      </c>
      <c t="n" r="C89" s="8">
        <v>76.2</v>
      </c>
    </row>
    <row spans="1:3" r="90">
      <c t="s" r="A90" s="4">
        <v>349</v>
      </c>
    </row>
    <row spans="1:3" r="91">
      <c t="s" r="A91" s="3">
        <v>327</v>
      </c>
    </row>
    <row spans="1:3" r="92">
      <c t="s" r="A92" s="4">
        <v>328</v>
      </c>
      <c t="n" r="B92" s="8">
        <v>18.1</v>
      </c>
      <c t="n" r="C92" s="8">
        <v>22.1</v>
      </c>
    </row>
    <row spans="1:3" r="93">
      <c t="s" r="A93" s="4">
        <v>345</v>
      </c>
    </row>
    <row spans="1:3" r="94">
      <c t="s" r="A94" s="3">
        <v>327</v>
      </c>
    </row>
    <row spans="1:3" r="95">
      <c t="s" r="A95" s="4">
        <v>328</v>
      </c>
      <c t="n" r="B95" s="8">
        <v>552.8</v>
      </c>
      <c t="n" r="C95" s="8">
        <v>493.4</v>
      </c>
    </row>
    <row spans="1:3" r="96">
      <c t="s" r="A96" s="4">
        <v>353</v>
      </c>
    </row>
    <row spans="1:3" r="97">
      <c t="s" r="A97" s="3">
        <v>327</v>
      </c>
    </row>
    <row spans="1:3" r="98">
      <c t="s" r="A98" s="4">
        <v>354</v>
      </c>
      <c t="n" r="B98" s="8">
        <v>1.2</v>
      </c>
      <c t="n" r="C98" s="8">
        <v>1.3</v>
      </c>
    </row>
    <row spans="1:3" r="99">
      <c t="s" r="A99" s="4">
        <v>355</v>
      </c>
    </row>
    <row spans="1:3" r="100">
      <c t="s" r="A100" s="3">
        <v>327</v>
      </c>
    </row>
    <row spans="1:3" r="101">
      <c t="s" r="A101" s="4">
        <v>328</v>
      </c>
      <c t="n" r="B101" s="6">
        <v>0</v>
      </c>
      <c t="n" r="C101" s="6">
        <v>0</v>
      </c>
    </row>
    <row spans="1:3" r="102">
      <c t="s" r="A102" s="4">
        <v>329</v>
      </c>
      <c t="n" r="B102" s="8">
        <v>-1973.9</v>
      </c>
      <c t="n" r="C102" s="8">
        <v>-3539.7</v>
      </c>
    </row>
    <row spans="1:3" r="103">
      <c t="s" r="A103" s="4">
        <v>330</v>
      </c>
      <c t="n" r="B103" s="6">
        <v>-220</v>
      </c>
      <c t="n" r="C103" s="8">
        <v>-592.1</v>
      </c>
    </row>
    <row spans="1:3" r="104">
      <c t="s" r="A104" s="4">
        <v>331</v>
      </c>
      <c t="n" r="B104" s="8">
        <v>-1592.5</v>
      </c>
      <c t="n" r="C104" s="8">
        <v>-2006.9</v>
      </c>
    </row>
    <row spans="1:3" r="105">
      <c t="s" r="A105" s="4">
        <v>332</v>
      </c>
      <c t="n" r="B105" s="8">
        <v>-3786.4</v>
      </c>
      <c t="n" r="C105" s="8">
        <v>-6138.7</v>
      </c>
    </row>
    <row spans="1:3" r="106">
      <c t="s" r="A106" s="4">
        <v>334</v>
      </c>
      <c t="n" r="B106" s="6">
        <v>-2266</v>
      </c>
      <c t="n" r="C106" s="6">
        <v>-4021</v>
      </c>
    </row>
    <row spans="1:3" r="107">
      <c t="s" r="A107" s="4">
        <v>335</v>
      </c>
      <c t="n" r="B107" s="6">
        <v>-1556</v>
      </c>
      <c t="n" r="C107" s="8">
        <v>-1977.1</v>
      </c>
    </row>
    <row spans="1:3" r="108">
      <c t="s" r="A108" s="4">
        <v>337</v>
      </c>
      <c t="n" r="B108" s="6">
        <v>-3822</v>
      </c>
      <c t="n" r="C108" s="8">
        <v>-5998.1</v>
      </c>
    </row>
    <row spans="1:3" r="109">
      <c t="s" r="A109" s="4">
        <v>356</v>
      </c>
    </row>
    <row spans="1:3" r="110">
      <c t="s" r="A110" s="3">
        <v>327</v>
      </c>
    </row>
    <row spans="1:3" r="111">
      <c t="s" r="A111" s="4">
        <v>334</v>
      </c>
      <c t="n" r="B111" s="8">
        <v>-2.1</v>
      </c>
      <c t="n" r="C111" s="6">
        <v>-1</v>
      </c>
    </row>
    <row spans="1:3" r="112">
      <c t="s" r="A112" s="4">
        <v>357</v>
      </c>
    </row>
    <row spans="1:3" r="113">
      <c t="s" r="A113" s="3">
        <v>327</v>
      </c>
    </row>
    <row spans="1:3" r="114">
      <c t="s" r="A114" s="4">
        <v>334</v>
      </c>
      <c t="n" r="B114" s="8">
        <v>-2263.9</v>
      </c>
      <c t="n" r="C114" s="6">
        <v>-4020</v>
      </c>
    </row>
    <row spans="1:3" r="115">
      <c t="s" r="A115" s="4">
        <v>358</v>
      </c>
    </row>
    <row spans="1:3" r="116">
      <c t="s" r="A116" s="3">
        <v>327</v>
      </c>
    </row>
    <row spans="1:3" r="117">
      <c t="s" r="A117" s="4">
        <v>333</v>
      </c>
      <c t="n" r="B117" s="6">
        <v>0</v>
      </c>
      <c t="n" r="C117" s="6">
        <v>0</v>
      </c>
    </row>
    <row spans="1:3" r="118">
      <c t="s" r="A118" s="4">
        <v>359</v>
      </c>
    </row>
    <row spans="1:3" r="119">
      <c t="s" r="A119" s="3">
        <v>327</v>
      </c>
    </row>
    <row spans="1:3" r="120">
      <c t="s" r="A120" s="4">
        <v>145</v>
      </c>
      <c t="n" r="B120" s="6">
        <v>0</v>
      </c>
      <c t="n" r="C120" s="6">
        <v>0</v>
      </c>
    </row>
    <row spans="1:3" r="121">
      <c t="s" r="A121" s="4">
        <v>360</v>
      </c>
    </row>
    <row spans="1:3" r="122">
      <c t="s" r="A122" s="3">
        <v>327</v>
      </c>
    </row>
    <row spans="1:3" r="123">
      <c t="s" r="A123" s="4">
        <v>331</v>
      </c>
      <c t="n" r="B123" s="6">
        <v>0</v>
      </c>
      <c t="n" r="C123" s="6">
        <v>0</v>
      </c>
    </row>
    <row spans="1:3" r="124">
      <c t="s" r="A124" s="4">
        <v>335</v>
      </c>
      <c t="n" r="B124" s="6">
        <v>0</v>
      </c>
      <c t="n" r="C124" s="6">
        <v>0</v>
      </c>
    </row>
    <row spans="1:3" r="125">
      <c t="s" r="A125" s="4">
        <v>361</v>
      </c>
    </row>
    <row spans="1:3" r="126">
      <c t="s" r="A126" s="3">
        <v>327</v>
      </c>
    </row>
    <row spans="1:3" r="127">
      <c t="s" r="A127" s="4">
        <v>331</v>
      </c>
      <c t="n" r="B127" s="6">
        <v>0</v>
      </c>
      <c t="n" r="C127" s="6">
        <v>0</v>
      </c>
    </row>
    <row spans="1:3" r="128">
      <c t="s" r="A128" s="4">
        <v>335</v>
      </c>
      <c t="n" r="B128" s="6">
        <v>0</v>
      </c>
      <c t="n" r="C128" s="6">
        <v>0</v>
      </c>
    </row>
    <row spans="1:3" r="129">
      <c t="s" r="A129" s="4">
        <v>362</v>
      </c>
    </row>
    <row spans="1:3" r="130">
      <c t="s" r="A130" s="3">
        <v>327</v>
      </c>
    </row>
    <row spans="1:3" r="131">
      <c t="s" r="A131" s="4">
        <v>331</v>
      </c>
      <c t="n" r="B131" s="6">
        <v>0</v>
      </c>
      <c t="n" r="C131" s="6">
        <v>0</v>
      </c>
    </row>
    <row spans="1:3" r="132">
      <c t="s" r="A132" s="4">
        <v>335</v>
      </c>
      <c t="n" r="B132" s="6">
        <v>0</v>
      </c>
    </row>
    <row spans="1:3" r="133">
      <c t="s" r="A133" s="4">
        <v>363</v>
      </c>
    </row>
    <row spans="1:3" r="134">
      <c t="s" r="A134" s="3">
        <v>327</v>
      </c>
    </row>
    <row spans="1:3" r="135">
      <c t="s" r="A135" s="4">
        <v>331</v>
      </c>
      <c t="n" r="B135" s="6">
        <v>0</v>
      </c>
      <c t="n" r="C135" s="6">
        <v>0</v>
      </c>
    </row>
    <row spans="1:3" r="136">
      <c t="s" r="A136" s="4">
        <v>335</v>
      </c>
      <c t="n" r="B136" s="6">
        <v>0</v>
      </c>
      <c t="n" r="C136" s="6">
        <v>0</v>
      </c>
    </row>
    <row spans="1:3" r="137">
      <c t="s" r="A137" s="4">
        <v>364</v>
      </c>
    </row>
    <row spans="1:3" r="138">
      <c t="s" r="A138" s="3">
        <v>327</v>
      </c>
    </row>
    <row spans="1:3" r="139">
      <c t="s" r="A139" s="4">
        <v>331</v>
      </c>
      <c t="n" r="B139" s="6">
        <v>0</v>
      </c>
      <c t="n" r="C139" s="6">
        <v>0</v>
      </c>
    </row>
    <row spans="1:3" r="140">
      <c t="s" r="A140" s="4">
        <v>335</v>
      </c>
      <c t="n" r="C140" s="6">
        <v>0</v>
      </c>
    </row>
    <row spans="1:3" r="141">
      <c t="s" r="A141" s="4">
        <v>365</v>
      </c>
    </row>
    <row spans="1:3" r="142">
      <c t="s" r="A142" s="3">
        <v>327</v>
      </c>
    </row>
    <row spans="1:3" r="143">
      <c t="s" r="A143" s="4">
        <v>331</v>
      </c>
      <c t="n" r="B143" s="6">
        <v>0</v>
      </c>
      <c t="n" r="C143" s="6">
        <v>0</v>
      </c>
    </row>
    <row spans="1:3" r="144">
      <c t="s" r="A144" s="4">
        <v>335</v>
      </c>
      <c t="n" r="B144" s="6">
        <v>0</v>
      </c>
      <c t="n" r="C144" s="6">
        <v>0</v>
      </c>
    </row>
    <row spans="1:3" r="145">
      <c t="s" r="A145" s="4">
        <v>357</v>
      </c>
    </row>
    <row spans="1:3" r="146">
      <c t="s" r="A146" s="3">
        <v>327</v>
      </c>
    </row>
    <row spans="1:3" r="147">
      <c t="s" r="A147" s="4">
        <v>331</v>
      </c>
      <c t="n" r="B147" s="8">
        <v>-1475.2</v>
      </c>
      <c t="n" r="C147" s="8">
        <v>-1949.9</v>
      </c>
    </row>
    <row spans="1:3" r="148">
      <c t="s" r="A148" s="4">
        <v>335</v>
      </c>
      <c t="n" r="B148" s="8">
        <v>-1447.6</v>
      </c>
      <c t="n" r="C148" s="8">
        <v>-1933.4</v>
      </c>
    </row>
    <row spans="1:3" r="149">
      <c t="s" r="A149" s="4">
        <v>366</v>
      </c>
    </row>
    <row spans="1:3" r="150">
      <c t="s" r="A150" s="3">
        <v>327</v>
      </c>
    </row>
    <row spans="1:3" r="151">
      <c t="s" r="A151" s="4">
        <v>331</v>
      </c>
      <c t="n" r="B151" s="8">
        <v>-117.3</v>
      </c>
      <c t="n" r="C151" s="6">
        <v>-57</v>
      </c>
    </row>
    <row spans="1:3" r="152">
      <c t="s" r="A152" s="4">
        <v>335</v>
      </c>
      <c t="n" r="B152" s="8">
        <v>-108.4</v>
      </c>
      <c t="n" r="C152" s="8">
        <v>-43.7</v>
      </c>
    </row>
    <row spans="1:3" r="153">
      <c t="s" r="A153" s="4">
        <v>367</v>
      </c>
    </row>
    <row spans="1:3" r="154">
      <c t="s" r="A154" s="3">
        <v>327</v>
      </c>
    </row>
    <row spans="1:3" r="155">
      <c t="s" r="A155" s="4">
        <v>331</v>
      </c>
      <c t="n" r="B155" s="6">
        <v>0</v>
      </c>
      <c t="n" r="C155" s="6">
        <v>0</v>
      </c>
    </row>
    <row spans="1:3" r="156">
      <c t="s" r="A156" s="4">
        <v>368</v>
      </c>
    </row>
    <row spans="1:3" r="157">
      <c t="s" r="A157" s="3">
        <v>327</v>
      </c>
    </row>
    <row spans="1:3" r="158">
      <c t="s" r="A158" s="4">
        <v>331</v>
      </c>
      <c t="n" r="B158" s="6">
        <v>0</v>
      </c>
      <c t="n" r="C158" s="6">
        <v>0</v>
      </c>
    </row>
    <row spans="1:3" r="159">
      <c t="s" r="A159" s="4">
        <v>369</v>
      </c>
    </row>
    <row spans="1:3" r="160">
      <c t="s" r="A160" s="3">
        <v>327</v>
      </c>
    </row>
    <row spans="1:3" r="161">
      <c t="s" r="A161" s="4">
        <v>331</v>
      </c>
      <c t="n" r="B161" s="6">
        <v>0</v>
      </c>
      <c t="n" r="C161" s="6">
        <v>0</v>
      </c>
    </row>
    <row spans="1:3" r="162">
      <c t="s" r="A162" s="4">
        <v>356</v>
      </c>
    </row>
    <row spans="1:3" r="163">
      <c t="s" r="A163" s="3">
        <v>327</v>
      </c>
    </row>
    <row spans="1:3" r="164">
      <c t="s" r="A164" s="4">
        <v>330</v>
      </c>
      <c t="n" r="B164" s="8">
        <v>-2.1</v>
      </c>
      <c t="n" r="C164" s="6">
        <v>-1</v>
      </c>
    </row>
    <row spans="1:3" r="165">
      <c t="s" r="A165" s="4">
        <v>357</v>
      </c>
    </row>
    <row spans="1:3" r="166">
      <c t="s" r="A166" s="3">
        <v>327</v>
      </c>
    </row>
    <row spans="1:3" r="167">
      <c t="s" r="A167" s="4">
        <v>330</v>
      </c>
      <c t="n" r="B167" s="8">
        <v>-217.9</v>
      </c>
      <c t="n" r="C167" s="8">
        <v>-591.1</v>
      </c>
    </row>
    <row spans="1:3" r="168">
      <c t="s" r="A168" s="4">
        <v>370</v>
      </c>
    </row>
    <row spans="1:3" r="169">
      <c t="s" r="A169" s="3">
        <v>327</v>
      </c>
    </row>
    <row spans="1:3" r="170">
      <c t="s" r="A170" s="4">
        <v>329</v>
      </c>
      <c t="n" r="B170" s="6">
        <v>0</v>
      </c>
      <c t="n" r="C170" s="6">
        <v>0</v>
      </c>
    </row>
    <row spans="1:3" r="171">
      <c t="s" r="A171" s="4">
        <v>363</v>
      </c>
    </row>
    <row spans="1:3" r="172">
      <c t="s" r="A172" s="3">
        <v>327</v>
      </c>
    </row>
    <row spans="1:3" r="173">
      <c t="s" r="A173" s="4">
        <v>329</v>
      </c>
      <c t="n" r="B173" s="6">
        <v>0</v>
      </c>
      <c t="n" r="C173" s="6">
        <v>0</v>
      </c>
    </row>
    <row spans="1:3" r="174">
      <c t="s" r="A174" s="4">
        <v>357</v>
      </c>
    </row>
    <row spans="1:3" r="175">
      <c t="s" r="A175" s="3">
        <v>327</v>
      </c>
    </row>
    <row spans="1:3" r="176">
      <c t="s" r="A176" s="4">
        <v>329</v>
      </c>
      <c t="n" r="B176" s="8">
        <v>-1973.9</v>
      </c>
      <c t="n" r="C176" s="8">
        <v>-3539.7</v>
      </c>
    </row>
    <row spans="1:3" r="177">
      <c t="s" r="A177" s="4">
        <v>367</v>
      </c>
    </row>
    <row spans="1:3" r="178">
      <c t="s" r="A178" s="3">
        <v>327</v>
      </c>
    </row>
    <row spans="1:3" r="179">
      <c t="s" r="A179" s="4">
        <v>328</v>
      </c>
      <c t="n" r="B179" s="6">
        <v>0</v>
      </c>
      <c t="n" r="C179" s="6">
        <v>0</v>
      </c>
    </row>
    <row spans="1:3" r="180">
      <c t="s" r="A180" s="4">
        <v>363</v>
      </c>
    </row>
    <row spans="1:3" r="181">
      <c t="s" r="A181" s="3">
        <v>327</v>
      </c>
    </row>
    <row spans="1:3" r="182">
      <c t="s" r="A182" s="4">
        <v>328</v>
      </c>
      <c t="n" r="B182" s="6">
        <v>0</v>
      </c>
      <c t="n" r="C182" s="6">
        <v>0</v>
      </c>
    </row>
    <row spans="1:3" r="183">
      <c t="s" r="A183" s="4">
        <v>371</v>
      </c>
    </row>
    <row spans="1:3" r="184">
      <c t="s" r="A184" s="3">
        <v>327</v>
      </c>
    </row>
    <row spans="1:3" r="185">
      <c t="s" r="A185" s="4">
        <v>354</v>
      </c>
      <c t="n" r="B185" s="6">
        <v>0</v>
      </c>
      <c t="n" r="C185" s="6">
        <v>0</v>
      </c>
    </row>
    <row spans="1:3" r="186">
      <c t="s" r="A186" s="4">
        <v>372</v>
      </c>
    </row>
    <row spans="1:3" r="187">
      <c t="s" r="A187" s="3">
        <v>327</v>
      </c>
    </row>
    <row spans="1:3" r="188">
      <c t="s" r="A188" s="4">
        <v>328</v>
      </c>
      <c t="n" r="B188" s="8">
        <v>18.1</v>
      </c>
      <c t="n" r="C188" s="8">
        <v>22.1</v>
      </c>
    </row>
    <row spans="1:3" r="189">
      <c t="s" r="A189" s="4">
        <v>329</v>
      </c>
      <c t="n" r="B189" s="8">
        <v>2654.4</v>
      </c>
      <c t="n" r="C189" s="8">
        <v>4047.7</v>
      </c>
    </row>
    <row spans="1:3" r="190">
      <c t="s" r="A190" s="4">
        <v>330</v>
      </c>
      <c t="n" r="B190" s="6">
        <v>0</v>
      </c>
      <c t="n" r="C190" s="8">
        <v>0.1</v>
      </c>
    </row>
    <row spans="1:3" r="191">
      <c t="s" r="A191" s="4">
        <v>331</v>
      </c>
      <c t="n" r="B191" s="8">
        <v>461.2</v>
      </c>
      <c t="n" r="C191" s="6">
        <v>423</v>
      </c>
    </row>
    <row spans="1:3" r="192">
      <c t="s" r="A192" s="4">
        <v>332</v>
      </c>
      <c t="n" r="B192" s="8">
        <v>3137.7</v>
      </c>
      <c t="n" r="C192" s="8">
        <v>4509.4</v>
      </c>
    </row>
    <row spans="1:3" r="193">
      <c t="s" r="A193" s="4">
        <v>334</v>
      </c>
      <c t="n" r="B193" s="8">
        <v>2001.9</v>
      </c>
      <c t="n" r="C193" s="8">
        <v>3491.3</v>
      </c>
    </row>
    <row spans="1:3" r="194">
      <c t="s" r="A194" s="4">
        <v>335</v>
      </c>
      <c t="n" r="B194" s="8">
        <v>397.2</v>
      </c>
      <c t="n" r="C194" s="6">
        <v>371</v>
      </c>
    </row>
    <row spans="1:3" r="195">
      <c t="s" r="A195" s="4">
        <v>337</v>
      </c>
      <c t="n" r="B195" s="8">
        <v>2399.1</v>
      </c>
      <c t="n" r="C195" s="8">
        <v>3862.3</v>
      </c>
    </row>
    <row spans="1:3" r="196">
      <c t="s" r="A196" s="4">
        <v>373</v>
      </c>
    </row>
    <row spans="1:3" r="197">
      <c t="s" r="A197" s="3">
        <v>327</v>
      </c>
    </row>
    <row spans="1:3" r="198">
      <c t="s" r="A198" s="4">
        <v>334</v>
      </c>
      <c t="n" r="B198" s="6">
        <v>0</v>
      </c>
      <c t="n" r="C198" s="6">
        <v>0</v>
      </c>
    </row>
    <row spans="1:3" r="199">
      <c t="s" r="A199" s="4">
        <v>374</v>
      </c>
    </row>
    <row spans="1:3" r="200">
      <c t="s" r="A200" s="3">
        <v>327</v>
      </c>
    </row>
    <row spans="1:3" r="201">
      <c t="s" r="A201" s="4">
        <v>334</v>
      </c>
      <c t="n" r="B201" s="8">
        <v>2001.9</v>
      </c>
      <c t="n" r="C201" s="8">
        <v>3491.3</v>
      </c>
    </row>
    <row spans="1:3" r="202">
      <c t="s" r="A202" s="4">
        <v>375</v>
      </c>
    </row>
    <row spans="1:3" r="203">
      <c t="s" r="A203" s="3">
        <v>327</v>
      </c>
    </row>
    <row spans="1:3" r="204">
      <c t="s" r="A204" s="4">
        <v>333</v>
      </c>
      <c t="n" r="B204" s="6">
        <v>0</v>
      </c>
      <c t="n" r="C204" s="6">
        <v>0</v>
      </c>
    </row>
    <row spans="1:3" r="205">
      <c t="s" r="A205" s="4">
        <v>376</v>
      </c>
    </row>
    <row spans="1:3" r="206">
      <c t="s" r="A206" s="3">
        <v>327</v>
      </c>
    </row>
    <row spans="1:3" r="207">
      <c t="s" r="A207" s="4">
        <v>145</v>
      </c>
      <c t="n" r="B207" s="8">
        <v>2.8</v>
      </c>
      <c t="n" r="C207" s="8">
        <v>15.2</v>
      </c>
    </row>
    <row spans="1:3" r="208">
      <c t="s" r="A208" s="4">
        <v>377</v>
      </c>
    </row>
    <row spans="1:3" r="209">
      <c t="s" r="A209" s="3">
        <v>327</v>
      </c>
    </row>
    <row spans="1:3" r="210">
      <c t="s" r="A210" s="4">
        <v>331</v>
      </c>
      <c t="n" r="B210" s="8">
        <v>55.4</v>
      </c>
      <c t="n" r="C210" s="8">
        <v>23.7</v>
      </c>
    </row>
    <row spans="1:3" r="211">
      <c t="s" r="A211" s="4">
        <v>335</v>
      </c>
      <c t="n" r="B211" s="8">
        <v>33.4</v>
      </c>
      <c t="n" r="C211" s="6">
        <v>18</v>
      </c>
    </row>
    <row spans="1:3" r="212">
      <c t="s" r="A212" s="4">
        <v>378</v>
      </c>
    </row>
    <row spans="1:3" r="213">
      <c t="s" r="A213" s="3">
        <v>327</v>
      </c>
    </row>
    <row spans="1:3" r="214">
      <c t="s" r="A214" s="4">
        <v>331</v>
      </c>
      <c t="n" r="B214" s="8">
        <v>140.6</v>
      </c>
      <c t="n" r="C214" s="8">
        <v>82.90000000000001</v>
      </c>
    </row>
    <row spans="1:3" r="215">
      <c t="s" r="A215" s="4">
        <v>335</v>
      </c>
      <c t="n" r="B215" s="8">
        <v>138.7</v>
      </c>
      <c t="n" r="C215" s="6">
        <v>89</v>
      </c>
    </row>
    <row spans="1:3" r="216">
      <c t="s" r="A216" s="4">
        <v>379</v>
      </c>
    </row>
    <row spans="1:3" r="217">
      <c t="s" r="A217" s="3">
        <v>327</v>
      </c>
    </row>
    <row spans="1:3" r="218">
      <c t="s" r="A218" s="4">
        <v>331</v>
      </c>
      <c t="n" r="B218" s="8">
        <v>32.5</v>
      </c>
      <c t="n" r="C218" s="8">
        <v>26.1</v>
      </c>
    </row>
    <row spans="1:3" r="219">
      <c t="s" r="A219" s="4">
        <v>335</v>
      </c>
      <c t="n" r="B219" s="8">
        <v>8.6</v>
      </c>
    </row>
    <row spans="1:3" r="220">
      <c t="s" r="A220" s="4">
        <v>380</v>
      </c>
    </row>
    <row spans="1:3" r="221">
      <c t="s" r="A221" s="3">
        <v>327</v>
      </c>
    </row>
    <row spans="1:3" r="222">
      <c t="s" r="A222" s="4">
        <v>331</v>
      </c>
      <c t="n" r="B222" s="6">
        <v>0</v>
      </c>
      <c t="n" r="C222" s="6">
        <v>0</v>
      </c>
    </row>
    <row spans="1:3" r="223">
      <c t="s" r="A223" s="4">
        <v>335</v>
      </c>
      <c t="n" r="B223" s="6">
        <v>0</v>
      </c>
      <c t="n" r="C223" s="6">
        <v>0</v>
      </c>
    </row>
    <row spans="1:3" r="224">
      <c t="s" r="A224" s="4">
        <v>381</v>
      </c>
    </row>
    <row spans="1:3" r="225">
      <c t="s" r="A225" s="3">
        <v>327</v>
      </c>
    </row>
    <row spans="1:3" r="226">
      <c t="s" r="A226" s="4">
        <v>331</v>
      </c>
      <c t="n" r="B226" s="6">
        <v>0</v>
      </c>
      <c t="n" r="C226" s="6">
        <v>0</v>
      </c>
    </row>
    <row spans="1:3" r="227">
      <c t="s" r="A227" s="4">
        <v>335</v>
      </c>
      <c t="n" r="C227" s="6">
        <v>0</v>
      </c>
    </row>
    <row spans="1:3" r="228">
      <c t="s" r="A228" s="4">
        <v>382</v>
      </c>
    </row>
    <row spans="1:3" r="229">
      <c t="s" r="A229" s="3">
        <v>327</v>
      </c>
    </row>
    <row spans="1:3" r="230">
      <c t="s" r="A230" s="4">
        <v>331</v>
      </c>
      <c t="n" r="B230" s="6">
        <v>0</v>
      </c>
      <c t="n" r="C230" s="6">
        <v>0</v>
      </c>
    </row>
    <row spans="1:3" r="231">
      <c t="s" r="A231" s="4">
        <v>335</v>
      </c>
      <c t="n" r="B231" s="6">
        <v>0</v>
      </c>
      <c t="n" r="C231" s="6">
        <v>0</v>
      </c>
    </row>
    <row spans="1:3" r="232">
      <c t="s" r="A232" s="4">
        <v>374</v>
      </c>
    </row>
    <row spans="1:3" r="233">
      <c t="s" r="A233" s="3">
        <v>327</v>
      </c>
    </row>
    <row spans="1:3" r="234">
      <c t="s" r="A234" s="4">
        <v>331</v>
      </c>
      <c t="n" r="B234" s="8">
        <v>213.2</v>
      </c>
      <c t="n" r="C234" s="8">
        <v>278.5</v>
      </c>
    </row>
    <row spans="1:3" r="235">
      <c t="s" r="A235" s="4">
        <v>335</v>
      </c>
      <c t="n" r="B235" s="8">
        <v>216.5</v>
      </c>
      <c t="n" r="C235" s="6">
        <v>264</v>
      </c>
    </row>
    <row spans="1:3" r="236">
      <c t="s" r="A236" s="4">
        <v>383</v>
      </c>
    </row>
    <row spans="1:3" r="237">
      <c t="s" r="A237" s="3">
        <v>327</v>
      </c>
    </row>
    <row spans="1:3" r="238">
      <c t="s" r="A238" s="4">
        <v>331</v>
      </c>
      <c t="n" r="B238" s="6">
        <v>0</v>
      </c>
      <c t="n" r="C238" s="6">
        <v>0</v>
      </c>
    </row>
    <row spans="1:3" r="239">
      <c t="s" r="A239" s="4">
        <v>335</v>
      </c>
      <c t="n" r="B239" s="6">
        <v>0</v>
      </c>
      <c t="n" r="C239" s="6">
        <v>0</v>
      </c>
    </row>
    <row spans="1:3" r="240">
      <c t="s" r="A240" s="4">
        <v>384</v>
      </c>
    </row>
    <row spans="1:3" r="241">
      <c t="s" r="A241" s="3">
        <v>327</v>
      </c>
    </row>
    <row spans="1:3" r="242">
      <c t="s" r="A242" s="4">
        <v>331</v>
      </c>
      <c t="n" r="B242" s="8">
        <v>6.5</v>
      </c>
      <c t="n" r="C242" s="8">
        <v>2.8</v>
      </c>
    </row>
    <row spans="1:3" r="243">
      <c t="s" r="A243" s="4">
        <v>385</v>
      </c>
    </row>
    <row spans="1:3" r="244">
      <c t="s" r="A244" s="3">
        <v>327</v>
      </c>
    </row>
    <row spans="1:3" r="245">
      <c t="s" r="A245" s="4">
        <v>331</v>
      </c>
      <c t="n" r="B245" s="8">
        <v>5.8</v>
      </c>
      <c t="n" r="C245" s="8">
        <v>5.6</v>
      </c>
    </row>
    <row spans="1:3" r="246">
      <c t="s" r="A246" s="4">
        <v>386</v>
      </c>
    </row>
    <row spans="1:3" r="247">
      <c t="s" r="A247" s="3">
        <v>327</v>
      </c>
    </row>
    <row spans="1:3" r="248">
      <c t="s" r="A248" s="4">
        <v>331</v>
      </c>
      <c t="n" r="B248" s="8">
        <v>7.2</v>
      </c>
      <c t="n" r="C248" s="8">
        <v>3.4</v>
      </c>
    </row>
    <row spans="1:3" r="249">
      <c t="s" r="A249" s="4">
        <v>373</v>
      </c>
    </row>
    <row spans="1:3" r="250">
      <c t="s" r="A250" s="3">
        <v>327</v>
      </c>
    </row>
    <row spans="1:3" r="251">
      <c t="s" r="A251" s="4">
        <v>330</v>
      </c>
      <c t="n" r="B251" s="6">
        <v>0</v>
      </c>
      <c t="n" r="C251" s="6">
        <v>0</v>
      </c>
    </row>
    <row spans="1:3" r="252">
      <c t="s" r="A252" s="4">
        <v>374</v>
      </c>
    </row>
    <row spans="1:3" r="253">
      <c t="s" r="A253" s="3">
        <v>327</v>
      </c>
    </row>
    <row spans="1:3" r="254">
      <c t="s" r="A254" s="4">
        <v>330</v>
      </c>
      <c t="n" r="B254" s="6">
        <v>0</v>
      </c>
      <c t="n" r="C254" s="8">
        <v>0.1</v>
      </c>
    </row>
    <row spans="1:3" r="255">
      <c t="s" r="A255" s="4">
        <v>387</v>
      </c>
    </row>
    <row spans="1:3" r="256">
      <c t="s" r="A256" s="3">
        <v>327</v>
      </c>
    </row>
    <row spans="1:3" r="257">
      <c t="s" r="A257" s="4">
        <v>329</v>
      </c>
      <c t="n" r="B257" s="8">
        <v>652.7</v>
      </c>
      <c t="n" r="C257" s="8">
        <v>431.8</v>
      </c>
    </row>
    <row spans="1:3" r="258">
      <c t="s" r="A258" s="4">
        <v>380</v>
      </c>
    </row>
    <row spans="1:3" r="259">
      <c t="s" r="A259" s="3">
        <v>327</v>
      </c>
    </row>
    <row spans="1:3" r="260">
      <c t="s" r="A260" s="4">
        <v>329</v>
      </c>
      <c t="n" r="B260" s="6">
        <v>0</v>
      </c>
      <c t="n" r="C260" s="6">
        <v>0</v>
      </c>
    </row>
    <row spans="1:3" r="261">
      <c t="s" r="A261" s="4">
        <v>374</v>
      </c>
    </row>
    <row spans="1:3" r="262">
      <c t="s" r="A262" s="3">
        <v>327</v>
      </c>
    </row>
    <row spans="1:3" r="263">
      <c t="s" r="A263" s="4">
        <v>329</v>
      </c>
      <c t="n" r="B263" s="8">
        <v>2001.7</v>
      </c>
      <c t="n" r="C263" s="8">
        <v>3615.9</v>
      </c>
    </row>
    <row spans="1:3" r="264">
      <c t="s" r="A264" s="4">
        <v>384</v>
      </c>
    </row>
    <row spans="1:3" r="265">
      <c t="s" r="A265" s="3">
        <v>327</v>
      </c>
    </row>
    <row spans="1:3" r="266">
      <c t="s" r="A266" s="4">
        <v>328</v>
      </c>
      <c t="n" r="B266" s="8">
        <v>18.1</v>
      </c>
      <c t="n" r="C266" s="8">
        <v>22.1</v>
      </c>
    </row>
    <row spans="1:3" r="267">
      <c t="s" r="A267" s="4">
        <v>380</v>
      </c>
    </row>
    <row spans="1:3" r="268">
      <c t="s" r="A268" s="3">
        <v>327</v>
      </c>
    </row>
    <row spans="1:3" r="269">
      <c t="s" r="A269" s="4">
        <v>328</v>
      </c>
      <c t="n" r="B269" s="6">
        <v>0</v>
      </c>
      <c t="n" r="C269" s="6">
        <v>0</v>
      </c>
    </row>
    <row spans="1:3" r="270">
      <c t="s" r="A270" s="4">
        <v>388</v>
      </c>
    </row>
    <row spans="1:3" r="271">
      <c t="s" r="A271" s="3">
        <v>327</v>
      </c>
    </row>
    <row spans="1:3" r="272">
      <c t="s" r="A272" s="4">
        <v>354</v>
      </c>
      <c t="n" r="B272" s="8">
        <v>1.2</v>
      </c>
      <c t="n" r="C272" s="8">
        <v>1.3</v>
      </c>
    </row>
    <row spans="1:3" r="273">
      <c t="s" r="A273" s="4">
        <v>389</v>
      </c>
    </row>
    <row spans="1:3" r="274">
      <c t="s" r="A274" s="3">
        <v>327</v>
      </c>
    </row>
    <row spans="1:3" r="275">
      <c t="s" r="A275" s="4">
        <v>328</v>
      </c>
      <c t="n" r="B275" s="8">
        <v>552.8</v>
      </c>
      <c t="n" r="C275" s="8">
        <v>493.4</v>
      </c>
    </row>
    <row spans="1:3" r="276">
      <c t="s" r="A276" s="4">
        <v>329</v>
      </c>
      <c t="n" r="B276" s="8">
        <v>215.2</v>
      </c>
      <c t="n" r="C276" s="8">
        <v>501.4</v>
      </c>
    </row>
    <row spans="1:3" r="277">
      <c t="s" r="A277" s="4">
        <v>330</v>
      </c>
      <c t="n" r="B277" s="6">
        <v>204</v>
      </c>
      <c t="n" r="C277" s="8">
        <v>539.1</v>
      </c>
    </row>
    <row spans="1:3" r="278">
      <c t="s" r="A278" s="4">
        <v>331</v>
      </c>
      <c t="n" r="B278" s="8">
        <v>2992.6</v>
      </c>
      <c t="n" r="C278" s="8">
        <v>3002.1</v>
      </c>
    </row>
    <row spans="1:3" r="279">
      <c t="s" r="A279" s="4">
        <v>332</v>
      </c>
      <c t="n" r="B279" s="8">
        <v>3964.6</v>
      </c>
      <c t="n" r="C279" s="6">
        <v>4536</v>
      </c>
    </row>
    <row spans="1:3" r="280">
      <c t="s" r="A280" s="4">
        <v>334</v>
      </c>
      <c t="n" r="B280" s="6">
        <v>266</v>
      </c>
      <c t="n" r="C280" s="8">
        <v>531.3</v>
      </c>
    </row>
    <row spans="1:3" r="281">
      <c t="s" r="A281" s="4">
        <v>335</v>
      </c>
      <c t="n" r="B281" s="8">
        <v>2192.7</v>
      </c>
      <c t="n" r="C281" s="8">
        <v>2174.4</v>
      </c>
    </row>
    <row spans="1:3" r="282">
      <c t="s" r="A282" s="4">
        <v>337</v>
      </c>
      <c t="n" r="B282" s="8">
        <v>2458.7</v>
      </c>
      <c t="n" r="C282" s="8">
        <v>2705.7</v>
      </c>
    </row>
    <row spans="1:3" r="283">
      <c t="s" r="A283" s="4">
        <v>390</v>
      </c>
    </row>
    <row spans="1:3" r="284">
      <c t="s" r="A284" s="3">
        <v>327</v>
      </c>
    </row>
    <row spans="1:3" r="285">
      <c t="s" r="A285" s="4">
        <v>334</v>
      </c>
      <c t="n" r="B285" s="8">
        <v>4.1</v>
      </c>
      <c t="n" r="C285" s="8">
        <v>2.6</v>
      </c>
    </row>
    <row spans="1:3" r="286">
      <c t="s" r="A286" s="4">
        <v>391</v>
      </c>
    </row>
    <row spans="1:3" r="287">
      <c t="s" r="A287" s="3">
        <v>327</v>
      </c>
    </row>
    <row spans="1:3" r="288">
      <c t="s" r="A288" s="4">
        <v>334</v>
      </c>
      <c t="n" r="B288" s="8">
        <v>261.9</v>
      </c>
      <c t="n" r="C288" s="8">
        <v>528.7</v>
      </c>
    </row>
    <row spans="1:3" r="289">
      <c t="s" r="A289" s="4">
        <v>392</v>
      </c>
    </row>
    <row spans="1:3" r="290">
      <c t="s" r="A290" s="3">
        <v>327</v>
      </c>
    </row>
    <row spans="1:3" r="291">
      <c t="s" r="A291" s="4">
        <v>333</v>
      </c>
      <c t="n" r="B291" s="6">
        <v>0</v>
      </c>
      <c t="n" r="C291" s="6">
        <v>0</v>
      </c>
    </row>
    <row spans="1:3" r="292">
      <c t="s" r="A292" s="4">
        <v>393</v>
      </c>
    </row>
    <row spans="1:3" r="293">
      <c t="s" r="A293" s="3">
        <v>327</v>
      </c>
    </row>
    <row spans="1:3" r="294">
      <c t="s" r="A294" s="4">
        <v>145</v>
      </c>
      <c t="n" r="B294" s="6">
        <v>0</v>
      </c>
      <c t="n" r="C294" s="6">
        <v>0</v>
      </c>
    </row>
    <row spans="1:3" r="295">
      <c t="s" r="A295" s="4">
        <v>394</v>
      </c>
    </row>
    <row spans="1:3" r="296">
      <c t="s" r="A296" s="3">
        <v>327</v>
      </c>
    </row>
    <row spans="1:3" r="297">
      <c t="s" r="A297" s="4">
        <v>331</v>
      </c>
      <c t="n" r="B297" s="8">
        <v>1.8</v>
      </c>
      <c t="n" r="C297" s="8">
        <v>1.9</v>
      </c>
    </row>
    <row spans="1:3" r="298">
      <c t="s" r="A298" s="4">
        <v>335</v>
      </c>
      <c t="n" r="B298" s="8">
        <v>1.3</v>
      </c>
      <c t="n" r="C298" s="8">
        <v>0.6</v>
      </c>
    </row>
    <row spans="1:3" r="299">
      <c t="s" r="A299" s="4">
        <v>395</v>
      </c>
    </row>
    <row spans="1:3" r="300">
      <c t="s" r="A300" s="3">
        <v>327</v>
      </c>
    </row>
    <row spans="1:3" r="301">
      <c t="s" r="A301" s="4">
        <v>331</v>
      </c>
      <c t="n" r="B301" s="8">
        <v>1.9</v>
      </c>
      <c t="n" r="C301" s="8">
        <v>6.6</v>
      </c>
    </row>
    <row spans="1:3" r="302">
      <c t="s" r="A302" s="4">
        <v>335</v>
      </c>
      <c t="n" r="B302" s="8">
        <v>4.1</v>
      </c>
      <c t="n" r="C302" s="6">
        <v>1</v>
      </c>
    </row>
    <row spans="1:3" r="303">
      <c t="s" r="A303" s="4">
        <v>396</v>
      </c>
    </row>
    <row spans="1:3" r="304">
      <c t="s" r="A304" s="3">
        <v>327</v>
      </c>
    </row>
    <row spans="1:3" r="305">
      <c t="s" r="A305" s="4">
        <v>331</v>
      </c>
      <c t="n" r="B305" s="8">
        <v>1.9</v>
      </c>
      <c t="n" r="C305" s="6">
        <v>2</v>
      </c>
    </row>
    <row spans="1:3" r="306">
      <c t="s" r="A306" s="4">
        <v>335</v>
      </c>
      <c t="n" r="B306" s="6">
        <v>0</v>
      </c>
    </row>
    <row spans="1:3" r="307">
      <c t="s" r="A307" s="4">
        <v>397</v>
      </c>
    </row>
    <row spans="1:3" r="308">
      <c t="s" r="A308" s="3">
        <v>327</v>
      </c>
    </row>
    <row spans="1:3" r="309">
      <c t="s" r="A309" s="4">
        <v>331</v>
      </c>
      <c t="n" r="B309" s="8">
        <v>643.7</v>
      </c>
      <c t="n" r="C309" s="8">
        <v>513.4</v>
      </c>
    </row>
    <row spans="1:3" r="310">
      <c t="s" r="A310" s="4">
        <v>335</v>
      </c>
      <c t="n" r="B310" s="8">
        <v>608.4</v>
      </c>
      <c t="n" r="C310" s="6">
        <v>341</v>
      </c>
    </row>
    <row spans="1:3" r="311">
      <c t="s" r="A311" s="4">
        <v>398</v>
      </c>
    </row>
    <row spans="1:3" r="312">
      <c t="s" r="A312" s="3">
        <v>327</v>
      </c>
    </row>
    <row spans="1:3" r="313">
      <c t="s" r="A313" s="4">
        <v>331</v>
      </c>
      <c t="n" r="B313" s="8">
        <v>10.5</v>
      </c>
      <c t="n" r="C313" s="8">
        <v>12.1</v>
      </c>
    </row>
    <row spans="1:3" r="314">
      <c t="s" r="A314" s="4">
        <v>335</v>
      </c>
      <c t="n" r="C314" s="8">
        <v>6.4</v>
      </c>
    </row>
    <row spans="1:3" r="315">
      <c t="s" r="A315" s="4">
        <v>399</v>
      </c>
    </row>
    <row spans="1:3" r="316">
      <c t="s" r="A316" s="3">
        <v>327</v>
      </c>
    </row>
    <row spans="1:3" r="317">
      <c t="s" r="A317" s="4">
        <v>331</v>
      </c>
      <c t="n" r="B317" s="8">
        <v>698.8</v>
      </c>
      <c t="n" r="C317" s="8">
        <v>699.5</v>
      </c>
    </row>
    <row spans="1:3" r="318">
      <c t="s" r="A318" s="4">
        <v>335</v>
      </c>
      <c t="n" r="B318" s="8">
        <v>0.8</v>
      </c>
      <c t="n" r="C318" s="8">
        <v>2.8</v>
      </c>
    </row>
    <row spans="1:3" r="319">
      <c t="s" r="A319" s="4">
        <v>391</v>
      </c>
    </row>
    <row spans="1:3" r="320">
      <c t="s" r="A320" s="3">
        <v>327</v>
      </c>
    </row>
    <row spans="1:3" r="321">
      <c t="s" r="A321" s="4">
        <v>331</v>
      </c>
      <c t="n" r="B321" s="8">
        <v>1488.2</v>
      </c>
      <c t="n" r="C321" s="6">
        <v>1702</v>
      </c>
    </row>
    <row spans="1:3" r="322">
      <c t="s" r="A322" s="4">
        <v>335</v>
      </c>
      <c t="n" r="B322" s="8">
        <v>1410.9</v>
      </c>
      <c t="n" r="C322" s="8">
        <v>1723.5</v>
      </c>
    </row>
    <row spans="1:3" r="323">
      <c t="s" r="A323" s="4">
        <v>400</v>
      </c>
    </row>
    <row spans="1:3" r="324">
      <c t="s" r="A324" s="3">
        <v>327</v>
      </c>
    </row>
    <row spans="1:3" r="325">
      <c t="s" r="A325" s="4">
        <v>331</v>
      </c>
      <c t="n" r="B325" s="8">
        <v>145.8</v>
      </c>
      <c t="n" r="C325" s="8">
        <v>64.59999999999999</v>
      </c>
    </row>
    <row spans="1:3" r="326">
      <c t="s" r="A326" s="4">
        <v>335</v>
      </c>
      <c t="n" r="B326" s="8">
        <v>167.2</v>
      </c>
      <c t="n" r="C326" s="8">
        <v>99.09999999999999</v>
      </c>
    </row>
    <row spans="1:3" r="327">
      <c t="s" r="A327" s="4">
        <v>401</v>
      </c>
    </row>
    <row spans="1:3" r="328">
      <c t="s" r="A328" s="3">
        <v>327</v>
      </c>
    </row>
    <row spans="1:3" r="329">
      <c t="s" r="A329" s="4">
        <v>331</v>
      </c>
      <c t="n" r="B329" s="6">
        <v>0</v>
      </c>
      <c t="n" r="C329" s="6">
        <v>0</v>
      </c>
    </row>
    <row spans="1:3" r="330">
      <c t="s" r="A330" s="4">
        <v>402</v>
      </c>
    </row>
    <row spans="1:3" r="331">
      <c t="s" r="A331" s="3">
        <v>327</v>
      </c>
    </row>
    <row spans="1:3" r="332">
      <c t="s" r="A332" s="4">
        <v>331</v>
      </c>
      <c t="n" r="B332" s="6">
        <v>0</v>
      </c>
      <c t="n" r="C332" s="6">
        <v>0</v>
      </c>
    </row>
    <row spans="1:3" r="333">
      <c t="s" r="A333" s="4">
        <v>403</v>
      </c>
    </row>
    <row spans="1:3" r="334">
      <c t="s" r="A334" s="3">
        <v>327</v>
      </c>
    </row>
    <row spans="1:3" r="335">
      <c t="s" r="A335" s="4">
        <v>331</v>
      </c>
      <c t="n" r="B335" s="6">
        <v>0</v>
      </c>
      <c t="n" r="C335" s="6">
        <v>0</v>
      </c>
    </row>
    <row spans="1:3" r="336">
      <c t="s" r="A336" s="4">
        <v>390</v>
      </c>
    </row>
    <row spans="1:3" r="337">
      <c t="s" r="A337" s="3">
        <v>327</v>
      </c>
    </row>
    <row spans="1:3" r="338">
      <c t="s" r="A338" s="4">
        <v>330</v>
      </c>
      <c t="n" r="B338" s="8">
        <v>2.9</v>
      </c>
      <c t="n" r="C338" s="8">
        <v>1.2</v>
      </c>
    </row>
    <row spans="1:3" r="339">
      <c t="s" r="A339" s="4">
        <v>391</v>
      </c>
    </row>
    <row spans="1:3" r="340">
      <c t="s" r="A340" s="3">
        <v>327</v>
      </c>
    </row>
    <row spans="1:3" r="341">
      <c t="s" r="A341" s="4">
        <v>330</v>
      </c>
      <c t="n" r="B341" s="8">
        <v>201.1</v>
      </c>
      <c t="n" r="C341" s="8">
        <v>537.9</v>
      </c>
    </row>
    <row spans="1:3" r="342">
      <c t="s" r="A342" s="4">
        <v>404</v>
      </c>
    </row>
    <row spans="1:3" r="343">
      <c t="s" r="A343" s="3">
        <v>327</v>
      </c>
    </row>
    <row spans="1:3" r="344">
      <c t="s" r="A344" s="4">
        <v>329</v>
      </c>
      <c t="n" r="B344" s="6">
        <v>0</v>
      </c>
      <c t="n" r="C344" s="6">
        <v>0</v>
      </c>
    </row>
    <row spans="1:3" r="345">
      <c t="s" r="A345" s="4">
        <v>397</v>
      </c>
    </row>
    <row spans="1:3" r="346">
      <c t="s" r="A346" s="3">
        <v>327</v>
      </c>
    </row>
    <row spans="1:3" r="347">
      <c t="s" r="A347" s="4">
        <v>329</v>
      </c>
      <c t="n" r="B347" s="8">
        <v>215.2</v>
      </c>
      <c t="n" r="C347" s="8">
        <v>501.4</v>
      </c>
    </row>
    <row spans="1:3" r="348">
      <c t="s" r="A348" s="4">
        <v>391</v>
      </c>
    </row>
    <row spans="1:3" r="349">
      <c t="s" r="A349" s="3">
        <v>327</v>
      </c>
    </row>
    <row spans="1:3" r="350">
      <c t="s" r="A350" s="4">
        <v>329</v>
      </c>
      <c t="n" r="B350" s="6">
        <v>0</v>
      </c>
      <c t="n" r="C350" s="6">
        <v>0</v>
      </c>
    </row>
    <row spans="1:3" r="351">
      <c t="s" r="A351" s="4">
        <v>401</v>
      </c>
    </row>
    <row spans="1:3" r="352">
      <c t="s" r="A352" s="3">
        <v>327</v>
      </c>
    </row>
    <row spans="1:3" r="353">
      <c t="s" r="A353" s="4">
        <v>328</v>
      </c>
      <c t="n" r="B353" s="6">
        <v>0</v>
      </c>
      <c t="n" r="C353" s="6">
        <v>0</v>
      </c>
    </row>
    <row spans="1:3" r="354">
      <c t="s" r="A354" s="4">
        <v>397</v>
      </c>
    </row>
    <row spans="1:3" r="355">
      <c t="s" r="A355" s="3">
        <v>327</v>
      </c>
    </row>
    <row spans="1:3" r="356">
      <c t="s" r="A356" s="4">
        <v>328</v>
      </c>
      <c t="n" r="B356" s="8">
        <v>552.8</v>
      </c>
      <c t="n" r="C356" s="8">
        <v>493.4</v>
      </c>
    </row>
    <row spans="1:3" r="357">
      <c t="s" r="A357" s="4">
        <v>405</v>
      </c>
    </row>
    <row spans="1:3" r="358">
      <c t="s" r="A358" s="3">
        <v>327</v>
      </c>
    </row>
    <row spans="1:3" r="359">
      <c t="s" r="A359" s="4">
        <v>354</v>
      </c>
      <c t="n" r="B359" s="6">
        <v>0</v>
      </c>
      <c t="n" r="C359" s="6">
        <v>0</v>
      </c>
    </row>
    <row spans="1:3" r="360">
      <c t="s" r="A360" s="4">
        <v>406</v>
      </c>
    </row>
    <row spans="1:3" r="361">
      <c t="s" r="A361" s="3">
        <v>327</v>
      </c>
    </row>
    <row spans="1:3" r="362">
      <c t="s" r="A362" s="4">
        <v>328</v>
      </c>
      <c t="n" r="B362" s="6">
        <v>0</v>
      </c>
      <c t="n" r="C362" s="6">
        <v>0</v>
      </c>
    </row>
    <row spans="1:3" r="363">
      <c t="s" r="A363" s="4">
        <v>329</v>
      </c>
      <c t="n" r="B363" s="6">
        <v>0</v>
      </c>
      <c t="n" r="C363" s="6">
        <v>0</v>
      </c>
    </row>
    <row spans="1:3" r="364">
      <c t="s" r="A364" s="4">
        <v>330</v>
      </c>
      <c t="n" r="B364" s="6">
        <v>0</v>
      </c>
      <c t="n" r="C364" s="6">
        <v>0</v>
      </c>
    </row>
    <row spans="1:3" r="365">
      <c t="s" r="A365" s="4">
        <v>331</v>
      </c>
      <c t="n" r="B365" s="8">
        <v>3.6</v>
      </c>
      <c t="n" r="C365" s="8">
        <v>3.7</v>
      </c>
    </row>
    <row spans="1:3" r="366">
      <c t="s" r="A366" s="4">
        <v>332</v>
      </c>
      <c t="n" r="B366" s="8">
        <v>3.6</v>
      </c>
      <c t="n" r="C366" s="8">
        <v>3.7</v>
      </c>
    </row>
    <row spans="1:3" r="367">
      <c t="s" r="A367" s="4">
        <v>334</v>
      </c>
      <c t="n" r="B367" s="6">
        <v>0</v>
      </c>
      <c t="n" r="C367" s="6">
        <v>0</v>
      </c>
    </row>
    <row spans="1:3" r="368">
      <c t="s" r="A368" s="4">
        <v>335</v>
      </c>
      <c t="n" r="B368" s="6">
        <v>0</v>
      </c>
      <c t="n" r="C368" s="6">
        <v>0</v>
      </c>
    </row>
    <row spans="1:3" r="369">
      <c t="s" r="A369" s="4">
        <v>337</v>
      </c>
      <c t="n" r="B369" s="8">
        <v>1.5</v>
      </c>
      <c t="n" r="C369" s="8">
        <v>3.3</v>
      </c>
    </row>
    <row spans="1:3" r="370">
      <c t="s" r="A370" s="4">
        <v>407</v>
      </c>
    </row>
    <row spans="1:3" r="371">
      <c t="s" r="A371" s="3">
        <v>327</v>
      </c>
    </row>
    <row spans="1:3" r="372">
      <c t="s" r="A372" s="4">
        <v>334</v>
      </c>
      <c t="n" r="B372" s="6">
        <v>0</v>
      </c>
      <c t="n" r="C372" s="6">
        <v>0</v>
      </c>
    </row>
    <row spans="1:3" r="373">
      <c t="s" r="A373" s="4">
        <v>408</v>
      </c>
    </row>
    <row spans="1:3" r="374">
      <c t="s" r="A374" s="3">
        <v>327</v>
      </c>
    </row>
    <row spans="1:3" r="375">
      <c t="s" r="A375" s="4">
        <v>334</v>
      </c>
      <c t="n" r="B375" s="6">
        <v>0</v>
      </c>
      <c t="n" r="C375" s="6">
        <v>0</v>
      </c>
    </row>
    <row spans="1:3" r="376">
      <c t="s" r="A376" s="4">
        <v>409</v>
      </c>
    </row>
    <row spans="1:3" r="377">
      <c t="s" r="A377" s="3">
        <v>327</v>
      </c>
    </row>
    <row spans="1:3" r="378">
      <c t="s" r="A378" s="4">
        <v>333</v>
      </c>
      <c t="n" r="B378" s="8">
        <v>1.5</v>
      </c>
      <c t="n" r="C378" s="8">
        <v>3.3</v>
      </c>
    </row>
    <row spans="1:3" r="379">
      <c t="s" r="A379" s="4">
        <v>410</v>
      </c>
    </row>
    <row spans="1:3" r="380">
      <c t="s" r="A380" s="3">
        <v>327</v>
      </c>
    </row>
    <row spans="1:3" r="381">
      <c t="s" r="A381" s="4">
        <v>145</v>
      </c>
      <c t="n" r="B381" s="6">
        <v>0</v>
      </c>
      <c t="n" r="C381" s="6">
        <v>0</v>
      </c>
    </row>
    <row spans="1:3" r="382">
      <c t="s" r="A382" s="4">
        <v>411</v>
      </c>
    </row>
    <row spans="1:3" r="383">
      <c t="s" r="A383" s="3">
        <v>327</v>
      </c>
    </row>
    <row spans="1:3" r="384">
      <c t="s" r="A384" s="4">
        <v>331</v>
      </c>
      <c t="n" r="B384" s="8">
        <v>0.3</v>
      </c>
      <c t="n" r="C384" s="8">
        <v>0.5</v>
      </c>
    </row>
    <row spans="1:3" r="385">
      <c t="s" r="A385" s="4">
        <v>335</v>
      </c>
      <c t="n" r="B385" s="6">
        <v>0</v>
      </c>
      <c t="n" r="C385" s="6">
        <v>0</v>
      </c>
    </row>
    <row spans="1:3" r="386">
      <c t="s" r="A386" s="4">
        <v>412</v>
      </c>
    </row>
    <row spans="1:3" r="387">
      <c t="s" r="A387" s="3">
        <v>327</v>
      </c>
    </row>
    <row spans="1:3" r="388">
      <c t="s" r="A388" s="4">
        <v>331</v>
      </c>
      <c t="n" r="B388" s="6">
        <v>0</v>
      </c>
      <c t="n" r="C388" s="6">
        <v>0</v>
      </c>
    </row>
    <row spans="1:3" r="389">
      <c t="s" r="A389" s="4">
        <v>335</v>
      </c>
      <c t="n" r="B389" s="6">
        <v>0</v>
      </c>
      <c t="n" r="C389" s="6">
        <v>0</v>
      </c>
    </row>
    <row spans="1:3" r="390">
      <c t="s" r="A390" s="4">
        <v>413</v>
      </c>
    </row>
    <row spans="1:3" r="391">
      <c t="s" r="A391" s="3">
        <v>327</v>
      </c>
    </row>
    <row spans="1:3" r="392">
      <c t="s" r="A392" s="4">
        <v>331</v>
      </c>
      <c t="n" r="B392" s="8">
        <v>3.3</v>
      </c>
      <c t="n" r="C392" s="8">
        <v>3.2</v>
      </c>
    </row>
    <row spans="1:3" r="393">
      <c t="s" r="A393" s="4">
        <v>335</v>
      </c>
      <c t="n" r="B393" s="6">
        <v>0</v>
      </c>
    </row>
    <row spans="1:3" r="394">
      <c t="s" r="A394" s="4">
        <v>414</v>
      </c>
    </row>
    <row spans="1:3" r="395">
      <c t="s" r="A395" s="3">
        <v>327</v>
      </c>
    </row>
    <row spans="1:3" r="396">
      <c t="s" r="A396" s="4">
        <v>331</v>
      </c>
      <c t="n" r="B396" s="6">
        <v>0</v>
      </c>
      <c t="n" r="C396" s="6">
        <v>0</v>
      </c>
    </row>
    <row spans="1:3" r="397">
      <c t="s" r="A397" s="4">
        <v>335</v>
      </c>
      <c t="n" r="B397" s="6">
        <v>0</v>
      </c>
      <c t="n" r="C397" s="6">
        <v>0</v>
      </c>
    </row>
    <row spans="1:3" r="398">
      <c t="s" r="A398" s="4">
        <v>415</v>
      </c>
    </row>
    <row spans="1:3" r="399">
      <c t="s" r="A399" s="3">
        <v>327</v>
      </c>
    </row>
    <row spans="1:3" r="400">
      <c t="s" r="A400" s="4">
        <v>331</v>
      </c>
      <c t="n" r="B400" s="6">
        <v>0</v>
      </c>
      <c t="n" r="C400" s="6">
        <v>0</v>
      </c>
    </row>
    <row spans="1:3" r="401">
      <c t="s" r="A401" s="4">
        <v>335</v>
      </c>
      <c t="n" r="C401" s="6">
        <v>0</v>
      </c>
    </row>
    <row spans="1:3" r="402">
      <c t="s" r="A402" s="4">
        <v>416</v>
      </c>
    </row>
    <row spans="1:3" r="403">
      <c t="s" r="A403" s="3">
        <v>327</v>
      </c>
    </row>
    <row spans="1:3" r="404">
      <c t="s" r="A404" s="4">
        <v>331</v>
      </c>
      <c t="n" r="B404" s="6">
        <v>0</v>
      </c>
      <c t="n" r="C404" s="6">
        <v>0</v>
      </c>
    </row>
    <row spans="1:3" r="405">
      <c t="s" r="A405" s="4">
        <v>335</v>
      </c>
      <c t="n" r="B405" s="6">
        <v>0</v>
      </c>
      <c t="n" r="C405" s="6">
        <v>0</v>
      </c>
    </row>
    <row spans="1:3" r="406">
      <c t="s" r="A406" s="4">
        <v>408</v>
      </c>
    </row>
    <row spans="1:3" r="407">
      <c t="s" r="A407" s="3">
        <v>327</v>
      </c>
    </row>
    <row spans="1:3" r="408">
      <c t="s" r="A408" s="4">
        <v>331</v>
      </c>
      <c t="n" r="B408" s="6">
        <v>0</v>
      </c>
      <c t="n" r="C408" s="6">
        <v>0</v>
      </c>
    </row>
    <row spans="1:3" r="409">
      <c t="s" r="A409" s="4">
        <v>335</v>
      </c>
      <c t="n" r="B409" s="6">
        <v>0</v>
      </c>
      <c t="n" r="C409" s="6">
        <v>0</v>
      </c>
    </row>
    <row spans="1:3" r="410">
      <c t="s" r="A410" s="4">
        <v>417</v>
      </c>
    </row>
    <row spans="1:3" r="411">
      <c t="s" r="A411" s="3">
        <v>327</v>
      </c>
    </row>
    <row spans="1:3" r="412">
      <c t="s" r="A412" s="4">
        <v>331</v>
      </c>
      <c t="n" r="B412" s="6">
        <v>0</v>
      </c>
      <c t="n" r="C412" s="6">
        <v>0</v>
      </c>
    </row>
    <row spans="1:3" r="413">
      <c t="s" r="A413" s="4">
        <v>335</v>
      </c>
      <c t="n" r="B413" s="6">
        <v>0</v>
      </c>
      <c t="n" r="C413" s="6">
        <v>0</v>
      </c>
    </row>
    <row spans="1:3" r="414">
      <c t="s" r="A414" s="4">
        <v>418</v>
      </c>
    </row>
    <row spans="1:3" r="415">
      <c t="s" r="A415" s="3">
        <v>327</v>
      </c>
    </row>
    <row spans="1:3" r="416">
      <c t="s" r="A416" s="4">
        <v>331</v>
      </c>
      <c t="n" r="B416" s="6">
        <v>0</v>
      </c>
      <c t="n" r="C416" s="6">
        <v>0</v>
      </c>
    </row>
    <row spans="1:3" r="417">
      <c t="s" r="A417" s="4">
        <v>419</v>
      </c>
    </row>
    <row spans="1:3" r="418">
      <c t="s" r="A418" s="3">
        <v>327</v>
      </c>
    </row>
    <row spans="1:3" r="419">
      <c t="s" r="A419" s="4">
        <v>331</v>
      </c>
      <c t="n" r="B419" s="6">
        <v>0</v>
      </c>
      <c t="n" r="C419" s="6">
        <v>0</v>
      </c>
    </row>
    <row spans="1:3" r="420">
      <c t="s" r="A420" s="4">
        <v>420</v>
      </c>
    </row>
    <row spans="1:3" r="421">
      <c t="s" r="A421" s="3">
        <v>327</v>
      </c>
    </row>
    <row spans="1:3" r="422">
      <c t="s" r="A422" s="4">
        <v>331</v>
      </c>
      <c t="n" r="B422" s="6">
        <v>0</v>
      </c>
      <c t="n" r="C422" s="6">
        <v>0</v>
      </c>
    </row>
    <row spans="1:3" r="423">
      <c t="s" r="A423" s="4">
        <v>407</v>
      </c>
    </row>
    <row spans="1:3" r="424">
      <c t="s" r="A424" s="3">
        <v>327</v>
      </c>
    </row>
    <row spans="1:3" r="425">
      <c t="s" r="A425" s="4">
        <v>330</v>
      </c>
      <c t="n" r="B425" s="6">
        <v>0</v>
      </c>
      <c t="n" r="C425" s="6">
        <v>0</v>
      </c>
    </row>
    <row spans="1:3" r="426">
      <c t="s" r="A426" s="4">
        <v>408</v>
      </c>
    </row>
    <row spans="1:3" r="427">
      <c t="s" r="A427" s="3">
        <v>327</v>
      </c>
    </row>
    <row spans="1:3" r="428">
      <c t="s" r="A428" s="4">
        <v>330</v>
      </c>
      <c t="n" r="B428" s="6">
        <v>0</v>
      </c>
      <c t="n" r="C428" s="6">
        <v>0</v>
      </c>
    </row>
    <row spans="1:3" r="429">
      <c t="s" r="A429" s="4">
        <v>421</v>
      </c>
    </row>
    <row spans="1:3" r="430">
      <c t="s" r="A430" s="3">
        <v>327</v>
      </c>
    </row>
    <row spans="1:3" r="431">
      <c t="s" r="A431" s="4">
        <v>329</v>
      </c>
      <c t="n" r="B431" s="6">
        <v>0</v>
      </c>
      <c t="n" r="C431" s="6">
        <v>0</v>
      </c>
    </row>
    <row spans="1:3" r="432">
      <c t="s" r="A432" s="4">
        <v>414</v>
      </c>
    </row>
    <row spans="1:3" r="433">
      <c t="s" r="A433" s="3">
        <v>327</v>
      </c>
    </row>
    <row spans="1:3" r="434">
      <c t="s" r="A434" s="4">
        <v>329</v>
      </c>
      <c t="n" r="B434" s="6">
        <v>0</v>
      </c>
      <c t="n" r="C434" s="6">
        <v>0</v>
      </c>
    </row>
    <row spans="1:3" r="435">
      <c t="s" r="A435" s="4">
        <v>408</v>
      </c>
    </row>
    <row spans="1:3" r="436">
      <c t="s" r="A436" s="3">
        <v>327</v>
      </c>
    </row>
    <row spans="1:3" r="437">
      <c t="s" r="A437" s="4">
        <v>329</v>
      </c>
      <c t="n" r="B437" s="6">
        <v>0</v>
      </c>
      <c t="n" r="C437" s="6">
        <v>0</v>
      </c>
    </row>
    <row spans="1:3" r="438">
      <c t="s" r="A438" s="4">
        <v>418</v>
      </c>
    </row>
    <row spans="1:3" r="439">
      <c t="s" r="A439" s="3">
        <v>327</v>
      </c>
    </row>
    <row spans="1:3" r="440">
      <c t="s" r="A440" s="4">
        <v>328</v>
      </c>
      <c t="n" r="B440" s="6">
        <v>0</v>
      </c>
      <c t="n" r="C440" s="6">
        <v>0</v>
      </c>
    </row>
    <row spans="1:3" r="441">
      <c t="s" r="A441" s="4">
        <v>414</v>
      </c>
    </row>
    <row spans="1:3" r="442">
      <c t="s" r="A442" s="3">
        <v>327</v>
      </c>
    </row>
    <row spans="1:3" r="443">
      <c t="s" r="A443" s="4">
        <v>328</v>
      </c>
      <c t="n" r="B443" s="6">
        <v>0</v>
      </c>
      <c t="n" r="C443" s="6">
        <v>0</v>
      </c>
    </row>
    <row spans="1:3" r="444">
      <c t="s" r="A444" s="4">
        <v>422</v>
      </c>
    </row>
    <row spans="1:3" r="445">
      <c t="s" r="A445" s="3">
        <v>327</v>
      </c>
    </row>
    <row spans="1:3" r="446">
      <c t="s" r="A446" s="4">
        <v>354</v>
      </c>
      <c t="n" r="B446" s="9">
        <v>0</v>
      </c>
      <c t="n" r="C446" s="9">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3</v>
      </c>
      <c t="s" r="B1" s="2">
        <v>2</v>
      </c>
      <c t="s" r="C1" s="2">
        <v>30</v>
      </c>
    </row>
    <row spans="1:3" r="2">
      <c t="s" r="A2" s="3">
        <v>202</v>
      </c>
    </row>
    <row spans="1:3" r="3">
      <c t="s" r="A3" s="4">
        <v>424</v>
      </c>
      <c t="n" r="B3" s="7">
        <v>3.6</v>
      </c>
      <c t="n" r="C3" s="7">
        <v>3.7</v>
      </c>
    </row>
    <row spans="1:3" r="4">
      <c t="s" r="A4" s="4">
        <v>425</v>
      </c>
      <c t="n" r="B4" s="8">
        <v>3.6</v>
      </c>
      <c t="n" r="C4" s="8">
        <v>3.7</v>
      </c>
    </row>
    <row spans="1:3" r="5">
      <c t="s" r="A5" s="4">
        <v>426</v>
      </c>
      <c t="n" r="B5" s="8">
        <v>5657.9</v>
      </c>
      <c t="n" r="C5" s="6">
        <v>5070</v>
      </c>
    </row>
    <row spans="1:3" r="6">
      <c t="s" r="A6" s="4">
        <v>332</v>
      </c>
      <c t="n" r="B6" s="7">
        <v>3319.5</v>
      </c>
      <c t="n" r="C6" s="7">
        <v>2910.4</v>
      </c>
    </row>
    <row spans="1:3" r="7">
      <c t="s" r="A7" s="4">
        <v>427</v>
      </c>
      <c t="s" r="B7" s="4">
        <v>428</v>
      </c>
      <c t="s" r="C7" s="4">
        <v>428</v>
      </c>
    </row>
    <row spans="1:3" r="8">
      <c t="s" r="A8" s="4">
        <v>429</v>
      </c>
      <c t="s" r="B8" s="4">
        <v>428</v>
      </c>
      <c t="s" r="C8" s="4">
        <v>428</v>
      </c>
    </row>
    <row spans="1:3" r="9">
      <c t="s" r="A9" s="4">
        <v>430</v>
      </c>
      <c t="s" r="B9" s="4">
        <v>428</v>
      </c>
      <c t="s" r="C9" s="4">
        <v>428</v>
      </c>
    </row>
    <row spans="1:3" r="10">
      <c t="s" r="A10" s="4">
        <v>431</v>
      </c>
      <c t="n" r="B10" s="7">
        <v>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89</v>
      </c>
      <c t="s" r="D1" s="2">
        <v>1</v>
      </c>
    </row>
    <row spans="1:5" r="2">
      <c t="s" r="B2" s="2">
        <v>2</v>
      </c>
      <c t="s" r="C2" s="2">
        <v>90</v>
      </c>
      <c t="s" r="D2" s="2">
        <v>2</v>
      </c>
      <c t="s" r="E2" s="2">
        <v>90</v>
      </c>
    </row>
    <row spans="1:5" r="3">
      <c t="s" r="A3" s="3">
        <v>433</v>
      </c>
    </row>
    <row spans="1:5" r="4">
      <c t="s" r="A4" s="4">
        <v>434</v>
      </c>
      <c t="n" r="B4" s="7">
        <v>3.5</v>
      </c>
      <c t="n" r="D4" s="7">
        <v>3.7</v>
      </c>
    </row>
    <row spans="1:5" r="5">
      <c t="s" r="A5" s="4">
        <v>435</v>
      </c>
      <c t="n" r="B5" s="6">
        <v>0</v>
      </c>
      <c t="n" r="D5" s="6">
        <v>0</v>
      </c>
    </row>
    <row spans="1:5" r="6">
      <c t="s" r="A6" s="4">
        <v>436</v>
      </c>
      <c t="n" r="B6" s="8">
        <v>0.1</v>
      </c>
      <c t="n" r="D6" s="8">
        <v>-0.1</v>
      </c>
    </row>
    <row spans="1:5" r="7">
      <c t="s" r="A7" s="4">
        <v>437</v>
      </c>
      <c t="n" r="B7" s="6">
        <v>0</v>
      </c>
      <c t="n" r="D7" s="6">
        <v>0</v>
      </c>
    </row>
    <row spans="1:5" r="8">
      <c t="s" r="A8" s="4">
        <v>438</v>
      </c>
      <c t="n" r="B8" s="6">
        <v>0</v>
      </c>
      <c t="n" r="D8" s="6">
        <v>0</v>
      </c>
    </row>
    <row spans="1:5" r="9">
      <c t="s" r="A9" s="4">
        <v>439</v>
      </c>
      <c t="n" r="B9" s="6">
        <v>0</v>
      </c>
      <c t="n" r="D9" s="6">
        <v>0</v>
      </c>
    </row>
    <row spans="1:5" r="10">
      <c t="s" r="A10" s="4">
        <v>434</v>
      </c>
      <c t="n" r="B10" s="8">
        <v>3.6</v>
      </c>
      <c t="n" r="D10" s="8">
        <v>3.6</v>
      </c>
    </row>
    <row spans="1:5" r="11">
      <c t="s" r="A11" s="4">
        <v>440</v>
      </c>
    </row>
    <row spans="1:5" r="12">
      <c t="s" r="A12" s="3">
        <v>441</v>
      </c>
    </row>
    <row spans="1:5" r="13">
      <c t="s" r="A13" s="4">
        <v>442</v>
      </c>
      <c t="n" r="B13" s="8">
        <v>3.5</v>
      </c>
      <c t="n" r="C13" s="7">
        <v>2.2</v>
      </c>
      <c t="n" r="D13" s="8">
        <v>3.3</v>
      </c>
      <c t="n" r="E13" s="7">
        <v>5.5</v>
      </c>
    </row>
    <row spans="1:5" r="14">
      <c t="s" r="A14" s="4">
        <v>443</v>
      </c>
      <c t="n" r="B14" s="6">
        <v>0</v>
      </c>
      <c t="n" r="C14" s="6">
        <v>0</v>
      </c>
      <c t="n" r="D14" s="6">
        <v>0</v>
      </c>
      <c t="n" r="E14" s="6">
        <v>0</v>
      </c>
    </row>
    <row spans="1:5" r="15">
      <c t="s" r="A15" s="4">
        <v>444</v>
      </c>
      <c t="n" r="B15" s="8">
        <v>0.1</v>
      </c>
      <c t="n" r="C15" s="8">
        <v>0.1</v>
      </c>
      <c t="n" r="D15" s="8">
        <v>0.3</v>
      </c>
      <c t="n" r="E15" s="8">
        <v>0.2</v>
      </c>
    </row>
    <row spans="1:5" r="16">
      <c t="s" r="A16" s="4">
        <v>445</v>
      </c>
      <c t="n" r="B16" s="6">
        <v>0</v>
      </c>
      <c t="n" r="C16" s="8">
        <v>1.5</v>
      </c>
      <c t="n" r="D16" s="6">
        <v>0</v>
      </c>
      <c t="n" r="E16" s="8">
        <v>1.5</v>
      </c>
    </row>
    <row spans="1:5" r="17">
      <c t="s" r="A17" s="4">
        <v>446</v>
      </c>
      <c t="n" r="B17" s="8">
        <v>-2.1</v>
      </c>
      <c t="n" r="C17" s="8">
        <v>0.7</v>
      </c>
      <c t="n" r="D17" s="8">
        <v>2.1</v>
      </c>
      <c t="n" r="E17" s="8">
        <v>4.1</v>
      </c>
    </row>
    <row spans="1:5" r="18">
      <c t="s" r="A18" s="4">
        <v>447</v>
      </c>
      <c t="n" r="B18" s="6">
        <v>0</v>
      </c>
      <c t="n" r="C18" s="6">
        <v>0</v>
      </c>
      <c t="n" r="D18" s="6">
        <v>0</v>
      </c>
      <c t="n" r="E18" s="6">
        <v>0</v>
      </c>
    </row>
    <row spans="1:5" r="19">
      <c t="s" r="A19" s="4">
        <v>442</v>
      </c>
      <c t="n" r="B19" s="8">
        <v>1.5</v>
      </c>
      <c t="n" r="C19" s="8">
        <v>3.1</v>
      </c>
      <c t="n" r="D19" s="8">
        <v>1.5</v>
      </c>
      <c t="n" r="E19" s="8">
        <v>3.1</v>
      </c>
    </row>
    <row spans="1:5" r="20">
      <c t="s" r="A20" s="4">
        <v>448</v>
      </c>
    </row>
    <row spans="1:5" r="21">
      <c t="s" r="A21" s="3">
        <v>433</v>
      </c>
    </row>
    <row spans="1:5" r="22">
      <c t="s" r="A22" s="4">
        <v>434</v>
      </c>
      <c t="n" r="B22" s="8">
        <v>0.3</v>
      </c>
      <c t="n" r="C22" s="8">
        <v>0.6</v>
      </c>
      <c t="n" r="D22" s="8">
        <v>0.5</v>
      </c>
      <c t="n" r="E22" s="8">
        <v>0.7</v>
      </c>
    </row>
    <row spans="1:5" r="23">
      <c t="s" r="A23" s="4">
        <v>435</v>
      </c>
      <c t="n" r="B23" s="6">
        <v>0</v>
      </c>
      <c t="n" r="C23" s="6">
        <v>0</v>
      </c>
      <c t="n" r="D23" s="6">
        <v>0</v>
      </c>
      <c t="n" r="E23" s="6">
        <v>0</v>
      </c>
    </row>
    <row spans="1:5" r="24">
      <c t="s" r="A24" s="4">
        <v>436</v>
      </c>
      <c t="n" r="B24" s="6">
        <v>0</v>
      </c>
      <c t="n" r="C24" s="8">
        <v>-0.1</v>
      </c>
      <c t="n" r="D24" s="8">
        <v>-0.2</v>
      </c>
      <c t="n" r="E24" s="8">
        <v>-0.2</v>
      </c>
    </row>
    <row spans="1:5" r="25">
      <c t="s" r="A25" s="4">
        <v>437</v>
      </c>
      <c t="n" r="B25" s="6">
        <v>0</v>
      </c>
      <c t="n" r="C25" s="6">
        <v>0</v>
      </c>
      <c t="n" r="D25" s="6">
        <v>0</v>
      </c>
      <c t="n" r="E25" s="6">
        <v>0</v>
      </c>
    </row>
    <row spans="1:5" r="26">
      <c t="s" r="A26" s="4">
        <v>438</v>
      </c>
      <c t="n" r="B26" s="6">
        <v>0</v>
      </c>
      <c t="n" r="C26" s="6">
        <v>0</v>
      </c>
      <c t="n" r="D26" s="6">
        <v>0</v>
      </c>
      <c t="n" r="E26" s="6">
        <v>0</v>
      </c>
    </row>
    <row spans="1:5" r="27">
      <c t="s" r="A27" s="4">
        <v>439</v>
      </c>
      <c t="n" r="B27" s="6">
        <v>0</v>
      </c>
      <c t="n" r="C27" s="6">
        <v>0</v>
      </c>
      <c t="n" r="D27" s="6">
        <v>0</v>
      </c>
      <c t="n" r="E27" s="6">
        <v>0</v>
      </c>
    </row>
    <row spans="1:5" r="28">
      <c t="s" r="A28" s="4">
        <v>434</v>
      </c>
      <c t="n" r="B28" s="8">
        <v>0.3</v>
      </c>
      <c t="n" r="C28" s="8">
        <v>0.5</v>
      </c>
      <c t="n" r="D28" s="8">
        <v>0.3</v>
      </c>
      <c t="n" r="E28" s="8">
        <v>0.5</v>
      </c>
    </row>
    <row spans="1:5" r="29">
      <c t="s" r="A29" s="4">
        <v>449</v>
      </c>
    </row>
    <row spans="1:5" r="30">
      <c t="s" r="A30" s="3">
        <v>433</v>
      </c>
    </row>
    <row spans="1:5" r="31">
      <c t="s" r="A31" s="4">
        <v>434</v>
      </c>
      <c t="n" r="B31" s="8">
        <v>3.2</v>
      </c>
      <c t="n" r="C31" s="8">
        <v>3.5</v>
      </c>
      <c t="n" r="D31" s="8">
        <v>3.2</v>
      </c>
      <c t="n" r="E31" s="8">
        <v>3.6</v>
      </c>
    </row>
    <row spans="1:5" r="32">
      <c t="s" r="A32" s="4">
        <v>435</v>
      </c>
      <c t="n" r="B32" s="6">
        <v>0</v>
      </c>
      <c t="n" r="C32" s="6">
        <v>0</v>
      </c>
      <c t="n" r="D32" s="6">
        <v>0</v>
      </c>
      <c t="n" r="E32" s="6">
        <v>0</v>
      </c>
    </row>
    <row spans="1:5" r="33">
      <c t="s" r="A33" s="4">
        <v>436</v>
      </c>
      <c t="n" r="B33" s="8">
        <v>0.1</v>
      </c>
      <c t="n" r="C33" s="8">
        <v>0.1</v>
      </c>
      <c t="n" r="D33" s="8">
        <v>0.1</v>
      </c>
      <c t="n" r="E33" s="6">
        <v>0</v>
      </c>
    </row>
    <row spans="1:5" r="34">
      <c t="s" r="A34" s="4">
        <v>437</v>
      </c>
      <c t="n" r="B34" s="6">
        <v>0</v>
      </c>
      <c t="n" r="C34" s="6">
        <v>0</v>
      </c>
      <c t="n" r="D34" s="6">
        <v>0</v>
      </c>
      <c t="n" r="E34" s="6">
        <v>0</v>
      </c>
    </row>
    <row spans="1:5" r="35">
      <c t="s" r="A35" s="4">
        <v>438</v>
      </c>
      <c t="n" r="B35" s="6">
        <v>0</v>
      </c>
      <c t="n" r="C35" s="6">
        <v>0</v>
      </c>
      <c t="n" r="D35" s="6">
        <v>0</v>
      </c>
      <c t="n" r="E35" s="6">
        <v>0</v>
      </c>
    </row>
    <row spans="1:5" r="36">
      <c t="s" r="A36" s="4">
        <v>439</v>
      </c>
      <c t="n" r="B36" s="6">
        <v>0</v>
      </c>
      <c t="n" r="C36" s="6">
        <v>0</v>
      </c>
      <c t="n" r="D36" s="6">
        <v>0</v>
      </c>
      <c t="n" r="E36" s="6">
        <v>0</v>
      </c>
    </row>
    <row spans="1:5" r="37">
      <c t="s" r="A37" s="4">
        <v>434</v>
      </c>
      <c t="n" r="B37" s="7">
        <v>3.3</v>
      </c>
      <c t="n" r="C37" s="7">
        <v>3.6</v>
      </c>
      <c t="n" r="D37" s="7">
        <v>3.3</v>
      </c>
      <c t="n" r="E37" s="7">
        <v>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0</v>
      </c>
      <c t="s" r="B1" s="2">
        <v>89</v>
      </c>
      <c t="s" r="D1" s="2">
        <v>1</v>
      </c>
    </row>
    <row spans="1:5" r="2">
      <c t="s" r="B2" s="2">
        <v>2</v>
      </c>
      <c t="s" r="C2" s="2">
        <v>90</v>
      </c>
      <c t="s" r="D2" s="2">
        <v>2</v>
      </c>
      <c t="s" r="E2" s="2">
        <v>90</v>
      </c>
    </row>
    <row spans="1:5" r="3">
      <c t="s" r="A3" s="3">
        <v>451</v>
      </c>
    </row>
    <row spans="1:5" r="4">
      <c t="s" r="A4" s="4">
        <v>452</v>
      </c>
      <c t="n" r="D4" s="7">
        <v>0.3</v>
      </c>
      <c t="n" r="E4" s="7">
        <v>1.7</v>
      </c>
    </row>
    <row spans="1:5" r="5">
      <c t="s" r="A5" s="4">
        <v>440</v>
      </c>
    </row>
    <row spans="1:5" r="6">
      <c t="s" r="A6" s="3">
        <v>451</v>
      </c>
    </row>
    <row spans="1:5" r="7">
      <c t="s" r="A7" s="4">
        <v>452</v>
      </c>
      <c t="n" r="B7" s="7">
        <v>0.1</v>
      </c>
      <c t="n" r="C7" s="7">
        <v>0.1</v>
      </c>
      <c t="n" r="D7" s="7">
        <v>0.3</v>
      </c>
      <c t="n" r="E7" s="7">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30</v>
      </c>
    </row>
    <row spans="1:3" r="2">
      <c t="s" r="A2" s="3">
        <v>206</v>
      </c>
    </row>
    <row spans="1:3" r="3">
      <c t="s" r="A3" s="4">
        <v>335</v>
      </c>
      <c t="n" r="B3" s="7">
        <v>1033.9</v>
      </c>
      <c t="n" r="C3" s="7">
        <v>56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4</v>
      </c>
      <c t="s" r="B1" s="2">
        <v>2</v>
      </c>
      <c t="s" r="C1" s="2">
        <v>30</v>
      </c>
    </row>
    <row spans="1:3" r="2">
      <c t="s" r="A2" s="3">
        <v>455</v>
      </c>
    </row>
    <row spans="1:3" r="3">
      <c t="s" r="A3" s="4">
        <v>456</v>
      </c>
      <c t="n" r="B3" s="7">
        <v>3907.1</v>
      </c>
      <c t="n" r="C3" s="7">
        <v>6135.6</v>
      </c>
    </row>
    <row spans="1:3" r="4">
      <c t="s" r="A4" s="4">
        <v>457</v>
      </c>
      <c t="n" r="B4" s="8">
        <v>3895.3</v>
      </c>
      <c t="n" r="C4" s="8">
        <v>6010.1</v>
      </c>
    </row>
    <row spans="1:3" r="5">
      <c t="s" r="A5" s="4">
        <v>458</v>
      </c>
      <c t="n" r="B5" s="8">
        <v>-3669.1</v>
      </c>
      <c t="n" r="C5" s="8">
        <v>-6081.7</v>
      </c>
    </row>
    <row spans="1:3" r="6">
      <c t="s" r="A6" s="4">
        <v>459</v>
      </c>
      <c t="n" r="B6" s="8">
        <v>-3713.6</v>
      </c>
      <c t="n" r="C6" s="8">
        <v>-5954.4</v>
      </c>
    </row>
    <row spans="1:3" r="7">
      <c t="s" r="A7" s="4">
        <v>460</v>
      </c>
    </row>
    <row spans="1:3" r="8">
      <c t="s" r="A8" s="3">
        <v>455</v>
      </c>
    </row>
    <row spans="1:3" r="9">
      <c t="s" r="A9" s="4">
        <v>461</v>
      </c>
      <c t="n" r="B9" s="8">
        <v>27.8</v>
      </c>
      <c t="n" r="C9" s="8">
        <v>76.2</v>
      </c>
    </row>
    <row spans="1:3" r="10">
      <c t="s" r="A10" s="4">
        <v>462</v>
      </c>
    </row>
    <row spans="1:3" r="11">
      <c t="s" r="A11" s="3">
        <v>455</v>
      </c>
    </row>
    <row spans="1:3" r="12">
      <c t="s" r="A12" s="4">
        <v>461</v>
      </c>
      <c t="n" r="B12" s="6">
        <v>-16</v>
      </c>
      <c t="n" r="C12" s="8">
        <v>-52.9</v>
      </c>
    </row>
    <row spans="1:3" r="13">
      <c t="s" r="A13" s="4">
        <v>463</v>
      </c>
    </row>
    <row spans="1:3" r="14">
      <c t="s" r="A14" s="3">
        <v>455</v>
      </c>
    </row>
    <row spans="1:3" r="15">
      <c t="s" r="A15" s="4">
        <v>461</v>
      </c>
      <c t="n" r="B15" s="8">
        <v>226.2</v>
      </c>
      <c t="n" r="C15" s="8">
        <v>30.6</v>
      </c>
    </row>
    <row spans="1:3" r="16">
      <c t="s" r="A16" s="4">
        <v>464</v>
      </c>
    </row>
    <row spans="1:3" r="17">
      <c t="s" r="A17" s="3">
        <v>455</v>
      </c>
    </row>
    <row spans="1:3" r="18">
      <c t="s" r="A18" s="4">
        <v>461</v>
      </c>
      <c t="n" r="B18" s="8">
        <v>1.9</v>
      </c>
      <c t="n" r="C18" s="8">
        <v>1.6</v>
      </c>
    </row>
    <row spans="1:3" r="19">
      <c t="s" r="A19" s="4">
        <v>465</v>
      </c>
    </row>
    <row spans="1:3" r="20">
      <c t="s" r="A20" s="3">
        <v>455</v>
      </c>
    </row>
    <row spans="1:3" r="21">
      <c t="s" r="A21" s="4">
        <v>461</v>
      </c>
      <c t="n" r="B21" s="8">
        <v>179.8</v>
      </c>
      <c t="n" r="C21" s="8">
        <v>54.1</v>
      </c>
    </row>
    <row spans="1:3" r="22">
      <c t="s" r="A22" s="4">
        <v>466</v>
      </c>
    </row>
    <row spans="1:3" r="23">
      <c t="s" r="A23" s="3">
        <v>455</v>
      </c>
    </row>
    <row spans="1:3" r="24">
      <c t="s" r="A24" s="4">
        <v>456</v>
      </c>
      <c t="n" r="B24" s="8">
        <v>1849.6</v>
      </c>
      <c t="n" r="C24" s="8">
        <v>3443.6</v>
      </c>
    </row>
    <row spans="1:3" r="25">
      <c t="s" r="A25" s="4">
        <v>457</v>
      </c>
      <c t="n" r="B25" s="8">
        <v>1962.8</v>
      </c>
      <c t="n" r="C25" s="8">
        <v>3313.8</v>
      </c>
    </row>
    <row spans="1:3" r="26">
      <c t="s" r="A26" s="4">
        <v>467</v>
      </c>
    </row>
    <row spans="1:3" r="27">
      <c t="s" r="A27" s="3">
        <v>455</v>
      </c>
    </row>
    <row spans="1:3" r="28">
      <c t="s" r="A28" s="4">
        <v>456</v>
      </c>
      <c t="n" r="B28" s="8">
        <v>1277.8</v>
      </c>
      <c t="n" r="C28" s="8">
        <v>1621.2</v>
      </c>
    </row>
    <row spans="1:3" r="29">
      <c t="s" r="A29" s="4">
        <v>457</v>
      </c>
      <c t="n" r="B29" s="8">
        <v>1234.1</v>
      </c>
      <c t="n" r="C29" s="8">
        <v>1650.7</v>
      </c>
    </row>
    <row spans="1:3" r="30">
      <c t="s" r="A30" s="4">
        <v>468</v>
      </c>
    </row>
    <row spans="1:3" r="31">
      <c t="s" r="A31" s="3">
        <v>455</v>
      </c>
    </row>
    <row spans="1:3" r="32">
      <c t="s" r="A32" s="4">
        <v>456</v>
      </c>
      <c t="n" r="B32" s="8">
        <v>18.9</v>
      </c>
      <c t="n" r="C32" s="8">
        <v>27.8</v>
      </c>
    </row>
    <row spans="1:3" r="33">
      <c t="s" r="A33" s="4">
        <v>457</v>
      </c>
      <c t="n" r="B33" s="8">
        <v>25.4</v>
      </c>
      <c t="n" r="C33" s="8">
        <v>20.6</v>
      </c>
    </row>
    <row spans="1:3" r="34">
      <c t="s" r="A34" s="4">
        <v>469</v>
      </c>
    </row>
    <row spans="1:3" r="35">
      <c t="s" r="A35" s="3">
        <v>455</v>
      </c>
    </row>
    <row spans="1:3" r="36">
      <c t="s" r="A36" s="4">
        <v>456</v>
      </c>
      <c t="n" r="B36" s="8">
        <v>623.2</v>
      </c>
      <c t="n" r="C36" s="8">
        <v>892.2</v>
      </c>
    </row>
    <row spans="1:3" r="37">
      <c t="s" r="A37" s="4">
        <v>457</v>
      </c>
      <c t="n" r="B37" s="8">
        <v>510.9</v>
      </c>
      <c t="n" r="C37" s="8">
        <v>865.4</v>
      </c>
    </row>
    <row spans="1:3" r="38">
      <c t="s" r="A38" s="4">
        <v>470</v>
      </c>
    </row>
    <row spans="1:3" r="39">
      <c t="s" r="A39" s="3">
        <v>455</v>
      </c>
    </row>
    <row spans="1:3" r="40">
      <c t="s" r="A40" s="4">
        <v>456</v>
      </c>
      <c t="n" r="B40" s="8">
        <v>105.1</v>
      </c>
      <c t="n" r="C40" s="8">
        <v>126.8</v>
      </c>
    </row>
    <row spans="1:3" r="41">
      <c t="s" r="A41" s="4">
        <v>457</v>
      </c>
      <c t="n" r="B41" s="8">
        <v>120.2</v>
      </c>
      <c t="n" r="C41" s="6">
        <v>136</v>
      </c>
    </row>
    <row spans="1:3" r="42">
      <c t="s" r="A42" s="4">
        <v>471</v>
      </c>
    </row>
    <row spans="1:3" r="43">
      <c t="s" r="A43" s="3">
        <v>455</v>
      </c>
    </row>
    <row spans="1:3" r="44">
      <c t="s" r="A44" s="4">
        <v>456</v>
      </c>
      <c t="n" r="B44" s="8">
        <v>29.5</v>
      </c>
      <c t="n" r="C44" s="8">
        <v>22.8</v>
      </c>
    </row>
    <row spans="1:3" r="45">
      <c t="s" r="A45" s="4">
        <v>457</v>
      </c>
      <c t="n" r="B45" s="8">
        <v>37.8</v>
      </c>
      <c t="n" r="C45" s="6">
        <v>21</v>
      </c>
    </row>
    <row spans="1:3" r="46">
      <c t="s" r="A46" s="4">
        <v>472</v>
      </c>
    </row>
    <row spans="1:3" r="47">
      <c t="s" r="A47" s="3">
        <v>455</v>
      </c>
    </row>
    <row spans="1:3" r="48">
      <c t="s" r="A48" s="4">
        <v>456</v>
      </c>
      <c t="n" r="B48" s="6">
        <v>3</v>
      </c>
      <c t="n" r="C48" s="8">
        <v>1.2</v>
      </c>
    </row>
    <row spans="1:3" r="49">
      <c t="s" r="A49" s="4">
        <v>457</v>
      </c>
      <c t="n" r="B49" s="7">
        <v>4.1</v>
      </c>
      <c t="n" r="C49" s="7">
        <v>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r="A1" s="1">
        <v>473</v>
      </c>
      <c t="s" r="B1" s="2">
        <v>1</v>
      </c>
    </row>
    <row spans="1:3" r="2">
      <c t="s" r="B2" s="2">
        <v>474</v>
      </c>
      <c t="s" r="C2" s="2">
        <v>30</v>
      </c>
    </row>
    <row spans="1:3" r="3">
      <c t="s" r="A3" s="3">
        <v>206</v>
      </c>
    </row>
    <row spans="1:3" r="4">
      <c t="s" r="A4" s="4">
        <v>475</v>
      </c>
      <c t="n" r="B4" s="9">
        <v>375</v>
      </c>
    </row>
    <row spans="1:3" r="5">
      <c t="s" r="A5" s="4">
        <v>476</v>
      </c>
      <c t="s" r="B5" s="4">
        <v>477</v>
      </c>
    </row>
    <row spans="1:3" r="6">
      <c t="s" r="A6" s="4">
        <v>478</v>
      </c>
      <c t="n" r="B6" s="8">
        <v>3.9</v>
      </c>
      <c t="n" r="C6" s="8">
        <v>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30</v>
      </c>
    </row>
    <row spans="1:3" r="2">
      <c t="s" r="A2" s="4">
        <v>456</v>
      </c>
      <c t="n" r="B2" s="7">
        <v>3907.1</v>
      </c>
      <c t="n" r="C2" s="7">
        <v>6135.6</v>
      </c>
    </row>
    <row spans="1:3" r="3">
      <c t="s" r="A3" s="4">
        <v>457</v>
      </c>
      <c t="n" r="B3" s="8">
        <v>3895.3</v>
      </c>
      <c t="n" r="C3" s="8">
        <v>6010.1</v>
      </c>
    </row>
    <row spans="1:3" r="4">
      <c t="s" r="A4" s="4">
        <v>480</v>
      </c>
    </row>
    <row spans="1:3" r="5">
      <c t="s" r="A5" s="4">
        <v>456</v>
      </c>
      <c t="n" r="B5" s="6">
        <v>2</v>
      </c>
      <c t="n" r="C5" s="8">
        <v>0.6</v>
      </c>
    </row>
    <row spans="1:3" r="6">
      <c t="s" r="A6" s="4">
        <v>481</v>
      </c>
      <c t="n" r="B6" s="8">
        <v>-41.1</v>
      </c>
      <c t="n" r="C6" s="8">
        <v>-163.7</v>
      </c>
    </row>
    <row spans="1:3" r="7">
      <c t="s" r="A7" s="4">
        <v>457</v>
      </c>
      <c t="n" r="B7" s="6">
        <v>0</v>
      </c>
      <c t="n" r="C7" s="8">
        <v>-0.2</v>
      </c>
    </row>
    <row spans="1:3" r="8">
      <c t="s" r="A8" s="4">
        <v>482</v>
      </c>
      <c t="n" r="B8" s="8">
        <v>-523.3</v>
      </c>
      <c t="n" r="C8" s="8">
        <v>-194.6</v>
      </c>
    </row>
    <row spans="1:3" r="9">
      <c t="s" r="A9" s="4">
        <v>483</v>
      </c>
    </row>
    <row spans="1:3" r="10">
      <c t="s" r="A10" s="4">
        <v>456</v>
      </c>
      <c t="n" r="B10" s="8">
        <v>0.1</v>
      </c>
      <c t="n" r="C10" s="8">
        <v>0.4</v>
      </c>
    </row>
    <row spans="1:3" r="11">
      <c t="s" r="A11" s="4">
        <v>481</v>
      </c>
      <c t="n" r="B11" s="8">
        <v>-1052.1</v>
      </c>
      <c t="n" r="C11" s="8">
        <v>-563.8</v>
      </c>
    </row>
    <row spans="1:3" r="12">
      <c t="s" r="A12" s="4">
        <v>457</v>
      </c>
      <c t="n" r="B12" s="8">
        <v>-3.5</v>
      </c>
      <c t="n" r="C12" s="6">
        <v>-2</v>
      </c>
    </row>
    <row spans="1:3" r="13">
      <c t="s" r="A13" s="4">
        <v>482</v>
      </c>
      <c t="n" r="B13" s="6">
        <v>-142</v>
      </c>
      <c t="n" r="C13" s="8">
        <v>-314.1</v>
      </c>
    </row>
    <row spans="1:3" r="14">
      <c t="s" r="A14" s="4">
        <v>484</v>
      </c>
    </row>
    <row spans="1:3" r="15">
      <c t="s" r="A15" s="4">
        <v>456</v>
      </c>
      <c t="n" r="B15" s="8">
        <v>0.8</v>
      </c>
      <c t="n" r="C15" s="8">
        <v>0.1</v>
      </c>
    </row>
    <row spans="1:3" r="16">
      <c t="s" r="A16" s="4">
        <v>482</v>
      </c>
      <c t="n" r="B16" s="8">
        <v>-251.5</v>
      </c>
      <c t="n" r="C16" s="8">
        <v>-163.4</v>
      </c>
    </row>
    <row spans="1:3" r="17">
      <c t="s" r="A17" s="4">
        <v>467</v>
      </c>
    </row>
    <row spans="1:3" r="18">
      <c t="s" r="A18" s="4">
        <v>481</v>
      </c>
      <c t="n" r="B18" s="8">
        <v>-234.8</v>
      </c>
      <c t="n" r="C18" s="8">
        <v>-286.3</v>
      </c>
    </row>
    <row spans="1:3" r="19">
      <c t="s" r="A19" s="4">
        <v>457</v>
      </c>
      <c t="n" r="B19" s="7">
        <v>-0.6</v>
      </c>
      <c t="n" r="C19" s="7">
        <v>-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5</v>
      </c>
      <c t="s" r="B1" s="2">
        <v>89</v>
      </c>
      <c t="s" r="D1" s="2">
        <v>1</v>
      </c>
    </row>
    <row spans="1:5" r="2">
      <c t="s" r="B2" s="2">
        <v>2</v>
      </c>
      <c t="s" r="C2" s="2">
        <v>90</v>
      </c>
      <c t="s" r="D2" s="2">
        <v>2</v>
      </c>
      <c t="s" r="E2" s="2">
        <v>90</v>
      </c>
    </row>
    <row spans="1:5" r="3">
      <c t="s" r="A3" s="4">
        <v>486</v>
      </c>
    </row>
    <row spans="1:5" r="4">
      <c t="s" r="A4" s="3">
        <v>487</v>
      </c>
    </row>
    <row spans="1:5" r="5">
      <c t="s" r="A5" s="4">
        <v>488</v>
      </c>
      <c t="n" r="B5" s="9">
        <v>5</v>
      </c>
      <c t="n" r="C5" s="7">
        <v>21.2</v>
      </c>
      <c t="n" r="D5" s="9">
        <v>25</v>
      </c>
      <c t="n" r="E5" s="7">
        <v>46.4</v>
      </c>
    </row>
    <row spans="1:5" r="6">
      <c t="s" r="A6" s="4">
        <v>468</v>
      </c>
    </row>
    <row spans="1:5" r="7">
      <c t="s" r="A7" s="3">
        <v>487</v>
      </c>
    </row>
    <row spans="1:5" r="8">
      <c t="s" r="A8" s="4">
        <v>488</v>
      </c>
      <c t="n" r="B8" s="8">
        <v>1.8</v>
      </c>
      <c t="n" r="C8" s="8">
        <v>1.7</v>
      </c>
      <c t="n" r="D8" s="8">
        <v>3.6</v>
      </c>
      <c t="n" r="E8" s="8">
        <v>3.9</v>
      </c>
    </row>
    <row spans="1:5" r="9">
      <c t="s" r="A9" s="4">
        <v>489</v>
      </c>
    </row>
    <row spans="1:5" r="10">
      <c t="s" r="A10" s="3">
        <v>487</v>
      </c>
    </row>
    <row spans="1:5" r="11">
      <c t="s" r="A11" s="4">
        <v>488</v>
      </c>
      <c t="n" r="B11" s="8">
        <v>2.9</v>
      </c>
      <c t="n" r="C11" s="8">
        <v>0.1</v>
      </c>
      <c t="n" r="D11" s="6">
        <v>1</v>
      </c>
      <c t="n" r="E11" s="8">
        <v>0.1</v>
      </c>
    </row>
    <row spans="1:5" r="12">
      <c t="s" r="A12" s="4">
        <v>472</v>
      </c>
    </row>
    <row spans="1:5" r="13">
      <c t="s" r="A13" s="3">
        <v>487</v>
      </c>
    </row>
    <row spans="1:5" r="14">
      <c t="s" r="A14" s="4">
        <v>488</v>
      </c>
      <c t="n" r="B14" s="8">
        <v>-5.7</v>
      </c>
      <c t="n" r="C14" s="8">
        <v>2.5</v>
      </c>
      <c t="n" r="D14" s="6">
        <v>-5</v>
      </c>
      <c t="n" r="E14" s="8">
        <v>2.5</v>
      </c>
    </row>
    <row spans="1:5" r="15">
      <c t="s" r="A15" s="4">
        <v>490</v>
      </c>
    </row>
    <row spans="1:5" r="16">
      <c t="s" r="A16" s="3">
        <v>487</v>
      </c>
    </row>
    <row spans="1:5" r="17">
      <c t="s" r="A17" s="4">
        <v>488</v>
      </c>
      <c t="n" r="B17" s="9">
        <v>4</v>
      </c>
      <c t="n" r="C17" s="7">
        <v>25.5</v>
      </c>
      <c t="n" r="D17" s="7">
        <v>24.6</v>
      </c>
      <c t="n" r="E17" s="7">
        <v>5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2</v>
      </c>
      <c t="s" r="B1" s="2">
        <v>89</v>
      </c>
      <c t="s" r="D1" s="2">
        <v>1</v>
      </c>
    </row>
    <row spans="1:5" r="2">
      <c t="s" r="B2" s="2">
        <v>2</v>
      </c>
      <c t="s" r="C2" s="2">
        <v>90</v>
      </c>
      <c t="s" r="D2" s="2">
        <v>2</v>
      </c>
      <c t="s" r="E2" s="2">
        <v>90</v>
      </c>
    </row>
    <row spans="1:5" r="3">
      <c t="s" r="A3" s="3">
        <v>123</v>
      </c>
    </row>
    <row spans="1:5" r="4">
      <c t="s" r="A4" s="4">
        <v>117</v>
      </c>
      <c t="n" r="B4" s="7">
        <v>14.5</v>
      </c>
      <c t="n" r="C4" s="9">
        <v>13</v>
      </c>
      <c t="n" r="D4" s="7">
        <v>23.3</v>
      </c>
      <c t="n" r="E4" s="7">
        <v>22.4</v>
      </c>
    </row>
    <row spans="1:5" r="5">
      <c t="s" r="A5" s="3">
        <v>124</v>
      </c>
    </row>
    <row spans="1:5" r="6">
      <c t="s" r="A6" s="4">
        <v>125</v>
      </c>
      <c t="n" r="B6" s="8">
        <v>-1.3</v>
      </c>
      <c t="n" r="C6" s="8">
        <v>-0.8</v>
      </c>
      <c t="n" r="D6" s="8">
        <v>-6.9</v>
      </c>
      <c t="n" r="E6" s="8">
        <v>-1.1</v>
      </c>
    </row>
    <row spans="1:5" r="7">
      <c t="s" r="A7" s="4">
        <v>126</v>
      </c>
      <c t="n" r="B7" s="6">
        <v>0</v>
      </c>
      <c t="n" r="C7" s="6">
        <v>0</v>
      </c>
      <c t="n" r="D7" s="8">
        <v>-0.2</v>
      </c>
      <c t="n" r="E7" s="6">
        <v>0</v>
      </c>
    </row>
    <row spans="1:5" r="8">
      <c t="s" r="A8" s="4">
        <v>127</v>
      </c>
      <c t="n" r="B8" s="6">
        <v>0</v>
      </c>
      <c t="n" r="C8" s="8">
        <v>2.3</v>
      </c>
      <c t="n" r="D8" s="6">
        <v>0</v>
      </c>
      <c t="n" r="E8" s="8">
        <v>3.4</v>
      </c>
    </row>
    <row spans="1:5" r="9">
      <c t="s" r="A9" s="3">
        <v>128</v>
      </c>
    </row>
    <row spans="1:5" r="10">
      <c t="s" r="A10" s="4">
        <v>129</v>
      </c>
      <c t="n" r="B10" s="6">
        <v>0</v>
      </c>
      <c t="n" r="C10" s="6">
        <v>0</v>
      </c>
      <c t="n" r="D10" s="8">
        <v>0.4</v>
      </c>
      <c t="n" r="E10" s="6">
        <v>0</v>
      </c>
    </row>
    <row spans="1:5" r="11">
      <c t="s" r="A11" s="4">
        <v>130</v>
      </c>
      <c t="n" r="B11" s="6">
        <v>0</v>
      </c>
      <c t="n" r="C11" s="6">
        <v>0</v>
      </c>
      <c t="n" r="D11" s="8">
        <v>0.4</v>
      </c>
      <c t="n" r="E11" s="6">
        <v>0</v>
      </c>
    </row>
    <row spans="1:5" r="12">
      <c t="s" r="A12" s="4">
        <v>131</v>
      </c>
      <c t="n" r="B12" s="8">
        <v>-1.3</v>
      </c>
      <c t="n" r="C12" s="8">
        <v>1.5</v>
      </c>
      <c t="n" r="D12" s="8">
        <v>-6.7</v>
      </c>
      <c t="n" r="E12" s="8">
        <v>2.3</v>
      </c>
    </row>
    <row spans="1:5" r="13">
      <c t="s" r="A13" s="4">
        <v>132</v>
      </c>
      <c t="n" r="B13" s="7">
        <v>13.2</v>
      </c>
      <c t="n" r="C13" s="7">
        <v>14.5</v>
      </c>
      <c t="n" r="D13" s="7">
        <v>16.6</v>
      </c>
      <c t="n" r="E13" s="7">
        <v>2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1</v>
      </c>
      <c t="s" r="B1" s="2">
        <v>2</v>
      </c>
      <c t="s" r="C1" s="2">
        <v>30</v>
      </c>
    </row>
    <row spans="1:3" r="2">
      <c t="s" r="A2" s="3">
        <v>210</v>
      </c>
    </row>
    <row spans="1:3" r="3">
      <c t="s" r="A3" s="4">
        <v>492</v>
      </c>
      <c t="n" r="B3" s="7">
        <v>12.9</v>
      </c>
      <c t="n" r="C3" s="7">
        <v>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3</v>
      </c>
      <c t="s" r="B1" s="2">
        <v>2</v>
      </c>
      <c t="s" r="C1" s="2">
        <v>30</v>
      </c>
    </row>
    <row spans="1:3" r="2">
      <c t="s" r="A2" s="3">
        <v>210</v>
      </c>
    </row>
    <row spans="1:3" r="3">
      <c t="s" r="A3" s="4">
        <v>494</v>
      </c>
      <c t="n" r="B3" s="7">
        <v>0.2</v>
      </c>
      <c t="n" r="C3" s="9">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5</v>
      </c>
      <c t="s" r="B1" s="2">
        <v>89</v>
      </c>
      <c t="s" r="D1" s="2">
        <v>1</v>
      </c>
    </row>
    <row spans="1:5" r="2">
      <c t="s" r="B2" s="2">
        <v>2</v>
      </c>
      <c t="s" r="C2" s="2">
        <v>90</v>
      </c>
      <c t="s" r="D2" s="2">
        <v>2</v>
      </c>
      <c t="s" r="E2" s="2">
        <v>90</v>
      </c>
    </row>
    <row spans="1:5" r="3">
      <c t="s" r="A3" s="4">
        <v>496</v>
      </c>
      <c t="n" r="B3" s="7">
        <v>2.6</v>
      </c>
    </row>
    <row spans="1:5" r="4">
      <c t="s" r="A4" s="4">
        <v>497</v>
      </c>
      <c t="n" r="B4" s="8">
        <v>2.6</v>
      </c>
      <c t="n" r="C4" s="7">
        <v>2.8</v>
      </c>
      <c t="n" r="D4" s="7">
        <v>4.6</v>
      </c>
      <c t="n" r="E4" s="7">
        <v>2.8</v>
      </c>
    </row>
    <row spans="1:5" r="5">
      <c t="s" r="A5" s="4">
        <v>498</v>
      </c>
    </row>
    <row spans="1:5" r="6">
      <c t="s" r="A6" s="4">
        <v>496</v>
      </c>
      <c t="n" r="B6" s="8">
        <v>0.2</v>
      </c>
      <c t="n" r="D6" s="8">
        <v>0.3</v>
      </c>
    </row>
    <row spans="1:5" r="7">
      <c t="s" r="A7" s="4">
        <v>499</v>
      </c>
    </row>
    <row spans="1:5" r="8">
      <c t="s" r="A8" s="4">
        <v>496</v>
      </c>
      <c t="n" r="B8" s="8">
        <v>1.1</v>
      </c>
      <c t="n" r="D8" s="8">
        <v>2.7</v>
      </c>
    </row>
    <row spans="1:5" r="9">
      <c t="s" r="A9" s="4">
        <v>500</v>
      </c>
      <c t="n" r="B9" s="8">
        <v>0.3</v>
      </c>
    </row>
    <row spans="1:5" r="10">
      <c t="s" r="A10" s="4">
        <v>501</v>
      </c>
      <c t="n" r="B10" s="8">
        <v>0.1</v>
      </c>
    </row>
    <row spans="1:5" r="11">
      <c t="s" r="A11" s="4">
        <v>502</v>
      </c>
    </row>
    <row spans="1:5" r="12">
      <c t="s" r="A12" s="4">
        <v>496</v>
      </c>
      <c t="n" r="B12" s="7">
        <v>1.3</v>
      </c>
      <c t="n" r="D12" s="7">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2</v>
      </c>
      <c t="s" r="C1" s="2">
        <v>30</v>
      </c>
    </row>
    <row spans="1:3" r="2">
      <c t="s" r="A2" s="3">
        <v>504</v>
      </c>
    </row>
    <row spans="1:3" r="3">
      <c t="s" r="A3" s="4">
        <v>505</v>
      </c>
      <c t="n" r="B3" s="7">
        <v>6.6</v>
      </c>
      <c t="n" r="C3" s="7">
        <v>41.4</v>
      </c>
    </row>
    <row spans="1:3" r="4">
      <c t="s" r="A4" s="4">
        <v>506</v>
      </c>
      <c t="n" r="B4" s="7">
        <v>3.5</v>
      </c>
      <c t="n" r="C4" s="7">
        <v>30.7</v>
      </c>
    </row>
    <row spans="1:3" r="5">
      <c t="s" r="A5" s="4">
        <v>507</v>
      </c>
    </row>
    <row spans="1:3" r="6">
      <c t="s" r="A6" s="3">
        <v>504</v>
      </c>
    </row>
    <row spans="1:3" r="7">
      <c t="s" r="A7" s="4">
        <v>508</v>
      </c>
      <c t="s" r="B7" s="4">
        <v>509</v>
      </c>
    </row>
    <row spans="1:3" r="8">
      <c t="s" r="A8" s="4">
        <v>510</v>
      </c>
    </row>
    <row spans="1:3" r="9">
      <c t="s" r="A9" s="3">
        <v>504</v>
      </c>
    </row>
    <row spans="1:3" r="10">
      <c t="s" r="A10" s="4">
        <v>508</v>
      </c>
      <c t="s" r="B10" s="4">
        <v>5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30</v>
      </c>
    </row>
    <row spans="1:3" r="2">
      <c t="s" r="A2" s="3">
        <v>214</v>
      </c>
    </row>
    <row spans="1:3" r="3">
      <c t="s" r="A3" s="4">
        <v>513</v>
      </c>
      <c t="n" r="B3" s="7">
        <v>31.2</v>
      </c>
      <c t="n" r="C3" s="7">
        <v>3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30</v>
      </c>
    </row>
    <row spans="1:3" r="2">
      <c t="s" r="A2" s="3">
        <v>214</v>
      </c>
    </row>
    <row spans="1:3" r="3">
      <c t="s" r="A3" s="4">
        <v>515</v>
      </c>
      <c t="n" r="B3" s="7">
        <v>0.2</v>
      </c>
      <c t="n" r="C3" s="7">
        <v>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16</v>
      </c>
      <c t="s" r="B1" s="2">
        <v>2</v>
      </c>
      <c t="s" r="C1" s="2">
        <v>30</v>
      </c>
    </row>
    <row spans="1:3" r="2">
      <c t="s" r="A2" s="3">
        <v>517</v>
      </c>
    </row>
    <row spans="1:3" r="3">
      <c t="s" r="A3" s="4">
        <v>518</v>
      </c>
      <c t="n" r="B3" s="7">
        <v>47.5</v>
      </c>
      <c t="n" r="C3" s="7">
        <v>47.5</v>
      </c>
    </row>
    <row spans="1:3" r="4">
      <c t="s" r="A4" s="4">
        <v>499</v>
      </c>
    </row>
    <row spans="1:3" r="5">
      <c t="s" r="A5" s="3">
        <v>517</v>
      </c>
    </row>
    <row spans="1:3" r="6">
      <c t="s" r="A6" s="4">
        <v>518</v>
      </c>
      <c t="n" r="B6" s="8">
        <v>30.7</v>
      </c>
      <c t="n" r="C6" s="8">
        <v>30.7</v>
      </c>
    </row>
    <row spans="1:3" r="7">
      <c t="s" r="A7" s="4">
        <v>519</v>
      </c>
    </row>
    <row spans="1:3" r="8">
      <c t="s" r="A8" s="3">
        <v>517</v>
      </c>
    </row>
    <row spans="1:3" r="9">
      <c t="s" r="A9" s="4">
        <v>518</v>
      </c>
      <c t="n" r="B9" s="8">
        <v>6.3</v>
      </c>
      <c t="n" r="C9" s="8">
        <v>6.3</v>
      </c>
    </row>
    <row spans="1:3" r="10">
      <c t="s" r="A10" s="4">
        <v>502</v>
      </c>
    </row>
    <row spans="1:3" r="11">
      <c t="s" r="A11" s="3">
        <v>517</v>
      </c>
    </row>
    <row spans="1:3" r="12">
      <c t="s" r="A12" s="4">
        <v>518</v>
      </c>
      <c t="n" r="B12" s="8">
        <v>2.4</v>
      </c>
      <c t="n" r="C12" s="8">
        <v>2.4</v>
      </c>
    </row>
    <row spans="1:3" r="13">
      <c t="s" r="A13" s="4">
        <v>498</v>
      </c>
    </row>
    <row spans="1:3" r="14">
      <c t="s" r="A14" s="3">
        <v>517</v>
      </c>
    </row>
    <row spans="1:3" r="15">
      <c t="s" r="A15" s="4">
        <v>518</v>
      </c>
      <c t="n" r="B15" s="7">
        <v>8.1</v>
      </c>
      <c t="n" r="C15" s="7">
        <v>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0</v>
      </c>
      <c t="s" r="B1" s="2">
        <v>2</v>
      </c>
      <c t="s" r="C1" s="2">
        <v>30</v>
      </c>
    </row>
    <row spans="1:3" r="2">
      <c t="s" r="A2" s="3">
        <v>521</v>
      </c>
    </row>
    <row spans="1:3" r="3">
      <c t="s" r="A3" s="4">
        <v>522</v>
      </c>
      <c t="n" r="B3" s="7">
        <v>17.8</v>
      </c>
      <c t="n" r="C3" s="7">
        <v>16.7</v>
      </c>
    </row>
    <row spans="1:3" r="4">
      <c t="s" r="A4" s="4">
        <v>523</v>
      </c>
      <c t="n" r="B4" s="8">
        <v>-7.9</v>
      </c>
      <c t="n" r="C4" s="8">
        <v>-7.2</v>
      </c>
    </row>
    <row spans="1:3" r="5">
      <c t="s" r="A5" s="4">
        <v>524</v>
      </c>
      <c t="n" r="B5" s="8">
        <v>9.9</v>
      </c>
      <c t="n" r="C5" s="8">
        <v>9.5</v>
      </c>
    </row>
    <row spans="1:3" r="6">
      <c t="s" r="A6" s="4">
        <v>525</v>
      </c>
    </row>
    <row spans="1:3" r="7">
      <c t="s" r="A7" s="3">
        <v>521</v>
      </c>
    </row>
    <row spans="1:3" r="8">
      <c t="s" r="A8" s="4">
        <v>526</v>
      </c>
      <c t="n" r="B8" s="8">
        <v>1.1</v>
      </c>
      <c t="n" r="C8" s="6">
        <v>0</v>
      </c>
    </row>
    <row spans="1:3" r="9">
      <c t="s" r="A9" s="4">
        <v>523</v>
      </c>
      <c t="n" r="B9" s="8">
        <v>-0.3</v>
      </c>
      <c t="n" r="C9" s="6">
        <v>0</v>
      </c>
    </row>
    <row spans="1:3" r="10">
      <c t="s" r="A10" s="4">
        <v>524</v>
      </c>
      <c t="n" r="B10" s="8">
        <v>0.8</v>
      </c>
      <c t="n" r="C10" s="6">
        <v>0</v>
      </c>
    </row>
    <row spans="1:3" r="11">
      <c t="s" r="A11" s="4">
        <v>527</v>
      </c>
    </row>
    <row spans="1:3" r="12">
      <c t="s" r="A12" s="3">
        <v>521</v>
      </c>
    </row>
    <row spans="1:3" r="13">
      <c t="s" r="A13" s="4">
        <v>528</v>
      </c>
      <c t="n" r="B13" s="8">
        <v>2.7</v>
      </c>
      <c t="n" r="C13" s="8">
        <v>2.7</v>
      </c>
    </row>
    <row spans="1:3" r="14">
      <c t="s" r="A14" s="4">
        <v>523</v>
      </c>
      <c t="n" r="B14" s="8">
        <v>-2.3</v>
      </c>
      <c t="n" r="C14" s="8">
        <v>-2.3</v>
      </c>
    </row>
    <row spans="1:3" r="15">
      <c t="s" r="A15" s="4">
        <v>524</v>
      </c>
      <c t="n" r="B15" s="8">
        <v>0.4</v>
      </c>
      <c t="n" r="C15" s="8">
        <v>0.4</v>
      </c>
    </row>
    <row spans="1:3" r="16">
      <c t="s" r="A16" s="4">
        <v>529</v>
      </c>
    </row>
    <row spans="1:3" r="17">
      <c t="s" r="A17" s="3">
        <v>521</v>
      </c>
    </row>
    <row spans="1:3" r="18">
      <c t="s" r="A18" s="4">
        <v>530</v>
      </c>
      <c t="n" r="B18" s="6">
        <v>14</v>
      </c>
      <c t="n" r="C18" s="6">
        <v>14</v>
      </c>
    </row>
    <row spans="1:3" r="19">
      <c t="s" r="A19" s="4">
        <v>523</v>
      </c>
      <c t="n" r="B19" s="8">
        <v>-5.3</v>
      </c>
      <c t="n" r="C19" s="8">
        <v>-4.9</v>
      </c>
    </row>
    <row spans="1:3" r="20">
      <c t="s" r="A20" s="4">
        <v>524</v>
      </c>
      <c t="n" r="B20" s="7">
        <v>8.699999999999999</v>
      </c>
      <c t="n" r="C20" s="7">
        <v>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31</v>
      </c>
      <c t="s" r="B1" s="2">
        <v>1</v>
      </c>
      <c t="s" r="C1" s="2">
        <v>532</v>
      </c>
    </row>
    <row spans="1:3" r="2">
      <c t="s" r="B2" s="2">
        <v>2</v>
      </c>
      <c t="s" r="C2" s="2">
        <v>30</v>
      </c>
    </row>
    <row spans="1:3" r="3">
      <c t="s" r="A3" s="3">
        <v>533</v>
      </c>
    </row>
    <row spans="1:3" r="4">
      <c t="s" r="A4" s="4">
        <v>534</v>
      </c>
      <c t="n" r="B4" s="7">
        <v>17.8</v>
      </c>
      <c t="n" r="C4" s="7">
        <v>17.8</v>
      </c>
    </row>
    <row spans="1:3" r="5">
      <c t="s" r="A5" s="4">
        <v>535</v>
      </c>
      <c t="n" r="B5" s="8">
        <v>-7.9</v>
      </c>
      <c t="n" r="C5" s="8">
        <v>-7.2</v>
      </c>
    </row>
    <row spans="1:3" r="6">
      <c t="s" r="A6" s="4">
        <v>536</v>
      </c>
      <c t="n" r="B6" s="8">
        <v>9.9</v>
      </c>
      <c t="n" r="C6" s="8">
        <v>10.6</v>
      </c>
    </row>
    <row spans="1:3" r="7">
      <c t="s" r="A7" s="4">
        <v>525</v>
      </c>
    </row>
    <row spans="1:3" r="8">
      <c t="s" r="A8" s="3">
        <v>533</v>
      </c>
    </row>
    <row spans="1:3" r="9">
      <c t="s" r="A9" s="4">
        <v>537</v>
      </c>
      <c t="n" r="B9" s="6">
        <v>0</v>
      </c>
      <c t="n" r="C9" s="8">
        <v>1.1</v>
      </c>
    </row>
    <row spans="1:3" r="10">
      <c t="s" r="A10" s="4">
        <v>538</v>
      </c>
      <c t="n" r="B10" s="9">
        <v>0</v>
      </c>
      <c t="n" r="C10" s="9">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39</v>
      </c>
      <c t="s" r="B1" s="2">
        <v>89</v>
      </c>
      <c t="s" r="C1" s="2">
        <v>1</v>
      </c>
    </row>
    <row spans="1:4" r="2">
      <c t="s" r="B2" s="2">
        <v>2</v>
      </c>
      <c t="s" r="C2" s="2">
        <v>2</v>
      </c>
      <c t="s" r="D2" s="2">
        <v>30</v>
      </c>
    </row>
    <row spans="1:4" r="3">
      <c t="s" r="A3" s="4">
        <v>540</v>
      </c>
      <c t="n" r="C3" s="7">
        <v>0.8</v>
      </c>
    </row>
    <row spans="1:4" r="4">
      <c t="s" r="A4" s="3">
        <v>541</v>
      </c>
    </row>
    <row spans="1:4" r="5">
      <c t="s" r="A5" s="4">
        <v>542</v>
      </c>
      <c t="n" r="B5" s="7">
        <v>0.8</v>
      </c>
      <c t="n" r="C5" s="8">
        <v>0.8</v>
      </c>
    </row>
    <row spans="1:4" r="6">
      <c t="n" r="A6" s="11">
        <v>2017</v>
      </c>
      <c t="n" r="B6" s="8">
        <v>1.6</v>
      </c>
      <c t="n" r="C6" s="8">
        <v>1.6</v>
      </c>
    </row>
    <row spans="1:4" r="7">
      <c t="n" r="A7" s="11">
        <v>2018</v>
      </c>
      <c t="n" r="B7" s="6">
        <v>1</v>
      </c>
      <c t="n" r="C7" s="6">
        <v>1</v>
      </c>
    </row>
    <row spans="1:4" r="8">
      <c t="n" r="A8" s="11">
        <v>2019</v>
      </c>
      <c t="n" r="B8" s="6">
        <v>1</v>
      </c>
      <c t="n" r="C8" s="6">
        <v>1</v>
      </c>
    </row>
    <row spans="1:4" r="9">
      <c t="s" r="A9" s="4">
        <v>543</v>
      </c>
      <c t="n" r="B9" s="8">
        <v>5.5</v>
      </c>
      <c t="n" r="C9" s="8">
        <v>5.5</v>
      </c>
    </row>
    <row spans="1:4" r="10">
      <c t="s" r="A10" s="4">
        <v>524</v>
      </c>
      <c t="n" r="B10" s="8">
        <v>9.9</v>
      </c>
      <c t="n" r="C10" s="8">
        <v>9.9</v>
      </c>
      <c t="n" r="D10" s="7">
        <v>9.5</v>
      </c>
    </row>
    <row spans="1:4" r="11">
      <c t="s" r="A11" s="4">
        <v>525</v>
      </c>
    </row>
    <row spans="1:4" r="12">
      <c t="s" r="A12" s="4">
        <v>526</v>
      </c>
      <c t="n" r="B12" s="8">
        <v>1.1</v>
      </c>
      <c t="n" r="C12" s="8">
        <v>1.1</v>
      </c>
      <c t="n" r="D12" s="6">
        <v>0</v>
      </c>
    </row>
    <row spans="1:4" r="13">
      <c t="s" r="A13" s="3">
        <v>541</v>
      </c>
    </row>
    <row spans="1:4" r="14">
      <c t="s" r="A14" s="4">
        <v>524</v>
      </c>
      <c t="n" r="B14" s="8">
        <v>0.8</v>
      </c>
      <c t="n" r="C14" s="7">
        <v>0.8</v>
      </c>
      <c t="n" r="D14" s="9">
        <v>0</v>
      </c>
    </row>
    <row spans="1:4" r="15">
      <c t="s" r="A15" s="4">
        <v>544</v>
      </c>
    </row>
    <row spans="1:4" r="16">
      <c t="s" r="A16" s="4">
        <v>540</v>
      </c>
      <c t="n" r="B16" s="7">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v>
      </c>
      <c t="s" r="C2" s="2">
        <v>90</v>
      </c>
    </row>
    <row spans="1:3" r="3">
      <c t="s" r="A3" s="3">
        <v>134</v>
      </c>
    </row>
    <row spans="1:3" r="4">
      <c t="s" r="A4" s="4">
        <v>117</v>
      </c>
      <c t="n" r="B4" s="7">
        <v>23.3</v>
      </c>
      <c t="n" r="C4" s="7">
        <v>22.4</v>
      </c>
    </row>
    <row spans="1:3" r="5">
      <c t="s" r="A5" s="3">
        <v>135</v>
      </c>
    </row>
    <row spans="1:3" r="6">
      <c t="s" r="A6" s="4">
        <v>111</v>
      </c>
      <c t="n" r="B6" s="8">
        <v>3.9</v>
      </c>
      <c t="n" r="C6" s="8">
        <v>3.7</v>
      </c>
    </row>
    <row spans="1:3" r="7">
      <c t="s" r="A7" s="4">
        <v>112</v>
      </c>
      <c t="n" r="B7" s="8">
        <v>4.6</v>
      </c>
      <c t="n" r="C7" s="8">
        <v>2.8</v>
      </c>
    </row>
    <row spans="1:3" r="8">
      <c t="s" r="A8" s="4">
        <v>136</v>
      </c>
      <c t="n" r="B8" s="8">
        <v>-1.8</v>
      </c>
      <c t="n" r="C8" s="8">
        <v>2.3</v>
      </c>
    </row>
    <row spans="1:3" r="9">
      <c t="s" r="A9" s="4">
        <v>137</v>
      </c>
      <c t="n" r="B9" s="8">
        <v>0.5</v>
      </c>
      <c t="n" r="C9" s="8">
        <v>0.5</v>
      </c>
    </row>
    <row spans="1:3" r="10">
      <c t="s" r="A10" s="4">
        <v>138</v>
      </c>
      <c t="n" r="B10" s="8">
        <v>2.5</v>
      </c>
      <c t="n" r="C10" s="8">
        <v>1.8</v>
      </c>
    </row>
    <row spans="1:3" r="11">
      <c t="s" r="A11" s="4">
        <v>139</v>
      </c>
      <c t="n" r="B11" s="8">
        <v>-0.3</v>
      </c>
      <c t="n" r="C11" s="8">
        <v>-0.4</v>
      </c>
    </row>
    <row spans="1:3" r="12">
      <c t="s" r="A12" s="3">
        <v>140</v>
      </c>
    </row>
    <row spans="1:3" r="13">
      <c t="s" r="A13" s="4">
        <v>141</v>
      </c>
      <c t="n" r="B13" s="8">
        <v>-174.1</v>
      </c>
      <c t="n" r="C13" s="8">
        <v>-244.8</v>
      </c>
    </row>
    <row spans="1:3" r="14">
      <c t="s" r="A14" s="4">
        <v>34</v>
      </c>
      <c t="n" r="B14" s="6">
        <v>-377</v>
      </c>
      <c t="n" r="C14" s="8">
        <v>3.6</v>
      </c>
    </row>
    <row spans="1:3" r="15">
      <c t="s" r="A15" s="4">
        <v>142</v>
      </c>
      <c t="n" r="B15" s="8">
        <v>111.7</v>
      </c>
      <c t="n" r="C15" s="6">
        <v>313</v>
      </c>
    </row>
    <row spans="1:3" r="16">
      <c t="s" r="A16" s="4">
        <v>143</v>
      </c>
      <c t="n" r="B16" s="8">
        <v>128.5</v>
      </c>
      <c t="n" r="C16" s="8">
        <v>-66.5</v>
      </c>
    </row>
    <row spans="1:3" r="17">
      <c t="s" r="A17" s="4">
        <v>38</v>
      </c>
      <c t="n" r="B17" s="8">
        <v>108.8</v>
      </c>
      <c t="n" r="C17" s="8">
        <v>-18.1</v>
      </c>
    </row>
    <row spans="1:3" r="18">
      <c t="s" r="A18" s="4">
        <v>39</v>
      </c>
      <c t="n" r="B18" s="8">
        <v>12.7</v>
      </c>
      <c t="n" r="C18" s="8">
        <v>-11.9</v>
      </c>
    </row>
    <row spans="1:3" r="19">
      <c t="s" r="A19" s="4">
        <v>40</v>
      </c>
      <c t="n" r="B19" s="8">
        <v>0.5</v>
      </c>
      <c t="n" r="C19" s="8">
        <v>-0.3</v>
      </c>
    </row>
    <row spans="1:3" r="20">
      <c t="s" r="A20" s="4">
        <v>144</v>
      </c>
      <c t="n" r="B20" s="8">
        <v>-454.5</v>
      </c>
      <c t="n" r="C20" s="8">
        <v>-356.6</v>
      </c>
    </row>
    <row spans="1:3" r="21">
      <c t="s" r="A21" s="4">
        <v>145</v>
      </c>
      <c t="n" r="B21" s="8">
        <v>1.6</v>
      </c>
      <c t="n" r="C21" s="8">
        <v>-19.6</v>
      </c>
    </row>
    <row spans="1:3" r="22">
      <c t="s" r="A22" s="4">
        <v>46</v>
      </c>
      <c t="n" r="B22" s="8">
        <v>-4.8</v>
      </c>
      <c t="n" r="C22" s="8">
        <v>-15.7</v>
      </c>
    </row>
    <row spans="1:3" r="23">
      <c t="s" r="A23" s="4">
        <v>146</v>
      </c>
      <c t="n" r="B23" s="8">
        <v>-25.6</v>
      </c>
      <c t="n" r="C23" s="8">
        <v>-9.6</v>
      </c>
    </row>
    <row spans="1:3" r="24">
      <c t="s" r="A24" s="4">
        <v>147</v>
      </c>
      <c t="n" r="B24" s="8">
        <v>-144.6</v>
      </c>
      <c t="n" r="C24" s="8">
        <v>-36.5</v>
      </c>
    </row>
    <row spans="1:3" r="25">
      <c t="s" r="A25" s="4">
        <v>148</v>
      </c>
      <c t="n" r="B25" s="8">
        <v>62.3</v>
      </c>
      <c t="n" r="C25" s="8">
        <v>123.8</v>
      </c>
    </row>
    <row spans="1:3" r="26">
      <c t="s" r="A26" s="4">
        <v>55</v>
      </c>
      <c t="n" r="B26" s="8">
        <v>-0.1</v>
      </c>
      <c t="n" r="C26" s="6">
        <v>-1</v>
      </c>
    </row>
    <row spans="1:3" r="27">
      <c t="s" r="A27" s="4">
        <v>56</v>
      </c>
      <c t="n" r="B27" s="8">
        <v>108.3</v>
      </c>
      <c t="n" r="C27" s="8">
        <v>87.59999999999999</v>
      </c>
    </row>
    <row spans="1:3" r="28">
      <c t="s" r="A28" s="4">
        <v>57</v>
      </c>
      <c t="n" r="B28" s="8">
        <v>465.7</v>
      </c>
      <c t="n" r="C28" s="8">
        <v>222.5</v>
      </c>
    </row>
    <row spans="1:3" r="29">
      <c t="s" r="A29" s="4">
        <v>149</v>
      </c>
      <c t="n" r="B29" s="8">
        <v>-147.3</v>
      </c>
      <c t="n" r="C29" s="8">
        <v>3.8</v>
      </c>
    </row>
    <row spans="1:3" r="30">
      <c t="s" r="A30" s="3">
        <v>150</v>
      </c>
    </row>
    <row spans="1:3" r="31">
      <c t="s" r="A31" s="4">
        <v>151</v>
      </c>
      <c t="n" r="B31" s="6">
        <v>0</v>
      </c>
      <c t="n" r="C31" s="8">
        <v>7.8</v>
      </c>
    </row>
    <row spans="1:3" r="32">
      <c t="s" r="A32" s="4">
        <v>152</v>
      </c>
      <c t="n" r="B32" s="6">
        <v>-8</v>
      </c>
      <c t="n" r="C32" s="8">
        <v>-1.9</v>
      </c>
    </row>
    <row spans="1:3" r="33">
      <c t="s" r="A33" s="4">
        <v>153</v>
      </c>
      <c t="n" r="B33" s="6">
        <v>-8</v>
      </c>
      <c t="n" r="C33" s="8">
        <v>-9.699999999999999</v>
      </c>
    </row>
    <row spans="1:3" r="34">
      <c t="s" r="A34" s="3">
        <v>154</v>
      </c>
    </row>
    <row spans="1:3" r="35">
      <c t="s" r="A35" s="4">
        <v>155</v>
      </c>
      <c t="n" r="B35" s="8">
        <v>110.3</v>
      </c>
      <c t="n" r="C35" s="8">
        <v>23.3</v>
      </c>
    </row>
    <row spans="1:3" r="36">
      <c t="s" r="A36" s="4">
        <v>156</v>
      </c>
      <c t="n" r="B36" s="8">
        <v>-0.4</v>
      </c>
      <c t="n" r="C36" s="6">
        <v>0</v>
      </c>
    </row>
    <row spans="1:3" r="37">
      <c t="s" r="A37" s="4">
        <v>157</v>
      </c>
      <c t="n" r="B37" s="8">
        <v>-2.7</v>
      </c>
      <c t="n" r="C37" s="8">
        <v>-2.2</v>
      </c>
    </row>
    <row spans="1:3" r="38">
      <c t="s" r="A38" s="4">
        <v>158</v>
      </c>
      <c t="n" r="B38" s="8">
        <v>-1.9</v>
      </c>
      <c t="n" r="C38" s="8">
        <v>-0.1</v>
      </c>
    </row>
    <row spans="1:3" r="39">
      <c t="s" r="A39" s="4">
        <v>159</v>
      </c>
      <c t="n" r="B39" s="8">
        <v>1.7</v>
      </c>
      <c t="n" r="C39" s="8">
        <v>1.9</v>
      </c>
    </row>
    <row spans="1:3" r="40">
      <c t="s" r="A40" s="4">
        <v>160</v>
      </c>
      <c t="n" r="B40" s="8">
        <v>-10.3</v>
      </c>
      <c t="n" r="C40" s="8">
        <v>-4.7</v>
      </c>
    </row>
    <row spans="1:3" r="41">
      <c t="s" r="A41" s="4">
        <v>161</v>
      </c>
      <c t="n" r="B41" s="8">
        <v>0.7</v>
      </c>
      <c t="n" r="C41" s="8">
        <v>0.4</v>
      </c>
    </row>
    <row spans="1:3" r="42">
      <c t="s" r="A42" s="4">
        <v>162</v>
      </c>
      <c t="n" r="B42" s="8">
        <v>97.40000000000001</v>
      </c>
      <c t="n" r="C42" s="8">
        <v>18.6</v>
      </c>
    </row>
    <row spans="1:3" r="43">
      <c t="s" r="A43" s="4">
        <v>163</v>
      </c>
      <c t="n" r="B43" s="6">
        <v>-7</v>
      </c>
      <c t="n" r="C43" s="8">
        <v>-0.5</v>
      </c>
    </row>
    <row spans="1:3" r="44">
      <c t="s" r="A44" s="4">
        <v>164</v>
      </c>
      <c t="n" r="B44" s="8">
        <v>-64.90000000000001</v>
      </c>
      <c t="n" r="C44" s="8">
        <v>12.2</v>
      </c>
    </row>
    <row spans="1:3" r="45">
      <c t="s" r="A45" s="4">
        <v>165</v>
      </c>
      <c t="n" r="B45" s="8">
        <v>268.1</v>
      </c>
      <c t="n" r="C45" s="8">
        <v>231.3</v>
      </c>
    </row>
    <row spans="1:3" r="46">
      <c t="s" r="A46" s="4">
        <v>166</v>
      </c>
      <c t="n" r="B46" s="8">
        <v>203.2</v>
      </c>
      <c t="n" r="C46" s="8">
        <v>243.5</v>
      </c>
    </row>
    <row spans="1:3" r="47">
      <c t="s" r="A47" s="3">
        <v>167</v>
      </c>
    </row>
    <row spans="1:3" r="48">
      <c t="s" r="A48" s="4">
        <v>168</v>
      </c>
      <c t="n" r="B48" s="8">
        <v>11.8</v>
      </c>
      <c t="n" r="C48" s="6">
        <v>5</v>
      </c>
    </row>
    <row spans="1:3" r="49">
      <c t="s" r="A49" s="4">
        <v>169</v>
      </c>
      <c t="n" r="B49" s="8">
        <v>9.199999999999999</v>
      </c>
      <c t="n" r="C49" s="8">
        <v>7.6</v>
      </c>
    </row>
    <row spans="1:3" r="50">
      <c t="s" r="A50" s="3">
        <v>170</v>
      </c>
    </row>
    <row spans="1:3" r="51">
      <c t="s" r="A51" s="4">
        <v>171</v>
      </c>
      <c t="n" r="B51" s="6">
        <v>0</v>
      </c>
      <c t="n" r="C51" s="6">
        <v>3</v>
      </c>
    </row>
    <row spans="1:3" r="52">
      <c t="s" r="A52" s="4">
        <v>172</v>
      </c>
      <c t="n" r="B52" s="8">
        <v>0.3</v>
      </c>
      <c t="n" r="C52" s="8">
        <v>1.7</v>
      </c>
    </row>
    <row spans="1:3" r="53">
      <c t="s" r="A53" s="4">
        <v>173</v>
      </c>
      <c t="n" r="B53" s="8">
        <v>0.1</v>
      </c>
      <c t="n" r="C53" s="6">
        <v>0</v>
      </c>
    </row>
    <row spans="1:3" r="54">
      <c t="s" r="A54" s="3">
        <v>174</v>
      </c>
    </row>
    <row spans="1:3" r="55">
      <c t="s" r="A55" s="4">
        <v>175</v>
      </c>
      <c t="n" r="B55" s="6">
        <v>0</v>
      </c>
      <c t="n" r="C55" s="8">
        <v>1011.4</v>
      </c>
    </row>
    <row spans="1:3" r="56">
      <c t="s" r="A56" s="4">
        <v>176</v>
      </c>
      <c t="n" r="B56" s="6">
        <v>0</v>
      </c>
      <c t="n" r="C56" s="8">
        <v>-995.1</v>
      </c>
    </row>
    <row spans="1:3" r="57">
      <c t="s" r="A57" s="4">
        <v>177</v>
      </c>
      <c t="n" r="B57" s="6">
        <v>0</v>
      </c>
      <c t="n" r="C57" s="8">
        <v>16.3</v>
      </c>
    </row>
    <row spans="1:3" r="58">
      <c t="s" r="A58" s="4">
        <v>178</v>
      </c>
      <c t="n" r="B58" s="6">
        <v>0</v>
      </c>
      <c t="n" r="C58" s="6">
        <v>5</v>
      </c>
    </row>
    <row spans="1:3" r="59">
      <c t="s" r="A59" s="4">
        <v>179</v>
      </c>
      <c t="n" r="B59" s="9">
        <v>0</v>
      </c>
      <c t="n" r="C59" s="9">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spans="1:2" r="1">
      <c t="s" r="A1" s="1">
        <v>545</v>
      </c>
      <c t="s" r="B1" s="2">
        <v>2</v>
      </c>
    </row>
    <row spans="1:2" r="2">
      <c t="s" r="A2" s="3">
        <v>226</v>
      </c>
    </row>
    <row spans="1:2" r="3">
      <c t="s" r="A3" s="4">
        <v>546</v>
      </c>
      <c t="n" r="B3" s="6">
        <v>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4"/>
  </cols>
  <sheetData>
    <row spans="1:6" r="1">
      <c t="s" r="A1" s="1">
        <v>547</v>
      </c>
      <c t="s" r="B1" s="2">
        <v>89</v>
      </c>
      <c t="s" r="C1" s="2">
        <v>1</v>
      </c>
    </row>
    <row spans="1:6" r="2">
      <c t="s" r="B2" s="2">
        <v>2</v>
      </c>
      <c t="s" r="C2" s="2">
        <v>2</v>
      </c>
      <c t="s" r="D2" s="2">
        <v>548</v>
      </c>
      <c t="s" r="E2" s="2">
        <v>30</v>
      </c>
      <c t="s" r="F2" s="2">
        <v>549</v>
      </c>
    </row>
    <row spans="1:6" r="3">
      <c t="s" r="A3" s="3">
        <v>550</v>
      </c>
    </row>
    <row spans="1:6" r="4">
      <c t="s" r="A4" s="4">
        <v>551</v>
      </c>
      <c t="n" r="B4" s="7">
        <v>148.3</v>
      </c>
      <c t="n" r="C4" s="7">
        <v>148.3</v>
      </c>
      <c t="n" r="E4" s="9">
        <v>38</v>
      </c>
    </row>
    <row spans="1:6" r="5">
      <c t="s" r="A5" s="4">
        <v>552</v>
      </c>
      <c t="n" r="C5" s="6">
        <v>4</v>
      </c>
    </row>
    <row spans="1:6" r="6">
      <c t="s" r="A6" s="4">
        <v>53</v>
      </c>
      <c t="n" r="B6" s="8">
        <v>151.5</v>
      </c>
      <c t="n" r="C6" s="8">
        <v>151.5</v>
      </c>
      <c t="n" r="E6" s="8">
        <v>41.6</v>
      </c>
    </row>
    <row spans="1:6" r="7">
      <c t="s" r="A7" s="4">
        <v>553</v>
      </c>
      <c t="n" r="B7" s="8">
        <v>3.2</v>
      </c>
      <c t="n" r="C7" s="8">
        <v>3.2</v>
      </c>
      <c t="n" r="E7" s="8">
        <v>3.6</v>
      </c>
    </row>
    <row spans="1:6" r="8">
      <c t="s" r="A8" s="4">
        <v>54</v>
      </c>
      <c t="n" r="B8" s="8">
        <v>45.5</v>
      </c>
      <c t="n" r="C8" s="8">
        <v>45.5</v>
      </c>
      <c t="n" r="E8" s="8">
        <v>45.5</v>
      </c>
    </row>
    <row spans="1:6" r="9">
      <c t="s" r="A9" s="4">
        <v>554</v>
      </c>
      <c t="n" r="B9" s="9">
        <v>197</v>
      </c>
      <c t="n" r="C9" s="9">
        <v>197</v>
      </c>
      <c t="n" r="E9" s="8">
        <v>87.09999999999999</v>
      </c>
    </row>
    <row spans="1:6" r="10">
      <c t="s" r="A10" s="4">
        <v>555</v>
      </c>
      <c t="s" r="B10" s="4">
        <v>556</v>
      </c>
      <c t="s" r="C10" s="4">
        <v>556</v>
      </c>
    </row>
    <row spans="1:6" r="11">
      <c t="s" r="A11" s="4">
        <v>557</v>
      </c>
      <c t="s" r="B11" s="4">
        <v>558</v>
      </c>
      <c t="s" r="C11" s="4">
        <v>558</v>
      </c>
    </row>
    <row spans="1:6" r="12">
      <c t="s" r="A12" s="4">
        <v>559</v>
      </c>
      <c t="n" r="B12" s="7">
        <v>1.8</v>
      </c>
      <c t="n" r="C12" s="7">
        <v>1.7</v>
      </c>
    </row>
    <row spans="1:6" r="13">
      <c t="s" r="A13" s="4">
        <v>560</v>
      </c>
    </row>
    <row spans="1:6" r="14">
      <c t="s" r="A14" s="3">
        <v>550</v>
      </c>
    </row>
    <row spans="1:6" r="15">
      <c t="s" r="A15" s="4">
        <v>561</v>
      </c>
      <c t="n" r="B15" s="6">
        <v>165</v>
      </c>
      <c t="n" r="C15" s="6">
        <v>165</v>
      </c>
    </row>
    <row spans="1:6" r="16">
      <c t="s" r="A16" s="4">
        <v>562</v>
      </c>
      <c t="n" r="B16" s="6">
        <v>370</v>
      </c>
      <c t="n" r="C16" s="6">
        <v>370</v>
      </c>
    </row>
    <row spans="1:6" r="17">
      <c t="s" r="A17" s="4">
        <v>563</v>
      </c>
    </row>
    <row spans="1:6" r="18">
      <c t="s" r="A18" s="3">
        <v>550</v>
      </c>
    </row>
    <row spans="1:6" r="19">
      <c t="s" r="A19" s="4">
        <v>562</v>
      </c>
      <c t="n" r="B19" s="6">
        <v>205</v>
      </c>
      <c t="n" r="C19" s="6">
        <v>205</v>
      </c>
    </row>
    <row spans="1:6" r="20">
      <c t="s" r="A20" s="4">
        <v>53</v>
      </c>
      <c t="n" r="B20" s="8">
        <v>105.9</v>
      </c>
      <c t="n" r="C20" s="8">
        <v>105.9</v>
      </c>
      <c t="n" r="E20" s="6">
        <v>28</v>
      </c>
    </row>
    <row spans="1:6" r="21">
      <c t="s" r="A21" s="4">
        <v>564</v>
      </c>
    </row>
    <row spans="1:6" r="22">
      <c t="s" r="A22" s="3">
        <v>550</v>
      </c>
    </row>
    <row spans="1:6" r="23">
      <c t="s" r="A23" s="4">
        <v>562</v>
      </c>
      <c t="n" r="B23" s="6">
        <v>75</v>
      </c>
      <c t="n" r="C23" s="6">
        <v>75</v>
      </c>
      <c t="n" r="F23" s="9">
        <v>50</v>
      </c>
    </row>
    <row spans="1:6" r="24">
      <c t="s" r="A24" s="4">
        <v>53</v>
      </c>
      <c t="n" r="B24" s="6">
        <v>0</v>
      </c>
      <c t="n" r="C24" s="6">
        <v>0</v>
      </c>
      <c t="n" r="E24" s="6">
        <v>0</v>
      </c>
    </row>
    <row spans="1:6" r="25">
      <c t="s" r="A25" s="4">
        <v>544</v>
      </c>
    </row>
    <row spans="1:6" r="26">
      <c t="s" r="A26" s="3">
        <v>550</v>
      </c>
    </row>
    <row spans="1:6" r="27">
      <c t="s" r="A27" s="4">
        <v>562</v>
      </c>
      <c t="n" r="B27" s="6">
        <v>0</v>
      </c>
      <c t="n" r="C27" s="6">
        <v>0</v>
      </c>
    </row>
    <row spans="1:6" r="28">
      <c t="s" r="A28" s="4">
        <v>53</v>
      </c>
      <c t="n" r="B28" s="6">
        <v>0</v>
      </c>
      <c t="n" r="C28" s="6">
        <v>0</v>
      </c>
      <c t="n" r="E28" s="6">
        <v>0</v>
      </c>
    </row>
    <row spans="1:6" r="29">
      <c t="s" r="A29" s="4">
        <v>565</v>
      </c>
    </row>
    <row spans="1:6" r="30">
      <c t="s" r="A30" s="3">
        <v>550</v>
      </c>
    </row>
    <row spans="1:6" r="31">
      <c t="s" r="A31" s="4">
        <v>562</v>
      </c>
      <c t="n" r="B31" s="6">
        <v>65</v>
      </c>
      <c t="n" r="C31" s="6">
        <v>65</v>
      </c>
      <c t="n" r="D31" s="9">
        <v>40</v>
      </c>
    </row>
    <row spans="1:6" r="32">
      <c t="s" r="A32" s="4">
        <v>53</v>
      </c>
      <c t="n" r="B32" s="8">
        <v>42.4</v>
      </c>
      <c t="n" r="C32" s="8">
        <v>42.4</v>
      </c>
      <c t="n" r="E32" s="6">
        <v>10</v>
      </c>
    </row>
    <row spans="1:6" r="33">
      <c t="s" r="A33" s="4">
        <v>566</v>
      </c>
    </row>
    <row spans="1:6" r="34">
      <c t="s" r="A34" s="3">
        <v>550</v>
      </c>
    </row>
    <row spans="1:6" r="35">
      <c t="s" r="A35" s="4">
        <v>562</v>
      </c>
      <c t="n" r="B35" s="6">
        <v>25</v>
      </c>
      <c t="n" r="C35" s="6">
        <v>25</v>
      </c>
    </row>
    <row spans="1:6" r="36">
      <c t="s" r="A36" s="4">
        <v>53</v>
      </c>
      <c t="n" r="B36" s="9">
        <v>0</v>
      </c>
      <c t="n" r="C36" s="9">
        <v>0</v>
      </c>
      <c t="n" r="E36" s="9">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30</v>
      </c>
    </row>
    <row spans="1:3" r="2">
      <c t="s" r="A2" s="3">
        <v>230</v>
      </c>
    </row>
    <row spans="1:3" r="3">
      <c t="s" r="A3" s="4">
        <v>568</v>
      </c>
      <c t="n" r="B3" s="7">
        <v>49.1</v>
      </c>
      <c t="n" r="C3" s="7">
        <v>26.7</v>
      </c>
    </row>
    <row spans="1:3" r="4">
      <c t="s" r="A4" s="4">
        <v>569</v>
      </c>
      <c t="n" r="B4" s="8">
        <v>42.4</v>
      </c>
      <c t="n" r="C4" s="6">
        <v>10</v>
      </c>
    </row>
    <row spans="1:3" r="5">
      <c t="s" r="A5" s="4">
        <v>570</v>
      </c>
      <c t="n" r="B5" s="8">
        <v>50.8</v>
      </c>
      <c t="n" r="C5" s="7">
        <v>170.7</v>
      </c>
    </row>
    <row spans="1:3" r="6">
      <c t="s" r="A6" s="4">
        <v>571</v>
      </c>
      <c t="n" r="B6" s="8">
        <v>977.4</v>
      </c>
    </row>
    <row spans="1:3" r="7">
      <c t="s" r="A7" s="4">
        <v>572</v>
      </c>
      <c t="n" r="B7" s="8">
        <v>111.2</v>
      </c>
    </row>
    <row spans="1:3" r="8">
      <c t="s" r="A8" s="4">
        <v>573</v>
      </c>
      <c t="n" r="B8" s="8">
        <v>702.5</v>
      </c>
    </row>
    <row spans="1:3" r="9">
      <c t="s" r="A9" s="4">
        <v>574</v>
      </c>
      <c t="n" r="B9" s="7">
        <v>58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75</v>
      </c>
      <c t="s" r="B1" s="2">
        <v>1</v>
      </c>
    </row>
    <row spans="1:2" r="2">
      <c t="s" r="B2" s="2">
        <v>474</v>
      </c>
    </row>
    <row spans="1:2" r="3">
      <c t="s" r="A3" s="3">
        <v>576</v>
      </c>
    </row>
    <row spans="1:2" r="4">
      <c t="s" r="A4" s="4">
        <v>577</v>
      </c>
      <c t="n" r="B4" s="7">
        <v>15.5</v>
      </c>
    </row>
    <row spans="1:2" r="5">
      <c t="s" r="A5" s="4">
        <v>578</v>
      </c>
      <c t="n" r="B5" s="8">
        <v>21.9</v>
      </c>
    </row>
    <row spans="1:2" r="6">
      <c t="s" r="A6" s="4">
        <v>579</v>
      </c>
      <c t="n" r="B6" s="8">
        <v>15.5</v>
      </c>
    </row>
    <row spans="1:2" r="7">
      <c t="s" r="A7" s="4">
        <v>580</v>
      </c>
      <c t="n" r="B7" s="7">
        <v>1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81</v>
      </c>
      <c t="s" r="B1" s="2">
        <v>89</v>
      </c>
      <c t="s" r="D1" s="2">
        <v>1</v>
      </c>
    </row>
    <row spans="1:6" r="2">
      <c t="s" r="B2" s="2">
        <v>2</v>
      </c>
      <c t="s" r="C2" s="2">
        <v>90</v>
      </c>
      <c t="s" r="D2" s="2">
        <v>2</v>
      </c>
      <c t="s" r="E2" s="2">
        <v>90</v>
      </c>
      <c t="s" r="F2" s="2">
        <v>30</v>
      </c>
    </row>
    <row spans="1:6" r="3">
      <c t="s" r="A3" s="3">
        <v>582</v>
      </c>
    </row>
    <row spans="1:6" r="4">
      <c t="s" r="A4" s="4">
        <v>583</v>
      </c>
      <c t="n" r="B4" s="7">
        <v>1.5</v>
      </c>
      <c t="n" r="D4" s="7">
        <v>1.5</v>
      </c>
      <c t="n" r="F4" s="7">
        <v>3.3</v>
      </c>
    </row>
    <row spans="1:6" r="5">
      <c t="s" r="A5" s="4">
        <v>452</v>
      </c>
      <c t="n" r="D5" s="8">
        <v>0.3</v>
      </c>
      <c t="n" r="E5" s="7">
        <v>1.7</v>
      </c>
    </row>
    <row spans="1:6" r="6">
      <c t="s" r="A6" s="4">
        <v>584</v>
      </c>
    </row>
    <row spans="1:6" r="7">
      <c t="s" r="A7" s="3">
        <v>582</v>
      </c>
    </row>
    <row spans="1:6" r="8">
      <c t="s" r="A8" s="4">
        <v>583</v>
      </c>
      <c t="n" r="B8" s="8">
        <v>0.9</v>
      </c>
      <c t="n" r="D8" s="8">
        <v>0.9</v>
      </c>
    </row>
    <row spans="1:6" r="9">
      <c t="s" r="A9" s="4">
        <v>585</v>
      </c>
      <c t="n" r="B9" s="8">
        <v>4.5</v>
      </c>
      <c t="n" r="D9" s="8">
        <v>4.5</v>
      </c>
    </row>
    <row spans="1:6" r="10">
      <c t="s" r="A10" s="4">
        <v>586</v>
      </c>
    </row>
    <row spans="1:6" r="11">
      <c t="s" r="A11" s="3">
        <v>582</v>
      </c>
    </row>
    <row spans="1:6" r="12">
      <c t="s" r="A12" s="4">
        <v>583</v>
      </c>
      <c t="n" r="B12" s="8">
        <v>0.6</v>
      </c>
      <c t="n" r="D12" s="8">
        <v>0.6</v>
      </c>
    </row>
    <row spans="1:6" r="13">
      <c t="s" r="A13" s="4">
        <v>585</v>
      </c>
      <c t="n" r="B13" s="8">
        <v>28.5</v>
      </c>
      <c t="n" r="D13" s="8">
        <v>28.5</v>
      </c>
    </row>
    <row spans="1:6" r="14">
      <c t="s" r="A14" s="4">
        <v>587</v>
      </c>
      <c t="n" r="B14" s="8">
        <v>1.5</v>
      </c>
      <c t="n" r="D14" s="8">
        <v>1.5</v>
      </c>
    </row>
    <row spans="1:6" r="15">
      <c t="s" r="A15" s="4">
        <v>440</v>
      </c>
    </row>
    <row spans="1:6" r="16">
      <c t="s" r="A16" s="3">
        <v>582</v>
      </c>
    </row>
    <row spans="1:6" r="17">
      <c t="s" r="A17" s="4">
        <v>452</v>
      </c>
      <c t="n" r="B17" s="7">
        <v>0.1</v>
      </c>
      <c t="n" r="C17" s="7">
        <v>0.1</v>
      </c>
      <c t="n" r="D17" s="7">
        <v>0.3</v>
      </c>
      <c t="n" r="E17" s="7">
        <v>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88</v>
      </c>
      <c t="s" r="B1" s="2">
        <v>474</v>
      </c>
    </row>
    <row spans="1:2" r="2">
      <c t="s" r="A2" s="3">
        <v>234</v>
      </c>
    </row>
    <row spans="1:2" r="3">
      <c t="s" r="A3" s="4">
        <v>589</v>
      </c>
      <c t="n" r="B3" s="7">
        <v>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590</v>
      </c>
      <c t="s" r="B1" s="2">
        <v>474</v>
      </c>
    </row>
    <row spans="1:2" r="2">
      <c t="s" r="A2" s="4">
        <v>544</v>
      </c>
    </row>
    <row spans="1:2" r="3">
      <c t="s" r="A3" s="4">
        <v>591</v>
      </c>
      <c t="n" r="B3" s="7">
        <v>126.9</v>
      </c>
    </row>
    <row spans="1:2" r="4">
      <c t="s" r="A4" s="4">
        <v>592</v>
      </c>
      <c t="n" r="B4" s="8">
        <v>64.8</v>
      </c>
    </row>
    <row spans="1:2" r="5">
      <c t="s" r="A5" s="4">
        <v>593</v>
      </c>
      <c t="n" r="B5" s="6">
        <v>1884</v>
      </c>
    </row>
    <row spans="1:2" r="6">
      <c t="s" r="A6" s="4">
        <v>594</v>
      </c>
      <c t="n" r="B6" s="8">
        <v>1831.2</v>
      </c>
    </row>
    <row spans="1:2" r="7">
      <c t="s" r="A7" s="4">
        <v>595</v>
      </c>
      <c t="n" r="B7" s="8">
        <v>123.6</v>
      </c>
    </row>
    <row spans="1:2" r="8">
      <c t="s" r="A8" s="4">
        <v>596</v>
      </c>
      <c t="n" r="B8" s="8">
        <v>106.9</v>
      </c>
    </row>
    <row spans="1:2" r="9">
      <c t="s" r="A9" s="4">
        <v>566</v>
      </c>
    </row>
    <row spans="1:2" r="10">
      <c t="s" r="A10" s="4">
        <v>591</v>
      </c>
      <c t="n" r="B10" s="8">
        <v>136.1</v>
      </c>
    </row>
    <row spans="1:2" r="11">
      <c t="s" r="A11" s="4">
        <v>592</v>
      </c>
      <c t="n" r="B11" s="8">
        <v>70.7</v>
      </c>
    </row>
    <row spans="1:2" r="12">
      <c t="s" r="A12" s="4">
        <v>593</v>
      </c>
      <c t="n" r="B12" s="8">
        <v>51.1</v>
      </c>
    </row>
    <row spans="1:2" r="13">
      <c t="s" r="A13" s="4">
        <v>594</v>
      </c>
      <c t="n" r="B13" s="8">
        <v>44.9</v>
      </c>
    </row>
    <row spans="1:2" r="14">
      <c t="s" r="A14" s="4">
        <v>597</v>
      </c>
    </row>
    <row spans="1:2" r="15">
      <c t="s" r="A15" s="4">
        <v>591</v>
      </c>
      <c t="n" r="B15" s="8">
        <v>135.3</v>
      </c>
    </row>
    <row spans="1:2" r="16">
      <c t="s" r="A16" s="4">
        <v>592</v>
      </c>
      <c t="n" r="B16" s="8">
        <v>70.8</v>
      </c>
    </row>
    <row spans="1:2" r="17">
      <c t="s" r="A17" s="4">
        <v>598</v>
      </c>
    </row>
    <row spans="1:2" r="18">
      <c t="s" r="A18" s="4">
        <v>599</v>
      </c>
      <c t="n" r="B18" s="8">
        <v>2.2</v>
      </c>
    </row>
    <row spans="1:2" r="19">
      <c t="s" r="A19" s="4">
        <v>600</v>
      </c>
      <c t="n" r="B19" s="8">
        <v>0.4</v>
      </c>
    </row>
    <row spans="1:2" r="20">
      <c t="s" r="A20" s="4">
        <v>601</v>
      </c>
    </row>
    <row spans="1:2" r="21">
      <c t="s" r="A21" s="4">
        <v>591</v>
      </c>
      <c t="n" r="B21" s="8">
        <v>3.9</v>
      </c>
    </row>
    <row spans="1:2" r="22">
      <c t="s" r="A22" s="4">
        <v>592</v>
      </c>
      <c t="n" r="B22" s="8">
        <v>0.1</v>
      </c>
    </row>
    <row spans="1:2" r="23">
      <c t="s" r="A23" s="4">
        <v>599</v>
      </c>
      <c t="n" r="B23" s="8">
        <v>6.3</v>
      </c>
    </row>
    <row spans="1:2" r="24">
      <c t="s" r="A24" s="4">
        <v>600</v>
      </c>
      <c t="n" r="B24" s="8">
        <v>0.1</v>
      </c>
    </row>
    <row spans="1:2" r="25">
      <c t="s" r="A25" s="4">
        <v>602</v>
      </c>
    </row>
    <row spans="1:2" r="26">
      <c t="s" r="A26" s="4">
        <v>591</v>
      </c>
      <c t="n" r="B26" s="8">
        <v>5.7</v>
      </c>
    </row>
    <row spans="1:2" r="27">
      <c t="s" r="A27" s="4">
        <v>592</v>
      </c>
      <c t="n" r="B27" s="8">
        <v>1.1</v>
      </c>
    </row>
    <row spans="1:2" r="28">
      <c t="s" r="A28" s="4">
        <v>603</v>
      </c>
    </row>
    <row spans="1:2" r="29">
      <c t="s" r="A29" s="4">
        <v>591</v>
      </c>
      <c t="n" r="B29" s="8">
        <v>7.6</v>
      </c>
    </row>
    <row spans="1:2" r="30">
      <c t="s" r="A30" s="4">
        <v>592</v>
      </c>
      <c t="n" r="B30" s="7">
        <v>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604</v>
      </c>
      <c t="s" r="B1" s="2">
        <v>89</v>
      </c>
      <c t="s" r="D1" s="2">
        <v>1</v>
      </c>
    </row>
    <row spans="1:5" r="2">
      <c t="s" r="B2" s="2">
        <v>2</v>
      </c>
      <c t="s" r="C2" s="2">
        <v>90</v>
      </c>
      <c t="s" r="D2" s="2">
        <v>2</v>
      </c>
      <c t="s" r="E2" s="2">
        <v>90</v>
      </c>
    </row>
    <row spans="1:5" r="3">
      <c t="s" r="A3" s="3">
        <v>242</v>
      </c>
    </row>
    <row spans="1:5" r="4">
      <c t="s" r="A4" s="4">
        <v>605</v>
      </c>
      <c t="n" r="B4" s="7">
        <v>0.1</v>
      </c>
      <c t="n" r="C4" s="9">
        <v>0</v>
      </c>
      <c t="n" r="D4" s="7">
        <v>0.3</v>
      </c>
      <c t="n" r="E4" s="7">
        <v>0.2</v>
      </c>
    </row>
    <row spans="1:5" r="5">
      <c t="s" r="A5" s="4">
        <v>606</v>
      </c>
      <c t="n" r="B5" s="8">
        <v>0.3</v>
      </c>
      <c t="n" r="C5" s="8">
        <v>0.4</v>
      </c>
      <c t="n" r="D5" s="8">
        <v>0.7</v>
      </c>
      <c t="n" r="E5" s="8">
        <v>0.9</v>
      </c>
    </row>
    <row spans="1:5" r="6">
      <c t="s" r="A6" s="4">
        <v>607</v>
      </c>
      <c t="n" r="B6" s="8">
        <v>2.3</v>
      </c>
      <c t="n" r="C6" s="8">
        <v>0.7</v>
      </c>
      <c t="n" r="D6" s="6">
        <v>3</v>
      </c>
      <c t="n" r="E6" s="8">
        <v>1.3</v>
      </c>
    </row>
    <row spans="1:5" r="7">
      <c t="s" r="A7" s="4">
        <v>608</v>
      </c>
      <c t="n" r="B7" s="8">
        <v>1.3</v>
      </c>
      <c t="n" r="C7" s="8">
        <v>1.1</v>
      </c>
      <c t="n" r="D7" s="8">
        <v>2.8</v>
      </c>
      <c t="n" r="E7" s="8">
        <v>2.3</v>
      </c>
    </row>
    <row spans="1:5" r="8">
      <c t="s" r="A8" s="4">
        <v>609</v>
      </c>
      <c t="n" r="B8" s="8">
        <v>0.3</v>
      </c>
      <c t="n" r="C8" s="8">
        <v>0.3</v>
      </c>
      <c t="n" r="D8" s="8">
        <v>0.6</v>
      </c>
      <c t="n" r="E8" s="8">
        <v>0.6</v>
      </c>
    </row>
    <row spans="1:5" r="9">
      <c t="s" r="A9" s="4">
        <v>610</v>
      </c>
      <c t="n" r="B9" s="8">
        <v>0.3</v>
      </c>
      <c t="n" r="C9" s="8">
        <v>0.3</v>
      </c>
      <c t="n" r="D9" s="8">
        <v>0.5</v>
      </c>
      <c t="n" r="E9" s="8">
        <v>0.6</v>
      </c>
    </row>
    <row spans="1:5" r="10">
      <c t="s" r="A10" s="4">
        <v>611</v>
      </c>
      <c t="n" r="B10" s="8">
        <v>1.1</v>
      </c>
      <c t="n" r="C10" s="8">
        <v>0.9</v>
      </c>
      <c t="n" r="D10" s="8">
        <v>2.1</v>
      </c>
      <c t="n" r="E10" s="8">
        <v>1.9</v>
      </c>
    </row>
    <row spans="1:5" r="11">
      <c t="s" r="A11" s="4">
        <v>612</v>
      </c>
      <c t="n" r="B11" s="8">
        <v>1.7</v>
      </c>
      <c t="n" r="C11" s="8">
        <v>1.8</v>
      </c>
      <c t="n" r="D11" s="8">
        <v>3.7</v>
      </c>
      <c t="n" r="E11" s="8">
        <v>3.1</v>
      </c>
    </row>
    <row spans="1:5" r="12">
      <c t="s" r="A12" s="4">
        <v>613</v>
      </c>
      <c t="n" r="B12" s="7">
        <v>7.4</v>
      </c>
      <c t="n" r="C12" s="7">
        <v>5.5</v>
      </c>
      <c t="n" r="D12" s="7">
        <v>13.7</v>
      </c>
      <c t="n" r="E12" s="7">
        <v>1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14</v>
      </c>
      <c t="s" r="B1" s="2">
        <v>89</v>
      </c>
      <c t="s" r="D1" s="2">
        <v>1</v>
      </c>
    </row>
    <row spans="1:6" r="2">
      <c t="s" r="B2" s="2">
        <v>2</v>
      </c>
      <c t="s" r="C2" s="2">
        <v>90</v>
      </c>
      <c t="s" r="D2" s="2">
        <v>2</v>
      </c>
      <c t="s" r="E2" s="2">
        <v>90</v>
      </c>
      <c t="s" r="F2" s="2">
        <v>30</v>
      </c>
    </row>
    <row spans="1:6" r="3">
      <c t="s" r="A3" s="3">
        <v>615</v>
      </c>
    </row>
    <row spans="1:6" r="4">
      <c t="s" r="A4" s="4">
        <v>67</v>
      </c>
      <c t="n" r="B4" s="7">
        <v>-24.2</v>
      </c>
      <c t="n" r="D4" s="7">
        <v>-24.2</v>
      </c>
      <c t="n" r="F4" s="7">
        <v>-17.5</v>
      </c>
    </row>
    <row spans="1:6" r="5">
      <c t="s" r="A5" s="4">
        <v>616</v>
      </c>
      <c t="n" r="D5" s="6">
        <v>0</v>
      </c>
    </row>
    <row spans="1:6" r="6">
      <c t="s" r="A6" s="4">
        <v>189</v>
      </c>
      <c t="n" r="B6" s="8">
        <v>-1.3</v>
      </c>
      <c t="n" r="C6" s="7">
        <v>1.5</v>
      </c>
      <c t="n" r="D6" s="8">
        <v>-6.7</v>
      </c>
      <c t="n" r="E6" s="7">
        <v>2.3</v>
      </c>
    </row>
    <row spans="1:6" r="7">
      <c t="s" r="A7" s="4">
        <v>617</v>
      </c>
    </row>
    <row spans="1:6" r="8">
      <c t="s" r="A8" s="3">
        <v>615</v>
      </c>
    </row>
    <row spans="1:6" r="9">
      <c t="s" r="A9" s="4">
        <v>67</v>
      </c>
      <c t="n" r="B9" s="8">
        <v>-19.6</v>
      </c>
      <c t="n" r="D9" s="8">
        <v>-19.6</v>
      </c>
      <c t="n" r="F9" s="8">
        <v>-12.7</v>
      </c>
    </row>
    <row spans="1:6" r="10">
      <c t="s" r="A10" s="4">
        <v>618</v>
      </c>
      <c t="n" r="D10" s="8">
        <v>-6.9</v>
      </c>
    </row>
    <row spans="1:6" r="11">
      <c t="s" r="A11" s="4">
        <v>189</v>
      </c>
      <c t="n" r="D11" s="8">
        <v>-6.9</v>
      </c>
    </row>
    <row spans="1:6" r="12">
      <c t="s" r="A12" s="4">
        <v>619</v>
      </c>
    </row>
    <row spans="1:6" r="13">
      <c t="s" r="A13" s="3">
        <v>615</v>
      </c>
    </row>
    <row spans="1:6" r="14">
      <c t="s" r="A14" s="4">
        <v>620</v>
      </c>
      <c t="n" r="D14" s="8">
        <v>0.4</v>
      </c>
    </row>
    <row spans="1:6" r="15">
      <c t="s" r="A15" s="4">
        <v>67</v>
      </c>
      <c t="n" r="B15" s="8">
        <v>-4.6</v>
      </c>
      <c t="n" r="D15" s="8">
        <v>-4.6</v>
      </c>
      <c t="n" r="F15" s="8">
        <v>-4.8</v>
      </c>
    </row>
    <row spans="1:6" r="16">
      <c t="s" r="A16" s="4">
        <v>618</v>
      </c>
      <c t="n" r="D16" s="8">
        <v>-0.2</v>
      </c>
    </row>
    <row spans="1:6" r="17">
      <c t="s" r="A17" s="4">
        <v>189</v>
      </c>
      <c t="n" r="D17" s="8">
        <v>0.2</v>
      </c>
    </row>
    <row spans="1:6" r="18">
      <c t="s" r="A18" s="4">
        <v>186</v>
      </c>
    </row>
    <row spans="1:6" r="19">
      <c t="s" r="A19" s="3">
        <v>615</v>
      </c>
    </row>
    <row spans="1:6" r="20">
      <c t="s" r="A20" s="4">
        <v>67</v>
      </c>
      <c t="n" r="B20" s="7">
        <v>-24.2</v>
      </c>
      <c t="n" r="D20" s="8">
        <v>-24.2</v>
      </c>
      <c t="n" r="F20" s="7">
        <v>-17.5</v>
      </c>
    </row>
    <row spans="1:6" r="21">
      <c t="s" r="A21" s="4">
        <v>618</v>
      </c>
      <c t="n" r="D21" s="8">
        <v>-7.1</v>
      </c>
    </row>
    <row spans="1:6" r="22">
      <c t="s" r="A22" s="4">
        <v>621</v>
      </c>
      <c t="n" r="D22" s="8">
        <v>0.4</v>
      </c>
    </row>
    <row spans="1:6" r="23">
      <c t="s" r="A23" s="4">
        <v>189</v>
      </c>
      <c t="n" r="D23" s="7">
        <v>-6.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622</v>
      </c>
      <c t="s" r="B1" s="2">
        <v>89</v>
      </c>
      <c t="s" r="D1" s="2">
        <v>1</v>
      </c>
      <c t="s" r="F1" s="2">
        <v>532</v>
      </c>
    </row>
    <row spans="1:8" r="2">
      <c t="s" r="B2" s="2">
        <v>2</v>
      </c>
      <c t="s" r="C2" s="2">
        <v>90</v>
      </c>
      <c t="s" r="D2" s="2">
        <v>2</v>
      </c>
      <c t="s" r="E2" s="2">
        <v>90</v>
      </c>
      <c t="s" r="F2" s="2">
        <v>30</v>
      </c>
      <c t="s" r="G2" s="2">
        <v>623</v>
      </c>
      <c t="s" r="H2" s="2">
        <v>624</v>
      </c>
    </row>
    <row spans="1:8" r="3">
      <c t="s" r="A3" s="3">
        <v>250</v>
      </c>
    </row>
    <row spans="1:8" r="4">
      <c t="s" r="A4" s="4">
        <v>625</v>
      </c>
      <c t="n" r="B4" s="7">
        <v>3.2</v>
      </c>
      <c t="n" r="D4" s="7">
        <v>3.2</v>
      </c>
      <c t="n" r="F4" s="7">
        <v>3.2</v>
      </c>
    </row>
    <row spans="1:8" r="5">
      <c t="s" r="A5" s="4">
        <v>626</v>
      </c>
      <c t="n" r="F5" s="7">
        <v>17.7</v>
      </c>
      <c t="n" r="G5" s="7">
        <v>-18.4</v>
      </c>
      <c t="n" r="H5" s="7">
        <v>-24.5</v>
      </c>
    </row>
    <row spans="1:8" r="6">
      <c t="s" r="A6" s="4">
        <v>627</v>
      </c>
      <c t="n" r="B6" s="8">
        <v>2.4</v>
      </c>
      <c t="n" r="D6" s="8">
        <v>2.4</v>
      </c>
    </row>
    <row spans="1:8" r="7">
      <c t="s" r="A7" s="4">
        <v>628</v>
      </c>
      <c t="n" r="B7" s="6">
        <v>1</v>
      </c>
      <c t="n" r="D7" s="6">
        <v>1</v>
      </c>
    </row>
    <row spans="1:8" r="8">
      <c t="s" r="A8" s="4">
        <v>629</v>
      </c>
      <c t="n" r="B8" s="7">
        <v>5.5</v>
      </c>
      <c t="n" r="C8" s="7">
        <v>5.1</v>
      </c>
      <c t="n" r="D8" s="7">
        <v>8.800000000000001</v>
      </c>
      <c t="n" r="E8" s="7">
        <v>9.300000000000001</v>
      </c>
    </row>
    <row spans="1:8" r="9">
      <c t="s" r="A9" s="4">
        <v>630</v>
      </c>
      <c t="s" r="B9" s="4">
        <v>631</v>
      </c>
      <c t="s" r="D9" s="4">
        <v>632</v>
      </c>
      <c t="s" r="E9" s="4">
        <v>633</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27"/>
    <col customWidth="1" max="7" min="7" width="46"/>
  </cols>
  <sheetData>
    <row spans="1:7" r="1">
      <c t="s" r="A1" s="1">
        <v>180</v>
      </c>
      <c t="s" r="B1" s="2">
        <v>181</v>
      </c>
      <c t="s" r="C1" s="2">
        <v>182</v>
      </c>
      <c t="s" r="D1" s="2">
        <v>183</v>
      </c>
      <c t="s" r="E1" s="2">
        <v>184</v>
      </c>
      <c t="s" r="F1" s="2">
        <v>185</v>
      </c>
      <c t="s" r="G1" s="2">
        <v>186</v>
      </c>
    </row>
    <row spans="1:7" r="2">
      <c t="s" r="A2" s="4">
        <v>187</v>
      </c>
      <c t="n" r="B2" s="7">
        <v>397.1</v>
      </c>
      <c t="n" r="C2" s="7">
        <v>0.2</v>
      </c>
      <c t="n" r="D2" s="7">
        <v>-26.8</v>
      </c>
      <c t="n" r="E2" s="7">
        <v>240.8</v>
      </c>
      <c t="n" r="F2" s="7">
        <v>200.4</v>
      </c>
      <c t="n" r="G2" s="7">
        <v>-17.5</v>
      </c>
    </row>
    <row spans="1:7" r="3">
      <c t="s" r="A3" s="3">
        <v>188</v>
      </c>
    </row>
    <row spans="1:7" r="4">
      <c t="s" r="A4" s="4">
        <v>117</v>
      </c>
      <c t="n" r="B4" s="8">
        <v>23.3</v>
      </c>
      <c t="n" r="F4" s="8">
        <v>23.3</v>
      </c>
    </row>
    <row spans="1:7" r="5">
      <c t="s" r="A5" s="4">
        <v>189</v>
      </c>
      <c t="n" r="B5" s="8">
        <v>-6.7</v>
      </c>
      <c t="n" r="G5" s="8">
        <v>-6.7</v>
      </c>
    </row>
    <row spans="1:7" r="6">
      <c t="s" r="A6" s="4">
        <v>159</v>
      </c>
      <c t="n" r="B6" s="8">
        <v>2.4</v>
      </c>
      <c t="n" r="E6" s="8">
        <v>2.4</v>
      </c>
    </row>
    <row spans="1:7" r="7">
      <c t="s" r="A7" s="4">
        <v>190</v>
      </c>
      <c t="n" r="B7" s="8">
        <v>2.5</v>
      </c>
      <c t="n" r="E7" s="8">
        <v>2.5</v>
      </c>
    </row>
    <row spans="1:7" r="8">
      <c t="s" r="A8" s="4">
        <v>191</v>
      </c>
      <c t="n" r="B8" s="8">
        <v>10.4</v>
      </c>
      <c t="n" r="D8" s="8">
        <v>10.4</v>
      </c>
      <c t="n" r="E8" s="6">
        <v>0</v>
      </c>
    </row>
    <row spans="1:7" r="9">
      <c t="s" r="A9" s="4">
        <v>192</v>
      </c>
      <c t="n" r="B9" s="7">
        <v>408.2</v>
      </c>
      <c t="n" r="C9" s="7">
        <v>0.2</v>
      </c>
      <c t="n" r="D9" s="7">
        <v>-37.2</v>
      </c>
      <c t="n" r="E9" s="7">
        <v>245.7</v>
      </c>
      <c t="n" r="F9" s="7">
        <v>223.7</v>
      </c>
      <c t="n" r="G9" s="7">
        <v>-24.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34</v>
      </c>
      <c t="s" r="B1" s="2">
        <v>89</v>
      </c>
      <c t="s" r="D1" s="2">
        <v>1</v>
      </c>
    </row>
    <row spans="1:6" r="2">
      <c t="s" r="B2" s="2">
        <v>2</v>
      </c>
      <c t="s" r="C2" s="2">
        <v>90</v>
      </c>
      <c t="s" r="D2" s="2">
        <v>2</v>
      </c>
      <c t="s" r="E2" s="2">
        <v>90</v>
      </c>
      <c t="s" r="F2" s="2">
        <v>30</v>
      </c>
    </row>
    <row spans="1:6" r="3">
      <c t="s" r="A3" s="3">
        <v>635</v>
      </c>
    </row>
    <row spans="1:6" r="4">
      <c t="s" r="A4" s="4">
        <v>636</v>
      </c>
      <c t="n" r="B4" s="7">
        <v>3708.9</v>
      </c>
      <c t="n" r="C4" s="9">
        <v>14442</v>
      </c>
      <c t="n" r="D4" s="7">
        <v>7108.8</v>
      </c>
      <c t="n" r="E4" s="7">
        <v>28069.7</v>
      </c>
    </row>
    <row spans="1:6" r="5">
      <c t="s" r="A5" s="4">
        <v>100</v>
      </c>
      <c t="n" r="B5" s="8">
        <v>166.1</v>
      </c>
      <c t="n" r="C5" s="8">
        <v>156.5</v>
      </c>
      <c t="n" r="D5" s="8">
        <v>317.4</v>
      </c>
      <c t="n" r="E5" s="6">
        <v>294</v>
      </c>
    </row>
    <row spans="1:6" r="6">
      <c t="s" r="A6" s="4">
        <v>104</v>
      </c>
      <c t="n" r="B6" s="8">
        <v>112.9</v>
      </c>
      <c t="n" r="C6" s="8">
        <v>107.9</v>
      </c>
      <c t="n" r="D6" s="8">
        <v>215.6</v>
      </c>
      <c t="n" r="E6" s="8">
        <v>201.1</v>
      </c>
    </row>
    <row spans="1:6" r="7">
      <c t="s" r="A7" s="4">
        <v>637</v>
      </c>
      <c t="n" r="B7" s="8">
        <v>81.40000000000001</v>
      </c>
      <c t="n" r="C7" s="8">
        <v>83.7</v>
      </c>
      <c t="n" r="D7" s="8">
        <v>166.9</v>
      </c>
      <c t="n" r="E7" s="8">
        <v>153.6</v>
      </c>
    </row>
    <row spans="1:6" r="8">
      <c t="s" r="A8" s="4">
        <v>638</v>
      </c>
      <c t="n" r="B8" s="8">
        <v>46.7</v>
      </c>
      <c t="n" r="C8" s="8">
        <v>49.1</v>
      </c>
      <c t="n" r="D8" s="8">
        <v>98.09999999999999</v>
      </c>
      <c t="n" r="E8" s="6">
        <v>90</v>
      </c>
    </row>
    <row spans="1:6" r="9">
      <c t="s" r="A9" s="4">
        <v>639</v>
      </c>
      <c t="n" r="B9" s="8">
        <v>26.7</v>
      </c>
      <c t="n" r="C9" s="6">
        <v>31</v>
      </c>
      <c t="n" r="D9" s="6">
        <v>66</v>
      </c>
      <c t="n" r="E9" s="8">
        <v>58.3</v>
      </c>
    </row>
    <row spans="1:6" r="10">
      <c t="s" r="A10" s="4">
        <v>640</v>
      </c>
      <c t="n" r="B10" s="6">
        <v>20</v>
      </c>
      <c t="n" r="C10" s="8">
        <v>18.1</v>
      </c>
      <c t="n" r="D10" s="8">
        <v>32.1</v>
      </c>
      <c t="n" r="E10" s="8">
        <v>31.7</v>
      </c>
    </row>
    <row spans="1:6" r="11">
      <c t="s" r="A11" s="4">
        <v>426</v>
      </c>
      <c t="n" r="B11" s="8">
        <v>5657.9</v>
      </c>
      <c t="n" r="D11" s="8">
        <v>5657.9</v>
      </c>
      <c t="n" r="F11" s="9">
        <v>5070</v>
      </c>
    </row>
    <row spans="1:6" r="12">
      <c t="s" r="A12" s="4">
        <v>499</v>
      </c>
    </row>
    <row spans="1:6" r="13">
      <c t="s" r="A13" s="3">
        <v>635</v>
      </c>
    </row>
    <row spans="1:6" r="14">
      <c t="s" r="A14" s="4">
        <v>636</v>
      </c>
      <c t="n" r="B14" s="8">
        <v>54.7</v>
      </c>
      <c t="n" r="C14" s="8">
        <v>64.7</v>
      </c>
      <c t="n" r="D14" s="8">
        <v>110.1</v>
      </c>
      <c t="n" r="E14" s="8">
        <v>133.1</v>
      </c>
    </row>
    <row spans="1:6" r="15">
      <c t="s" r="A15" s="4">
        <v>100</v>
      </c>
      <c t="n" r="B15" s="8">
        <v>54.7</v>
      </c>
      <c t="n" r="C15" s="8">
        <v>64.7</v>
      </c>
      <c t="n" r="D15" s="8">
        <v>110.1</v>
      </c>
      <c t="n" r="E15" s="8">
        <v>133.1</v>
      </c>
    </row>
    <row spans="1:6" r="16">
      <c t="s" r="A16" s="4">
        <v>104</v>
      </c>
      <c t="n" r="B16" s="8">
        <v>43.6</v>
      </c>
      <c t="n" r="C16" s="8">
        <v>53.7</v>
      </c>
      <c t="n" r="D16" s="8">
        <v>87.90000000000001</v>
      </c>
      <c t="n" r="E16" s="8">
        <v>110.7</v>
      </c>
    </row>
    <row spans="1:6" r="17">
      <c t="s" r="A17" s="4">
        <v>637</v>
      </c>
      <c t="n" r="B17" s="8">
        <v>30.5</v>
      </c>
      <c t="n" r="C17" s="8">
        <v>39.3</v>
      </c>
      <c t="n" r="D17" s="8">
        <v>62.2</v>
      </c>
      <c t="n" r="E17" s="8">
        <v>79.90000000000001</v>
      </c>
    </row>
    <row spans="1:6" r="18">
      <c t="s" r="A18" s="4">
        <v>638</v>
      </c>
      <c t="n" r="B18" s="8">
        <v>13.8</v>
      </c>
      <c t="n" r="C18" s="8">
        <v>21.7</v>
      </c>
      <c t="n" r="D18" s="8">
        <v>28.8</v>
      </c>
      <c t="n" r="E18" s="8">
        <v>46.6</v>
      </c>
    </row>
    <row spans="1:6" r="19">
      <c t="s" r="A19" s="4">
        <v>426</v>
      </c>
      <c t="n" r="B19" s="8">
        <v>1435.4</v>
      </c>
      <c t="n" r="D19" s="8">
        <v>1435.4</v>
      </c>
      <c t="n" r="F19" s="8">
        <v>1548.1</v>
      </c>
    </row>
    <row spans="1:6" r="20">
      <c t="s" r="A20" s="4">
        <v>519</v>
      </c>
    </row>
    <row spans="1:6" r="21">
      <c t="s" r="A21" s="3">
        <v>635</v>
      </c>
    </row>
    <row spans="1:6" r="22">
      <c t="s" r="A22" s="4">
        <v>636</v>
      </c>
      <c t="n" r="B22" s="8">
        <v>17.4</v>
      </c>
      <c t="n" r="C22" s="8">
        <v>18.4</v>
      </c>
      <c t="n" r="D22" s="8">
        <v>35.7</v>
      </c>
      <c t="n" r="E22" s="8">
        <v>33.6</v>
      </c>
    </row>
    <row spans="1:6" r="23">
      <c t="s" r="A23" s="4">
        <v>100</v>
      </c>
      <c t="n" r="B23" s="8">
        <v>17.4</v>
      </c>
      <c t="n" r="C23" s="8">
        <v>18.4</v>
      </c>
      <c t="n" r="D23" s="8">
        <v>35.7</v>
      </c>
      <c t="n" r="E23" s="8">
        <v>33.6</v>
      </c>
    </row>
    <row spans="1:6" r="24">
      <c t="s" r="A24" s="4">
        <v>104</v>
      </c>
      <c t="n" r="B24" s="8">
        <v>15.5</v>
      </c>
      <c t="n" r="C24" s="8">
        <v>16.1</v>
      </c>
      <c t="n" r="D24" s="8">
        <v>31.8</v>
      </c>
      <c t="n" r="E24" s="8">
        <v>29.6</v>
      </c>
    </row>
    <row spans="1:6" r="25">
      <c t="s" r="A25" s="4">
        <v>637</v>
      </c>
      <c t="n" r="B25" s="8">
        <v>12.4</v>
      </c>
      <c t="n" r="C25" s="8">
        <v>12.8</v>
      </c>
      <c t="n" r="D25" s="8">
        <v>25.4</v>
      </c>
      <c t="n" r="E25" s="8">
        <v>23.6</v>
      </c>
    </row>
    <row spans="1:6" r="26">
      <c t="s" r="A26" s="4">
        <v>638</v>
      </c>
      <c t="n" r="B26" s="8">
        <v>9.300000000000001</v>
      </c>
      <c t="n" r="C26" s="8">
        <v>9.9</v>
      </c>
      <c t="n" r="D26" s="8">
        <v>19.3</v>
      </c>
      <c t="n" r="E26" s="8">
        <v>18.1</v>
      </c>
    </row>
    <row spans="1:6" r="27">
      <c t="s" r="A27" s="4">
        <v>426</v>
      </c>
      <c t="n" r="B27" s="8">
        <v>195.2</v>
      </c>
      <c t="n" r="D27" s="8">
        <v>195.2</v>
      </c>
      <c t="n" r="F27" s="8">
        <v>207.3</v>
      </c>
    </row>
    <row spans="1:6" r="28">
      <c t="s" r="A28" s="4">
        <v>641</v>
      </c>
    </row>
    <row spans="1:6" r="29">
      <c t="s" r="A29" s="3">
        <v>635</v>
      </c>
    </row>
    <row spans="1:6" r="30">
      <c t="s" r="A30" s="4">
        <v>636</v>
      </c>
      <c t="n" r="B30" s="8">
        <v>45.6</v>
      </c>
      <c t="n" r="C30" s="8">
        <v>36.1</v>
      </c>
      <c t="n" r="D30" s="8">
        <v>94.40000000000001</v>
      </c>
      <c t="n" r="E30" s="8">
        <v>53.3</v>
      </c>
    </row>
    <row spans="1:6" r="31">
      <c t="s" r="A31" s="4">
        <v>100</v>
      </c>
      <c t="n" r="B31" s="8">
        <v>45.6</v>
      </c>
      <c t="n" r="C31" s="8">
        <v>36.1</v>
      </c>
      <c t="n" r="D31" s="8">
        <v>94.40000000000001</v>
      </c>
      <c t="n" r="E31" s="8">
        <v>53.3</v>
      </c>
    </row>
    <row spans="1:6" r="32">
      <c t="s" r="A32" s="4">
        <v>104</v>
      </c>
      <c t="n" r="B32" s="8">
        <v>31.8</v>
      </c>
      <c t="n" r="C32" s="8">
        <v>25.5</v>
      </c>
      <c t="n" r="D32" s="8">
        <v>67.8</v>
      </c>
      <c t="n" r="E32" s="8">
        <v>35.5</v>
      </c>
    </row>
    <row spans="1:6" r="33">
      <c t="s" r="A33" s="4">
        <v>637</v>
      </c>
      <c t="n" r="B33" s="6">
        <v>25</v>
      </c>
      <c t="n" r="C33" s="8">
        <v>19.6</v>
      </c>
      <c t="n" r="D33" s="8">
        <v>54.5</v>
      </c>
      <c t="n" r="E33" s="8">
        <v>26.2</v>
      </c>
    </row>
    <row spans="1:6" r="34">
      <c t="s" r="A34" s="4">
        <v>638</v>
      </c>
      <c t="n" r="B34" s="8">
        <v>18.2</v>
      </c>
      <c t="n" r="C34" s="8">
        <v>12.2</v>
      </c>
      <c t="n" r="D34" s="8">
        <v>40.1</v>
      </c>
      <c t="n" r="E34" s="8">
        <v>13.9</v>
      </c>
    </row>
    <row spans="1:6" r="35">
      <c t="s" r="A35" s="4">
        <v>426</v>
      </c>
      <c t="n" r="B35" s="8">
        <v>2427.5</v>
      </c>
      <c t="n" r="D35" s="8">
        <v>2427.5</v>
      </c>
      <c t="n" r="F35" s="6">
        <v>1861</v>
      </c>
    </row>
    <row spans="1:6" r="36">
      <c t="s" r="A36" s="4">
        <v>502</v>
      </c>
    </row>
    <row spans="1:6" r="37">
      <c t="s" r="A37" s="3">
        <v>635</v>
      </c>
    </row>
    <row spans="1:6" r="38">
      <c t="s" r="A38" s="4">
        <v>636</v>
      </c>
      <c t="n" r="B38" s="8">
        <v>3550.7</v>
      </c>
      <c t="n" r="C38" s="8">
        <v>14291.9</v>
      </c>
      <c t="n" r="D38" s="8">
        <v>6805.2</v>
      </c>
      <c t="n" r="E38" s="8">
        <v>27788.6</v>
      </c>
    </row>
    <row spans="1:6" r="39">
      <c t="s" r="A39" s="4">
        <v>100</v>
      </c>
      <c t="n" r="B39" s="8">
        <v>7.9</v>
      </c>
      <c t="n" r="C39" s="8">
        <v>6.4</v>
      </c>
      <c t="n" r="D39" s="8">
        <v>13.8</v>
      </c>
      <c t="n" r="E39" s="8">
        <v>12.9</v>
      </c>
    </row>
    <row spans="1:6" r="40">
      <c t="s" r="A40" s="4">
        <v>104</v>
      </c>
      <c t="n" r="B40" s="8">
        <v>6.8</v>
      </c>
      <c t="n" r="C40" s="8">
        <v>5.9</v>
      </c>
      <c t="n" r="D40" s="8">
        <v>11.5</v>
      </c>
      <c t="n" r="E40" s="8">
        <v>11.5</v>
      </c>
    </row>
    <row spans="1:6" r="41">
      <c t="s" r="A41" s="4">
        <v>637</v>
      </c>
      <c t="n" r="B41" s="8">
        <v>5.3</v>
      </c>
      <c t="n" r="C41" s="8">
        <v>4.5</v>
      </c>
      <c t="n" r="D41" s="8">
        <v>8.699999999999999</v>
      </c>
      <c t="n" r="E41" s="8">
        <v>8.9</v>
      </c>
    </row>
    <row spans="1:6" r="42">
      <c t="s" r="A42" s="4">
        <v>638</v>
      </c>
      <c t="n" r="B42" s="8">
        <v>1.9</v>
      </c>
      <c t="n" r="C42" s="8">
        <v>2.4</v>
      </c>
      <c t="n" r="D42" s="8">
        <v>2.9</v>
      </c>
      <c t="n" r="E42" s="8">
        <v>4.9</v>
      </c>
    </row>
    <row spans="1:6" r="43">
      <c t="s" r="A43" s="4">
        <v>426</v>
      </c>
      <c t="n" r="B43" s="8">
        <v>333.3</v>
      </c>
      <c t="n" r="D43" s="8">
        <v>333.3</v>
      </c>
      <c t="n" r="F43" s="8">
        <v>190.9</v>
      </c>
    </row>
    <row spans="1:6" r="44">
      <c t="s" r="A44" s="4">
        <v>642</v>
      </c>
    </row>
    <row spans="1:6" r="45">
      <c t="s" r="A45" s="3">
        <v>635</v>
      </c>
    </row>
    <row spans="1:6" r="46">
      <c t="s" r="A46" s="4">
        <v>636</v>
      </c>
      <c t="n" r="B46" s="8">
        <v>33.3</v>
      </c>
      <c t="n" r="C46" s="8">
        <v>31.5</v>
      </c>
      <c t="n" r="D46" s="8">
        <v>63.1</v>
      </c>
      <c t="n" r="E46" s="8">
        <v>62.7</v>
      </c>
    </row>
    <row spans="1:6" r="47">
      <c t="s" r="A47" s="4">
        <v>100</v>
      </c>
      <c t="n" r="B47" s="8">
        <v>33.3</v>
      </c>
      <c t="n" r="C47" s="8">
        <v>31.5</v>
      </c>
      <c t="n" r="D47" s="8">
        <v>63.1</v>
      </c>
      <c t="n" r="E47" s="8">
        <v>62.7</v>
      </c>
    </row>
    <row spans="1:6" r="48">
      <c t="s" r="A48" s="4">
        <v>104</v>
      </c>
      <c t="n" r="B48" s="8">
        <v>10.4</v>
      </c>
      <c t="n" r="C48" s="8">
        <v>9.199999999999999</v>
      </c>
      <c t="n" r="D48" s="8">
        <v>20.8</v>
      </c>
      <c t="n" r="E48" s="8">
        <v>18.7</v>
      </c>
    </row>
    <row spans="1:6" r="49">
      <c t="s" r="A49" s="4">
        <v>637</v>
      </c>
      <c t="n" r="B49" s="8">
        <v>8.199999999999999</v>
      </c>
      <c t="n" r="C49" s="8">
        <v>7.5</v>
      </c>
      <c t="n" r="D49" s="8">
        <v>16.1</v>
      </c>
      <c t="n" r="E49" s="6">
        <v>15</v>
      </c>
    </row>
    <row spans="1:6" r="50">
      <c t="s" r="A50" s="4">
        <v>638</v>
      </c>
      <c t="n" r="B50" s="8">
        <v>3.5</v>
      </c>
      <c t="n" r="C50" s="8">
        <v>2.9</v>
      </c>
      <c t="n" r="D50" s="6">
        <v>7</v>
      </c>
      <c t="n" r="E50" s="8">
        <v>6.5</v>
      </c>
    </row>
    <row spans="1:6" r="51">
      <c t="s" r="A51" s="4">
        <v>426</v>
      </c>
      <c t="n" r="B51" s="8">
        <v>1177.2</v>
      </c>
      <c t="n" r="D51" s="8">
        <v>1177.2</v>
      </c>
      <c t="n" r="F51" s="8">
        <v>1163.8</v>
      </c>
    </row>
    <row spans="1:6" r="52">
      <c t="s" r="A52" s="4">
        <v>643</v>
      </c>
    </row>
    <row spans="1:6" r="53">
      <c t="s" r="A53" s="3">
        <v>635</v>
      </c>
    </row>
    <row spans="1:6" r="54">
      <c t="s" r="A54" s="4">
        <v>636</v>
      </c>
      <c t="n" r="B54" s="8">
        <v>7.2</v>
      </c>
      <c t="n" r="C54" s="8">
        <v>-0.6</v>
      </c>
      <c t="n" r="D54" s="8">
        <v>0.3</v>
      </c>
      <c t="n" r="E54" s="8">
        <v>-1.6</v>
      </c>
    </row>
    <row spans="1:6" r="55">
      <c t="s" r="A55" s="4">
        <v>100</v>
      </c>
      <c t="n" r="B55" s="8">
        <v>7.2</v>
      </c>
      <c t="n" r="C55" s="8">
        <v>-0.6</v>
      </c>
      <c t="n" r="D55" s="8">
        <v>0.3</v>
      </c>
      <c t="n" r="E55" s="8">
        <v>-1.6</v>
      </c>
    </row>
    <row spans="1:6" r="56">
      <c t="s" r="A56" s="4">
        <v>104</v>
      </c>
      <c t="n" r="B56" s="8">
        <v>4.8</v>
      </c>
      <c t="n" r="C56" s="7">
        <v>-2.5</v>
      </c>
      <c t="n" r="D56" s="8">
        <v>-4.2</v>
      </c>
      <c t="n" r="E56" s="7">
        <v>-4.9</v>
      </c>
    </row>
    <row spans="1:6" r="57">
      <c t="s" r="A57" s="4">
        <v>426</v>
      </c>
      <c t="n" r="B57" s="7">
        <v>89.3</v>
      </c>
      <c t="n" r="D57" s="7">
        <v>89.3</v>
      </c>
      <c t="n" r="F57" s="7">
        <v>98.900000000000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EI</vt:lpstr>
      <vt:lpstr>Condensed Consolidated Balance </vt:lpstr>
      <vt:lpstr>Condensed Consolidated Balance3</vt:lpstr>
      <vt:lpstr>Condensed Consolidated Income S</vt:lpstr>
      <vt:lpstr>Condensed Consolidated Statemen</vt:lpstr>
      <vt:lpstr>Condensed Consolidated Cash Flo</vt:lpstr>
      <vt:lpstr>Condensed Consolidated Stateme7</vt:lpstr>
      <vt:lpstr>Basis of Presentation and Conso</vt:lpstr>
      <vt:lpstr>Earnings per Share (Notes)</vt:lpstr>
      <vt:lpstr>Assets and Liabilities, at Fair</vt:lpstr>
      <vt:lpstr>Financial Instruments with Off-</vt:lpstr>
      <vt:lpstr>Receivables From Customers, Net</vt:lpstr>
      <vt:lpstr>Physical Commodities Inventory </vt:lpstr>
      <vt:lpstr>Goodwill (Notes)</vt:lpstr>
      <vt:lpstr>Intangible Assets - (Notes)</vt:lpstr>
      <vt:lpstr>Credit Facilities (Notes)</vt:lpstr>
      <vt:lpstr>Commodity and Other Repurchase </vt:lpstr>
      <vt:lpstr>Commitments and Contingencies (</vt:lpstr>
      <vt:lpstr>Capital and Other Regulatory Re</vt:lpstr>
      <vt:lpstr>Other Expenses (Notes)</vt:lpstr>
      <vt:lpstr>Accumulated Other Comprehensive</vt:lpstr>
      <vt:lpstr>Income Taxes (Notes)</vt:lpstr>
      <vt:lpstr>Segment Analysis (Notes)</vt:lpstr>
      <vt:lpstr>Basis of Presentation and Con24</vt:lpstr>
      <vt:lpstr>Earnings per Share (Policies)</vt:lpstr>
      <vt:lpstr>Income Taxes (Policies)</vt:lpstr>
      <vt:lpstr>Earnings per Share (Tables)</vt:lpstr>
      <vt:lpstr>Assets and Liabilities, at Fa28</vt:lpstr>
      <vt:lpstr>Financial Instruments with Of29</vt:lpstr>
      <vt:lpstr>Goodwill (Tables)</vt:lpstr>
      <vt:lpstr>Intangible Assets - (Tables)</vt:lpstr>
      <vt:lpstr>Credit Facilities (Tables)</vt:lpstr>
      <vt:lpstr>Capital and Other Regulatory 33</vt:lpstr>
      <vt:lpstr>Other Expenses (Tables)</vt:lpstr>
      <vt:lpstr>Accumulated Other Comprehensi35</vt:lpstr>
      <vt:lpstr>Segment Analysis (Tables)</vt:lpstr>
      <vt:lpstr>Basis of Presentation and Con37</vt:lpstr>
      <vt:lpstr>Earnings per Share - EPS Reconc</vt:lpstr>
      <vt:lpstr>Earnings per Share - Antiduliti</vt:lpstr>
      <vt:lpstr>Assets and Liabilities, at Fa40</vt:lpstr>
      <vt:lpstr>Assets and Liabilities, at Fa41</vt:lpstr>
      <vt:lpstr>Assets and Liabilities, at Fa42</vt:lpstr>
      <vt:lpstr>Assets and Liabilities, at Fa43</vt:lpstr>
      <vt:lpstr>Assets and Liabilities, at Fa44</vt:lpstr>
      <vt:lpstr>Financial Instruments with Of45</vt:lpstr>
      <vt:lpstr>Financial Instruments with Of46</vt:lpstr>
      <vt:lpstr>Financial Instruments with Of47</vt:lpstr>
      <vt:lpstr>Financial Instruments with Of48</vt:lpstr>
      <vt:lpstr>Financial Instruments with Of49</vt:lpstr>
      <vt:lpstr>Receivables From Customers, N50</vt:lpstr>
      <vt:lpstr>Receivables From Customers, N51</vt:lpstr>
      <vt:lpstr>Receivables From Customers, N52</vt:lpstr>
      <vt:lpstr>Receivables From Customers, N53</vt:lpstr>
      <vt:lpstr>Physical Commodities Inventor54</vt:lpstr>
      <vt:lpstr>Physical Commodities Inventor55</vt:lpstr>
      <vt:lpstr>Goodwill - Goodwill by Segment </vt:lpstr>
      <vt:lpstr>Intangible Assets - Gross and N</vt:lpstr>
      <vt:lpstr>Intangible Assets - Indefinite-</vt:lpstr>
      <vt:lpstr>Intangible Assets - Finite-Live</vt:lpstr>
      <vt:lpstr>Credit Facilities - Number of C</vt:lpstr>
      <vt:lpstr>Credit Facilities - Credit Faci</vt:lpstr>
      <vt:lpstr>Commodity and Other Repurchas62</vt:lpstr>
      <vt:lpstr>Commitments and Contingencies C</vt:lpstr>
      <vt:lpstr>Commitments and Contingencies -</vt:lpstr>
      <vt:lpstr>Commitments and Contingencies65</vt:lpstr>
      <vt:lpstr>Capital and Other Regulatory 66</vt:lpstr>
      <vt:lpstr>Other Expenses - Other Expenses</vt:lpstr>
      <vt:lpstr>Accumulated Other Comprehensi68</vt:lpstr>
      <vt:lpstr>Income Taxes (Details)</vt:lpstr>
      <vt:lpstr>Segment Analysi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45:38Z</dcterms:created>
  <dcterms:modified xmlns:dcterms="http://purl.org/dc/terms/" xmlns:xsi="http://www.w3.org/2001/XMLSchema-instance" xsi:type="dcterms:W3CDTF">2016-05-04T16:45:38Z</dcterms:modified>
  <dc:title xmlns:dc="http://purl.org/dc/elements/1.1/">Untitled</dc:title>
  <dc:description xmlns:dc="http://purl.org/dc/elements/1.1/"/>
  <dc:subject xmlns:dc="http://purl.org/dc/elements/1.1/"/>
  <cp:keywords/>
  <cp:category/>
</cp:coreProperties>
</file>